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Balance Sheets Sta" sheetId="4" state="visible" r:id="rId4"/>
    <sheet xmlns:r="http://schemas.openxmlformats.org/officeDocument/2006/relationships" name="Consolidated Balance Sheets (Pa"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and Divestiture" sheetId="11" state="visible" r:id="rId11"/>
    <sheet xmlns:r="http://schemas.openxmlformats.org/officeDocument/2006/relationships" name="Restructuring" sheetId="12" state="visible" r:id="rId12"/>
    <sheet xmlns:r="http://schemas.openxmlformats.org/officeDocument/2006/relationships" name="Stock-Based Compensation"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ounts Receivable, Net"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hare Repurchase Transactions S" sheetId="23" state="visible" r:id="rId23"/>
    <sheet xmlns:r="http://schemas.openxmlformats.org/officeDocument/2006/relationships" name="Transactions with ADP" sheetId="24" state="visible" r:id="rId24"/>
    <sheet xmlns:r="http://schemas.openxmlformats.org/officeDocument/2006/relationships" name="Financial Data By Segment" sheetId="25" state="visible" r:id="rId25"/>
    <sheet xmlns:r="http://schemas.openxmlformats.org/officeDocument/2006/relationships" name="Quarterly Financial Results (Un"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nd Divestiture (T" sheetId="30" state="visible" r:id="rId30"/>
    <sheet xmlns:r="http://schemas.openxmlformats.org/officeDocument/2006/relationships" name="Restructuring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ccounts Receivable, Net (Table" sheetId="35" state="visible" r:id="rId35"/>
    <sheet xmlns:r="http://schemas.openxmlformats.org/officeDocument/2006/relationships" name="Property, Plant and Equipment36" sheetId="36" state="visible" r:id="rId36"/>
    <sheet xmlns:r="http://schemas.openxmlformats.org/officeDocument/2006/relationships" name="Goodwill and Intangible Asset37"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Financial Data By Segment (Tabl" sheetId="40" state="visible" r:id="rId40"/>
    <sheet xmlns:r="http://schemas.openxmlformats.org/officeDocument/2006/relationships" name="Quarterly Financial Results (41" sheetId="41" state="visible" r:id="rId41"/>
    <sheet xmlns:r="http://schemas.openxmlformats.org/officeDocument/2006/relationships" name="Basis of Presentation (Details)" sheetId="42" state="visible" r:id="rId42"/>
    <sheet xmlns:r="http://schemas.openxmlformats.org/officeDocument/2006/relationships" name="Basis of Presentation Spin-Off " sheetId="43" state="visible" r:id="rId43"/>
    <sheet xmlns:r="http://schemas.openxmlformats.org/officeDocument/2006/relationships" name="Summary of Significant Accoun44" sheetId="44" state="visible" r:id="rId44"/>
    <sheet xmlns:r="http://schemas.openxmlformats.org/officeDocument/2006/relationships" name="New Accounting Pronouncements B" sheetId="45" state="visible" r:id="rId45"/>
    <sheet xmlns:r="http://schemas.openxmlformats.org/officeDocument/2006/relationships" name="Acquisitions and Divestiture - " sheetId="46" state="visible" r:id="rId46"/>
    <sheet xmlns:r="http://schemas.openxmlformats.org/officeDocument/2006/relationships" name="Acquisitions and Divestiture 47" sheetId="47" state="visible" r:id="rId47"/>
    <sheet xmlns:r="http://schemas.openxmlformats.org/officeDocument/2006/relationships" name="Acquisitions and Divestiture 48" sheetId="48" state="visible" r:id="rId48"/>
    <sheet xmlns:r="http://schemas.openxmlformats.org/officeDocument/2006/relationships" name="Acquisitions and Divestiture 49" sheetId="49" state="visible" r:id="rId49"/>
    <sheet xmlns:r="http://schemas.openxmlformats.org/officeDocument/2006/relationships" name="Restructuring - Narrative (Deta" sheetId="50" state="visible" r:id="rId50"/>
    <sheet xmlns:r="http://schemas.openxmlformats.org/officeDocument/2006/relationships" name="Restructuring - Summary of Rest" sheetId="51" state="visible" r:id="rId51"/>
    <sheet xmlns:r="http://schemas.openxmlformats.org/officeDocument/2006/relationships" name="Stock-Based Compensation - Narr" sheetId="52" state="visible" r:id="rId52"/>
    <sheet xmlns:r="http://schemas.openxmlformats.org/officeDocument/2006/relationships" name="Stock-Based Compensation - Comp" sheetId="53" state="visible" r:id="rId53"/>
    <sheet xmlns:r="http://schemas.openxmlformats.org/officeDocument/2006/relationships" name="Stock-Based Compensation - Acti" sheetId="54" state="visible" r:id="rId54"/>
    <sheet xmlns:r="http://schemas.openxmlformats.org/officeDocument/2006/relationships" name="Stock-Based Compensation - Ac55" sheetId="55" state="visible" r:id="rId55"/>
    <sheet xmlns:r="http://schemas.openxmlformats.org/officeDocument/2006/relationships" name="Stock-Based Compensation - Assu" sheetId="56" state="visible" r:id="rId56"/>
    <sheet xmlns:r="http://schemas.openxmlformats.org/officeDocument/2006/relationships" name="Employee Benefit Plans - Define" sheetId="57" state="visible" r:id="rId57"/>
    <sheet xmlns:r="http://schemas.openxmlformats.org/officeDocument/2006/relationships" name="Income Taxes - Tax Matters Agre" sheetId="58" state="visible" r:id="rId58"/>
    <sheet xmlns:r="http://schemas.openxmlformats.org/officeDocument/2006/relationships" name="Income Taxes - Earnings before " sheetId="59" state="visible" r:id="rId59"/>
    <sheet xmlns:r="http://schemas.openxmlformats.org/officeDocument/2006/relationships" name="Income Taxes - Components of In" sheetId="60" state="visible" r:id="rId60"/>
    <sheet xmlns:r="http://schemas.openxmlformats.org/officeDocument/2006/relationships" name="Income Taxes - Effective Income" sheetId="61" state="visible" r:id="rId61"/>
    <sheet xmlns:r="http://schemas.openxmlformats.org/officeDocument/2006/relationships" name="Income Taxes - Balance Sheet Cl" sheetId="62" state="visible" r:id="rId62"/>
    <sheet xmlns:r="http://schemas.openxmlformats.org/officeDocument/2006/relationships" name="Income Taxes - Operating Loss C" sheetId="63" state="visible" r:id="rId63"/>
    <sheet xmlns:r="http://schemas.openxmlformats.org/officeDocument/2006/relationships" name="Income Taxes - Unrecognized Inc" sheetId="64" state="visible" r:id="rId64"/>
    <sheet xmlns:r="http://schemas.openxmlformats.org/officeDocument/2006/relationships" name="Income Taxes - Unrecognized I65" sheetId="65" state="visible" r:id="rId65"/>
    <sheet xmlns:r="http://schemas.openxmlformats.org/officeDocument/2006/relationships" name="Earnings per Share - Components" sheetId="66" state="visible" r:id="rId66"/>
    <sheet xmlns:r="http://schemas.openxmlformats.org/officeDocument/2006/relationships" name="Earnings per Share Antidilutive" sheetId="67" state="visible" r:id="rId67"/>
    <sheet xmlns:r="http://schemas.openxmlformats.org/officeDocument/2006/relationships" name="Accounts Receivable, Net - Sche" sheetId="68" state="visible" r:id="rId68"/>
    <sheet xmlns:r="http://schemas.openxmlformats.org/officeDocument/2006/relationships" name="Accounts Receivable, Net - Sc69" sheetId="69" state="visible" r:id="rId69"/>
    <sheet xmlns:r="http://schemas.openxmlformats.org/officeDocument/2006/relationships" name="Accounts Receivable, Net - Addi"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Debt - Schedule of Debt (Detail" sheetId="77" state="visible" r:id="rId77"/>
    <sheet xmlns:r="http://schemas.openxmlformats.org/officeDocument/2006/relationships" name="Debt - Narrative (Details)" sheetId="78" state="visible" r:id="rId78"/>
    <sheet xmlns:r="http://schemas.openxmlformats.org/officeDocument/2006/relationships" name="Debt - Schedule of Maturit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Accumulated Other Comprehensi82" sheetId="82" state="visible" r:id="rId82"/>
    <sheet xmlns:r="http://schemas.openxmlformats.org/officeDocument/2006/relationships" name="Share Repurchase Transactions (" sheetId="83" state="visible" r:id="rId83"/>
    <sheet xmlns:r="http://schemas.openxmlformats.org/officeDocument/2006/relationships" name="Transactions with ADP (Details)" sheetId="84" state="visible" r:id="rId84"/>
    <sheet xmlns:r="http://schemas.openxmlformats.org/officeDocument/2006/relationships" name="Financial Data By Segment - Rev" sheetId="85" state="visible" r:id="rId85"/>
    <sheet xmlns:r="http://schemas.openxmlformats.org/officeDocument/2006/relationships" name="Financial Data By Segment - Add" sheetId="86" state="visible" r:id="rId86"/>
    <sheet xmlns:r="http://schemas.openxmlformats.org/officeDocument/2006/relationships" name="Quarterly Financial Results (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925">
  <si>
    <t>Document And Entity Information - USD ($) $ in Billions</t>
  </si>
  <si>
    <t>12 Months Ended</t>
  </si>
  <si>
    <t>Jun. 30, 2017</t>
  </si>
  <si>
    <t>Aug. 04, 2017</t>
  </si>
  <si>
    <t>Dec. 31, 2016</t>
  </si>
  <si>
    <t>Document And Entity Information [Abstract]</t>
  </si>
  <si>
    <t>Document Type</t>
  </si>
  <si>
    <t>10-K</t>
  </si>
  <si>
    <t>Entity Voluntary Filers</t>
  </si>
  <si>
    <t>No</t>
  </si>
  <si>
    <t>Entity Current Reporting Status</t>
  </si>
  <si>
    <t>Yes</t>
  </si>
  <si>
    <t>Entity well-known seasoned issuer</t>
  </si>
  <si>
    <t>Amendment Flag</t>
  </si>
  <si>
    <t>false</t>
  </si>
  <si>
    <t>Document Period End Date</t>
  </si>
  <si>
    <t>Jun. 30,
		2017</t>
  </si>
  <si>
    <t>Entity Registrant Name</t>
  </si>
  <si>
    <t xml:space="preserve">CDK Global, Inc.
</t>
  </si>
  <si>
    <t>Entity Central Index Key</t>
  </si>
  <si>
    <t>Current Fiscal Year End Date</t>
  </si>
  <si>
    <t>--06-30</t>
  </si>
  <si>
    <t>Entity Filer Category</t>
  </si>
  <si>
    <t>Large Accelerated Filer</t>
  </si>
  <si>
    <t>Document Fiscal Year Focus</t>
  </si>
  <si>
    <t>Document Fiscal Period Focus</t>
  </si>
  <si>
    <t>FY</t>
  </si>
  <si>
    <t>Entity Common Stock, Shares Outstanding</t>
  </si>
  <si>
    <t>Public Float</t>
  </si>
  <si>
    <t>Consolidated and Combined Statements of Operations - USD ($) shares in Millions</t>
  </si>
  <si>
    <t>Jun. 30, 2016</t>
  </si>
  <si>
    <t>Jun. 30, 2015</t>
  </si>
  <si>
    <t>Income Statement [Abstract]</t>
  </si>
  <si>
    <t>Revenues</t>
  </si>
  <si>
    <t>Expenses:</t>
  </si>
  <si>
    <t>Cost of revenues</t>
  </si>
  <si>
    <t>Selling, general and administrative expenses</t>
  </si>
  <si>
    <t>Restructuring expenses</t>
  </si>
  <si>
    <t>Separation costs</t>
  </si>
  <si>
    <t>Total expenses</t>
  </si>
  <si>
    <t>Operating earnings</t>
  </si>
  <si>
    <t>Interest expense</t>
  </si>
  <si>
    <t>Other income, net</t>
  </si>
  <si>
    <t>Earnings before income taxes</t>
  </si>
  <si>
    <t>Provision for income taxes</t>
  </si>
  <si>
    <t>Net earnings</t>
  </si>
  <si>
    <t>Less: net earnings attributable to noncontrolling interest</t>
  </si>
  <si>
    <t>Net earnings attributable to CDK</t>
  </si>
  <si>
    <t>Net earnings attributable to CDK per common share:</t>
  </si>
  <si>
    <t>Basic (in usd per share)</t>
  </si>
  <si>
    <t>Diluted (in usd per share)</t>
  </si>
  <si>
    <t>Weighted-average common shares outstanding:</t>
  </si>
  <si>
    <t>Basic (shares)</t>
  </si>
  <si>
    <t>Diluted (shares)</t>
  </si>
  <si>
    <t>Consolidated and Combined Statements of Comprehensive Income - USD ($) $ in Millions</t>
  </si>
  <si>
    <t>Statement of Comprehensive Income [Abstract]</t>
  </si>
  <si>
    <t>Other comprehensive income (loss):</t>
  </si>
  <si>
    <t>Currency translation adjustments</t>
  </si>
  <si>
    <t>Other comprehensive income (loss)</t>
  </si>
  <si>
    <t>Comprehensive income</t>
  </si>
  <si>
    <t>Less: comprehensive income attributable to noncontrolling interest</t>
  </si>
  <si>
    <t>Comprehensive income attributable to CDK</t>
  </si>
  <si>
    <t>Consolidated Balance Sheets Statement - USD ($) $ in Millions</t>
  </si>
  <si>
    <t>Current assets:</t>
  </si>
  <si>
    <t>Cash and cash equivalents</t>
  </si>
  <si>
    <t>Accounts receivable, net of allowances of $6.3 and $7.1, respectively</t>
  </si>
  <si>
    <t>Other current assets</t>
  </si>
  <si>
    <t>Total current assets</t>
  </si>
  <si>
    <t>Property, plant and equipment, net</t>
  </si>
  <si>
    <t>Other assets</t>
  </si>
  <si>
    <t>Goodwill</t>
  </si>
  <si>
    <t>Intangible assets, net</t>
  </si>
  <si>
    <t>Total assets</t>
  </si>
  <si>
    <t>Current liabilities:</t>
  </si>
  <si>
    <t>Current maturities of long-term debt and capital lease obligations</t>
  </si>
  <si>
    <t>Accounts payable</t>
  </si>
  <si>
    <t>Accrued expenses and other current liabilities</t>
  </si>
  <si>
    <t>Accrued payroll and payroll-related expenses</t>
  </si>
  <si>
    <t>Short-term deferred revenues</t>
  </si>
  <si>
    <t>Total current liabilities</t>
  </si>
  <si>
    <t>Long-term debt and capital lease obligations</t>
  </si>
  <si>
    <t>Long-term deferred revenues</t>
  </si>
  <si>
    <t>Deferred income taxes</t>
  </si>
  <si>
    <t>Other liabilities</t>
  </si>
  <si>
    <t>Total liabilities</t>
  </si>
  <si>
    <t>(Deficit) Equity:</t>
  </si>
  <si>
    <t>Preferred stock, $0.01 par value: Authorized, 50.0 shares; issued and outstanding, none</t>
  </si>
  <si>
    <t>Common stock, $0.01 par value: Authorized, 650.0 shares; issued, 160.3 and 160.3 shares, respectively; outstanding, 140.0 and 150.1 shares, respectively</t>
  </si>
  <si>
    <t>Additional paid-in-capital</t>
  </si>
  <si>
    <t>Retained earnings</t>
  </si>
  <si>
    <t>Treasury stock, at cost: 20.3 and 10.2 shares, respectively</t>
  </si>
  <si>
    <t>Accumulated other comprehensive income</t>
  </si>
  <si>
    <t>Total CDK stockholders’ (deficit) equity</t>
  </si>
  <si>
    <t>Noncontrolling interest</t>
  </si>
  <si>
    <t>Total (deficit) equity</t>
  </si>
  <si>
    <t>Total liabilities and (deficit) equity</t>
  </si>
  <si>
    <t>Consolidated Balance Sheets (Parenthetical) - USD ($) $ in Millions</t>
  </si>
  <si>
    <t>Statement of Financial Position [Abstract]</t>
  </si>
  <si>
    <t>Allowance for doubtful account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and Combined Statements of Cash Flows - USD ($) $ in Millions</t>
  </si>
  <si>
    <t>Cash Flows from Operating Activities:</t>
  </si>
  <si>
    <t>Adjustments to reconcile net earnings to cash flows provided by operating activities:</t>
  </si>
  <si>
    <t>Depreciation and amortization</t>
  </si>
  <si>
    <t>Stock-based compensation expense</t>
  </si>
  <si>
    <t>Pension expense</t>
  </si>
  <si>
    <t>Other</t>
  </si>
  <si>
    <t>Changes in operating assets and liabilities, net of effects of acquisitions:</t>
  </si>
  <si>
    <t>Increase in accounts receivable</t>
  </si>
  <si>
    <t>(Increase) decrease in other assets</t>
  </si>
  <si>
    <t>Increase in accounts payable</t>
  </si>
  <si>
    <t>(Decrease) increase in accrued expenses and other liabilities</t>
  </si>
  <si>
    <t>Net cash flows provided by operating activities</t>
  </si>
  <si>
    <t>Cash Flows from Investing Activities:</t>
  </si>
  <si>
    <t>Capital expenditures</t>
  </si>
  <si>
    <t>Proceeds from sale of property, plant and equipment</t>
  </si>
  <si>
    <t>Capitalized software</t>
  </si>
  <si>
    <t>Acquisitions of businesses, net of cash acquired</t>
  </si>
  <si>
    <t>Proceeds from the sale of a business</t>
  </si>
  <si>
    <t>Contributions to investments</t>
  </si>
  <si>
    <t>Proceeds from investments</t>
  </si>
  <si>
    <t>Proceeds from notes receivable from ADP and its affiliates</t>
  </si>
  <si>
    <t>Net cash flows used in investing activities</t>
  </si>
  <si>
    <t>Cash Flows from Financing Activities:</t>
  </si>
  <si>
    <t>Repayments of notes payable to ADP and its affiliates</t>
  </si>
  <si>
    <t>Net transactions of parent company investment</t>
  </si>
  <si>
    <t>Proceeds from long-term debt</t>
  </si>
  <si>
    <t>Repayments of long-term debt and capital lease obligations</t>
  </si>
  <si>
    <t>Dividend paid to ADP at spin-off</t>
  </si>
  <si>
    <t>Dividends paid to stockholders</t>
  </si>
  <si>
    <t>Repurchases of common stock</t>
  </si>
  <si>
    <t>Proceeds from exercise of stock options</t>
  </si>
  <si>
    <t>Excess tax benefit from stock-based compensation awards</t>
  </si>
  <si>
    <t>Withholding tax payments for stock-based compensation awards</t>
  </si>
  <si>
    <t>Dividend payments to noncontrolling owners</t>
  </si>
  <si>
    <t>Payments of deferred financing costs</t>
  </si>
  <si>
    <t>Acquisition-related payments</t>
  </si>
  <si>
    <t>Recovery of dividends paid (Note 1D)</t>
  </si>
  <si>
    <t>Net cash flows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t>
  </si>
  <si>
    <t>Income taxes and foreign withholding taxes, net of refunds</t>
  </si>
  <si>
    <t>Interest</t>
  </si>
  <si>
    <t>Non-cash consideration issued for acquisitions (Note 4)</t>
  </si>
  <si>
    <t>Consolidated and Combined Statements of Equity - USD ($) shares in Millions, $ in Millions</t>
  </si>
  <si>
    <t>Total</t>
  </si>
  <si>
    <t>Common Stock</t>
  </si>
  <si>
    <t>Additional Paid-in-Capital</t>
  </si>
  <si>
    <t>Retained Earnings</t>
  </si>
  <si>
    <t>Treasury Stock</t>
  </si>
  <si>
    <t>Net Parent Company Investment</t>
  </si>
  <si>
    <t>Accumulated Other Comprehensive Income</t>
  </si>
  <si>
    <t>Total CDK Stockholders' (Deficit)Equity</t>
  </si>
  <si>
    <t>Non-controlling Interest</t>
  </si>
  <si>
    <t>Beginning balance, shares at Jun. 30, 2014</t>
  </si>
  <si>
    <t>Beginning balance at Jun. 30, 2014</t>
  </si>
  <si>
    <t>Increase (Decrease) in Stockholders' Equity [Roll Forward]</t>
  </si>
  <si>
    <t>Foreign currency translation adjustments</t>
  </si>
  <si>
    <t>Net distributions to Parent</t>
  </si>
  <si>
    <t>Dividend paid to ADP</t>
  </si>
  <si>
    <t>Reclassifications of net parent company investment to common stock and additional paid-in-capital in conjunction with the spin-off, shares</t>
  </si>
  <si>
    <t>Reclassifications of net parent company investment to common stock and additional paid-in-capital in conjunction with the spin-off</t>
  </si>
  <si>
    <t>Common stock issued for the exercise and vesting of stock-based compensation awards, shares</t>
  </si>
  <si>
    <t>Common stock issued for the exercise and vesting of stock-based compensation awards, net, value</t>
  </si>
  <si>
    <t>Withholding tax payment for stock-based compensation expense</t>
  </si>
  <si>
    <t>Cash dividends paid to stockholders</t>
  </si>
  <si>
    <t>Ending balance, shares at Jun. 30, 2015</t>
  </si>
  <si>
    <t>Ending balance at Jun. 30, 2015</t>
  </si>
  <si>
    <t>Correction of common stock issued in connection with the spin-off and dividends paid</t>
  </si>
  <si>
    <t>Ending balance, shares at Jun. 30, 2016</t>
  </si>
  <si>
    <t>Ending balance at Jun. 30, 2016</t>
  </si>
  <si>
    <t>Ending balance, shares at Jun. 30, 2017</t>
  </si>
  <si>
    <t>Ending balance at Jun. 30, 2017</t>
  </si>
  <si>
    <t>Basis of Presentation</t>
  </si>
  <si>
    <t>Organization, Consolidation and Presentation of Financial Statements [Abstract]</t>
  </si>
  <si>
    <t>Basis of Presentation A. Spin-off On April 9, 2014 , the board of directors of Automatic Data Processing, Inc. (“ADP”) approved the spin-off of the Dealer Services business of ADP. On September 30, 2014 , the spin-off became effective and ADP distributed 100% of the common stock of CDK Global, Inc. (the "Company" or "CDK") to the holders of record of ADP's common stock as of September 24, 2014 (the "spin-off"). Concurrent with the spin-off, the Company and ADP entered into several agreements providing for transition services and governing relationships between the Company and ADP. Refer to Notes 8 and 17 for further information. B. Description of Business The Company is a leading global provider of integrated information technology and digital marketing solutions to the automotive retail and adjacent industries. The Company’s solutions automate and integrate all parts of the buying process from targeted digital advertising and marketing campaigns to the sale, financing, insuring, parts supply, repair, and maintenance of vehicles. Effective July 1, 2016, the Company executed a comprehensive reorganization to streamline its organization to enable it to deliver an improved customer experience, create significant efficiencies, and better align it to implement the ongoing business transformation plan discussed in Note 5. The Company reorganized into two main operating groups. In connection with the reorganization, the Company's operating segments were changed. The company's first operating group is CDK North America which is comprised of two reportable segments, Retail Solutions North America ("RSNA") and Advertising North America ("ANA"). The second operating group, which is also a reportable segment, is CDK International ("CDKI"). In addition, the Company has an Other segment, the primary components of which are corporate allocations and other expenses not recorded in the segment results. Refer to Note 18 for further information. C. Basis of Preparation The financial statements presented herein represent (i) results of operations, cash flows, and statement of (deficit) equity for periods subsequent to the spin-off and the balance sheets as of June 30, 2017 and 2016 with the Company reporting as a separate publicly-traded company (referred to as "consolidated financial statements"), and (ii) the results of operations, cash flows, and statement of (deficit) equity for periods prior to the spin-off when the Company was a wholly owned subsidiary of ADP (referred to as "combined financial statements"). Throughout this Annual Report on Form 10-K, references to the "financial statements" mean the "consolidated and combined financial statements," unless the context indicates otherwise. The accompanying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These financial statements present the consolidated and combined results of operations of the Company, which was under common control and common management by ADP until the spin-off. The historical financial results in the accompanying financial statements presented may not be indicative of the results that would have been achieved had the Company operated as a separate, stand-alone entity. Prior to the spin-off, the financial statements of the Company included costs for facilities, functions, and services used by the Company at shared ADP sites and costs for certain functions and services performed by centralized ADP organizations and directly charged to the Company based on revenues and headcount. Following the spin-off, the Company performs these functions using internal resources or purchased services, certain of which were provided by ADP during a transitional period that ended September 30, 2015 pursuant to the transition services agreement. Refer to Note 17 for further information on the agreements entered into with ADP as a result of the spin-off. The expenses allocated to the Company for these services are not necessarily indicative of the expenses that would have been incurred if the Company had been a separate, independent entity and had otherwise managed these functions. The financial statements of the Company include the following transactions with ADP or its affiliates: Separation Costs. The financial statements of the Company include certain incremental costs that are directly attributable to the spin-off. Prior to the spin-off, separation costs were paid by ADP and allocated to the Company. These costs related to professional services and amounted to $34.6 million for the year ended 2015 (" fiscal 2015 "). The Company did not incur any separation costs during the years ended June 30, 2017 and June 30, 2016 ("fiscal 2017" and "fiscal 2016," respectively). Overhead Expenses. Prior to the spin-off, the financial statements of the Company included an allocation of certain general expenses of ADP and its affiliates, which were in support of the Company, including departmental costs for travel, procurement, treasury, tax, internal audit, risk management, real estate, benefits, and other corporate and infrastructure costs. The Company was allocated overhead costs related to ADP's shared functions of $7.1 million for fiscal 2015 . The Company was not allocated any overhead costs related to ADP's shared functions following the spin-off. These costs were reported in selling, general and administrative expenses on the consolidated and combined statements of operations. These allocations were based on a variety of factors. The allocation of travel department costs was based on the estimated percentage of travel directly related to the Company. The allocation of benefits was based on the approximate benefit claims or payroll costs directly related to the Company as compared to ADP’s total claims and payroll costs. The allocation of real estate management costs was based on the estimated percentage of square footage of facilities for the Company's business that was managed by the ADP corporate real estate department in relation to ADP’s total managed facilities. All other allocations were based on an estimated percentage of support staff time or system utilization in comparison to ADP as a whole. Management believes that these allocations were made on a reasonable basis. Royalty Fees. Prior to the spin-off, the financial statements included a trademark royalty fee charged by ADP to the Company based on revenues for licensing fees associated with the use of the ADP trademark. The Company was charged trademark royalties of $5.7 million for fiscal 2015 . The Company was not charged trademark royalty fees following the spin-off. These charges were included in selling, general and administrative expenses on the consolidated and combined statements of operations. Management believes that these allocations were made on a reasonable basis. Services Received from Affiliated Companies. Prior to the spin-off, certain systems development functions were outsourced to an ADP shared services facility located in India. This facility provides services to the Company as well as to other ADP affiliates. The Company purchased $5.5 million of services from this facility for fiscal 2015 . These functions were no longer outsourced to an ADP shared services facility following the spin-off. The charges for these services were included within cost of revenues on the consolidated and combined statements of operations. Notes Receivable from ADP and its Affiliates and Notes Payable to ADP and its Affiliates. Prior to the spin-off, notes receivable from ADP and its affiliates and notes payable to ADP and its affiliates were settled; therefore, there were no outstanding notes receivable from or payable to ADP and its affiliates in the accompanying consolidated balance sheets as of June 30, 2017 and 2016 . Interest income on notes receivable from ADP and its affiliates was $0.2 million for fiscal 2015 . The Company recorded interest income on notes receivable from ADP and its affiliates within other income, net on the consolidated and combined statements of operations. Interest expense on notes payable to ADP and its affiliates was $0.2 million for fiscal 2015 . The Company recorded interest expense on notes payable to ADP and its affiliates within interest expense on the consolidated and combined statements of operations. There was no interest income or interest expense under similar arrangements following the spin-off. Other Services. Prior to the spin-off, the Company received other services from ADP and its affiliates (e.g., payroll processing services). The Company was charged primarily at a fixed rate per employee per month for such payroll processing services. Expenses incurred for such services were $0.4 million for fiscal 2015 . The Company did not incur expenses for such services following the spin-off. These expenses were included in selling, general and administrative expenses on the consolidated and combined statements of operations. D. Spin-off Common Stock Issued During the three months ended September 30, 2015, the Company became aware that 1.0 million shares of common stock were inadvertently issued and distributed to ADP at the spin-off with respect to certain unvested ADP equity awards. The Company previously reported that 160.6 million shares were issued in connection with the spin-off, which was overstated by 1.0 million shares. In addition, dividends paid to stockholders in fiscal 2015 were overstated by $0.4 million . The Company assessed the materiality and concluded that the impact was not material to previously reported results of operations, financial condition, or cash flows. During the three months ended September 30, 2015, the Company and ADP took corrective action to cancel the 1.0 million shares of common stock effective as of September 30, 2014 and the Company recovered the $0.4 million of cumulative dividends paid on such shares, thereby increasing the Company's retained earnings. The effects of these adjustments were reflected in the accompanying financial statements for fiscal 2016.</t>
  </si>
  <si>
    <t>Summary of Significant Accounting Policies</t>
  </si>
  <si>
    <t>Accounting Policies [Abstract]</t>
  </si>
  <si>
    <t>Summary of Significant Accounting Policies A. Consolidation The financial statements include the accounts of the Company and its wholly owned subsidiaries. In addition, the financial statements include the accounts of Computerized Vehicle Registration, Inc. ("CVR") in which CDK holds a controlling financial or management interest. Intercompany transactions and balances between consolidated CDK businesses have been eliminated. The Company's share of earnings or losses of non-controlled affiliates, over which the Company exercises significant influence (generally a 20% to 50% ownership interest), are included in the consolidated and combined operating results using the equity method of accounting. Equity method investments were not significant for fiscal 2017 , 2016 , and 2015 . B. 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determination of the purchase price and allocation to assets acquired and liabilities assumed are based upon preliminary estimates and assumptions. Accordingly, the allocation may be subject to revision during the measurement period, which may be up to one year from the acquisition date, when the Company receives final information, including appraisals and other analyses. Measurement period adjustments are recorded to goodwill in the reporting period in which the adjustments to the provisional amounts are determined.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Company’s consolidated and combined statements of operations since their respective acquisition dates. C. Restructuring Restructuring expenses consist of employee-related costs, including severance and other termination benefits calculated based on long-standing benefit practices and local statutory requirements, and contract termination costs. Restructuring liabilities are recognized at fair value in the period the liability is incurred. In some jurisdictions, the Company has ongoing benefit arrangements under which the Company records the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A liability for costs to terminate a contract before the end of its term is recognized at fair value when the Company terminates the contract in accordance with its terms. Estimates are evaluated periodically to determine whether an adjustment is required. D. Revenue Recognition The Company recognizes software revenues in accordance with Accounting Standards Codification (“ASC”) 985-605, “Software - Revenue Recognition,” and non-software related revenue, including Software-as-a-Service (“SaaS”), in accordance with ASC 605, "Revenue Recognition" ("ASC 605"). The Company generates revenues from four categories: subscription, digital advertising, transactional services, and other. Taxes collected from customers and remitted to governmental authorities are presented on a net basis; that is, such taxes are excluded from revenues. Subscription. In the RSNA and CDKI segments, CDK provides software and technology solutions for automotive retailers and original equipment manufacturers ("OEMs"), which includes: • Dealer Management Systems (“DMSs”) and layered applications, where the software may be installed onsite at the customer’s location, or hosted and provided on a SaaS basis, including ongoing maintenance and support; • Interrelated services such as installation, initial training, and data updates; • Websites, search marketing, and reputation management services (RSNA only); and • Hardware on a service basis, meaning no specific assets are identified or a substantive right of substitution exists. Revenues for term licenses are recognized ratably over the software license term, as vendor-specific objective evidence of the fair values of the individual elements in the sales arrangement does not exist. Revenue recognition commences at the installation dates, when customer acceptance has occurred, and collectability of a determinable amount is probable. In the case of hosted applications, the customer does not have the contractual right to take possession of the software and the items delivered at the outset of the contract (e.g., installation, training, etc.) do not have value to the customer without the software license and ongoing support and maintenance. Any upfront fees charged in the case of hosted arrangements are recognized ratably over the expected benefit period of the arrangement, typically five years. The unrecognized portion of these revenue elements is recorded as deferred revenue. Advertising services. In the ANA segment, the Company receives revenues from the placement of internet advertising for automotive retailers and OEMs. Advertising revenues are recognized when the services are rendered. Transaction revenues . In the RSNA segment, the Company receives fees per transaction for providing auto retailers interfaces with third parties to process credit reports, vehicle registrations, and automotive equity mining. Revenue is recognized at the time the services are rendered. Transaction revenues are recorded in revenues gross of costs incurred for credit report processing, vehicle registrations, and automotive equity mining as the Company is contractually responsible for providing the service, software, and/or connectivity to the customers, and therefore, the Company is the primary obligor under ASC 605. Other . The Company provides consulting and professional services and sells hardware such as laser printers, networking and telephony equipment, and related items. These revenues are recognized upon their delivery or service completion. E. 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The Company's assumptions, judgments, and estimates take into consideration the realization of deferred tax assets and changes in tax laws or interpretations thereof. The Company's income tax returns are subject to examination by various tax authorities. A change in the assessment of the outcomes of such matters could materially impact the Company's consolidated and combin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an entity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hat the deferred tax assets will be realized,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 likely than not" standard has been met when developing the provision for income taxes. If certain pending tax matters settle within the next twelve months,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Prior to the spin-off, the Company computed the provision for income taxes under the Separate Return Method, which applies the accounting guidance for income taxes to the stand-alone financial statements "as if" the Company were a separate taxpayer and a stand-alone enterprise for the periods presented. For tax periods prior to the spin-off, the Company’s operations were included in the income tax returns of ADP for United States ("U.S.") federal income tax purposes and for certain consolidated, combined, unitary, or similar group filings for U.S. state and local and foreign tax jurisdictions. Subsequent to the spin-off, the Company files its own U.S. federal, state, and foreign income tax returns. F. Stock-Based Compensation Certain of the Company's employees (a) have been granted stock options to purchase shares of the Company’s common stock and (b) have been granted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hare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Upon adoption of Accounting Standards Update ("ASU") 2016-09, "Compensation—Stock Compensation (Topic 718): Improvements to Employee Share-Based Payment Accounting" in fiscal 2017, the Company no longer estimates its forfeiture rate in order to record stock compensation expense. The Company now records the impact of forfeitures on stock compensation expense in the period the forfeitures occur. G. Cash and Cash Equivalents Investment securities with an original maturity of three months or less at the time of purchase are considered cash equivalents. Prior to the spin-off, the Company participated in a centralized approach to cash management and financing of operations governed by ADP. The Company’s cash was available for use and was regularly “swept” by ADP. Transfers of cash both to and from ADP are reflected as a financing activity in the consolidated and combined statements of cash flows for fiscal 2015 . H. Accounts Receivable, Net Accounts receivable, net is comprised of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Lease receivables represent the current portion of the present value of the minimum lease payments at the beginning of the lease term. The long-term portion of the present value of the minimum lease payments is included within other assets on the consolidated balance sheets. The Company considers lease receivables to be a single portfolio segment. The accounts receivable allowances for both trade receivables and lease receivables are estimated based on historical collection experience, an analysis of the age of outstanding accounts receivable, and credit issuance experience. Receivables are considered past due if payment is not received by the date agreed upon with the customer. Write-offs are made when management believes it is probable a receivable will not be recovered. I. Deferred Costs Costs to deliver services are expensed to cost of revenues as incurred with the exception of specific costs directly related to transition or installation activities, including payroll-related costs for the Company's implementation and training teams, as well as commission costs for the sale. These costs are deferred and expensed proportionately over the same period that deferred revenues are recognized as revenues. Deferred amounts are monitored regularly to ensure appropriate asset and expense recognition. Current deferred costs classified within other current assets on the consolidated balance sheets were $94.4 million and $104.0 million as of June 30, 2017 and 2016 , respectively. Long-term deferred costs classified within other assets on the consolidated balance sheets were $115.0 million and $135.5 million as of June 30, 2017 and 2016 , respectively. J.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25.7 million and funds held for clients was $7.9 million as of June 30, 2017 . Client fund obligation was $33.6 million as of June 30, 2017 . In fiscal 2015, the Company entered into a two-year service agreement with ADP to provide cash collection and disbursement services for the business which expired in September 2016. As such, the amounts were not significant as of June 30, 2016 . K. Time Deposits From time to time, the Company enters into various time deposit agreements whereby certain funds on deposit with financial institutions may not be withdrawn for a specified period of time. Time deposits with original maturity periods greater than three months are included within other current assets on the consolidated balance sheets. There were no time deposits as of June 30, 2017 and 2016 . L. 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4 to 7 years Data processing equipment 2 to 5 years M. Goodwill The Company tests goodwill for impairment annually and whenever events or changes in circumstances indicate the carrying value may not be recoverable. The Company tests goodwill for impairment at the reporting unit level. A reporting unit is an operating segment or a component of an operating segment. In July 2016, the Company revised its reportable segments and reporting units due to changes in how the chief operating decision maker regularly reviews information for purposes of allocating resources and assessing performance. Due to the change in organization structure, the Company expanded its reporting units from three to five. The Company tests impairment by first comparing the fair value of each reporting unit to its carrying amount. If the carrying value for a reporting unit exceeds its fair value, the Company then compares the implied fair value of the Company's goodwill to the carrying amount in order to determine the amount of the impairment, if any. The Company estimates the fair value of the Company's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the Company's reporting units, the determination of appropriate comparable publicly traded companies in the Company's industry, discount rates, and terminal growth rates. N.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 O. Internal Use Software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o five year life. P. 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is policy, the Company incurred expenses to research, develop, and deploy new and enhanced solutions of $150.0 million , $161.0 million , and $170.1 million for fiscal 2017 , 2016 , and 2015 , respectively. These expenses were classified within cost of revenues on the consolidated and combined statements of operations. Q. Foreign Currency For foreign subsidiaries where the local currency is the functional currency, net assets are translated into U.S. dollars based on exchange rates in effect for each period, and revenues and expenses are translated at average exchange rates in the periods. Gains or losses from balance sheet translation of such entities are included in accumulated other comprehensive income on the consolidated balance sheets. Currency transaction gains or losses relate to intercompany loans denominated in a currency other than that of the loan counterparty, which do not eliminate upon consolidation. Currency transaction gains or losses are included within other income, net on the consolidated and combined statements of operations. 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with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ompany determines the fair value of financial instruments in accordance with ASC 820, "Fair Value Measurements." This standard defines fair value and establishes a framework for measuring fair value in accordance with GAAP.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term loan facilities (as described in Note 13), including accrued interest, approximates fair value based on the Company's current estimated incremental borrowing rate for similar types of arrangements. The approximate aggregate fair value of the Company's senior notes as of June 30, 2017 and 2016 was $1,407.9 million and $748.5 million , respectively, based on quoted market prices for the same or similar instruments compared to a carrying value of $1,350.0 million and $750.0 million as of June 30, 2017 and 2016 . The term loan facilities and the senior notes are considered Level 2 fair value measurements in the fair value hierarchy. S. Concentrations The C ompany maintains deposits in federally insured financial institutions in excess of federally insured limits. The Company maintains deposits in a diversified group of financial institutions, has not experienced any losses to date, and monitors the credit ratings of the primary depository institutions where deposits reside. For fiscal 2017 , 2016 and 2015, revenues to one customer represented approximately 11% , 11% and 10% , respectively, of the Company's revenues. Accounts receivable from this customer represented approximately 14% and 17% of the Company's accounts receivable as of June 30, 2017 and 2016 , respectively. Revenues and accounts receivable from this customer were primarily generated by the ANA segment.</t>
  </si>
  <si>
    <t>New Accounting Pronouncements</t>
  </si>
  <si>
    <t>Accounting Changes and Error Corrections [Abstract]</t>
  </si>
  <si>
    <t>New Accounting Pronouncements Recently Adopted Accounting Pronouncements In March 2016, the Financial Accounting Standards Board ("FASB") issued ASU 2016-09, "Compensation—Stock Compensation (Topic 718): Improvements to Employee Share-Based Payment Accounting." ASU 2016-09 includes provisions to simplify several aspects of accounting for share-based payment transactions, including income tax consequences, accounting for forfeitures, classification of awards as either equity or liability, and classification on the statement of cash flows. ASU 2016-09 includes a requirement that the tax effect related to the settlement of share-based awards be recorded within income tax expense or benefit in the income statement. The simplification of income tax accounting for share-based payment transactions also impacts the computation of weighted-average diluted shares outstanding under the treasury stock method. ASU 2016-09 is effective for fiscal years, and interim reporting periods within those years, beginning after December 15, 2016, with early adoption permitted. The Company elected to adopt ASU 2016-09 during the three months ended September 30, 2016 and the impact of the adoption resulted in the following: • The Company elected to account for forfeitures of stock-based compensation awards when they occur. This adoption did not have a material impact on the Company's consolidated results of operations, financial condition, or cash flows. • The Company recorded a tax benefit of $13.1 million within provision for income taxes for the twelve months ended June 30, 2017 related to excess tax benefits on stock options, restricted stock, and restricted stock units. Prior to adoption, the tax effect of share-based awards would have been recognized in additional paid-in capital. This change will result in increased volatility in the Company's effective tax rate. • In addition, ASU 2016-09 modifies the classification of certain share-based payment activities within the statements of cash flows. Under ASU 2016-09, excess tax benefits from share-based arrangements are classified within cash flow from operations, rather than as cash flow from financing activities. The Company applied this provision on a prospective basis and the prior period statement of cash flows were not adjusted.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is effective for annual, and interim periods within those annual periods, beginning after December 15, 2015. The Company adopted ASU 2014-12 during the three months ended September 30, 2016. This adoption did not have a material impact on the Company's consolidated results of operations, financial condition, or cash flows. Recently Issued Accounting Pronouncement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adoption of ASU 2017-04 is not expected to have a material impact on the Company's consolidated results of operations, financial condition, or cash flows. In November 2016, the FASB issued ASU 2016-18, “Restricted Cash.” ASU 2016-18 clarifies cash flow presentation for restricted cash. ASU 2016-18 is effective for financial statements issued for fiscal years, and interim periods beginning after December 15, 2017. The adoption of ASU 2016-18 will not have a material impact on the Company's consolidated statements of cash flows.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will not have a material impact on the Company's consolidated statements of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with the existing lease standard. ASU 2016-02 is effective for fiscal years, and interim reporting periods within those years, beginning after December 15, 2018. The Company has obligations under lease agreements for facilities and equipment, which are classified as operating leases under the existing lease standard. While the Company is still evaluating the impact that ASU 2016-02 will have on the consolidated results of operations, financial condition, or cash flows, the Company's financial statements will reflect an increase in both assets and liabilities due to the requirement to recognize right-of-use assets and lease liabilities on the consolidated balance sheets for its facility and equipment lease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The guidance permits two methods of adoption: 1) retrospectively to each prior reporting period presented (full retrospective), or 2) retrospectively with the cumulative effect of initially applying the guidance recognized at the date of initial application (modified retrospective). In July 2015, the FASB deferred the effective date of ASU 2014-09 by one year and subsequently issued ASU 2015-14, "Revenue from Contracts with Customers (Topic 606): Deferral of the Effective Date." As a result, the standard and subsequent amendments thereto, will be effective for fiscal years, and interim reporting periods within those years, beginning after December 15, 2017. In fiscal 2017, the Company established a cross-functional implementation team to evaluate the impact of the new standard on its revenue contracts including reviewing current accounting policies, evaluating new disclosure requirements, identifying appropriate changes to business processes, information technology systems, and internal controls to support revenue recognition, and disclosure under the new guidance. The Company has made significant progress in its qualitative assessment of the impact of the new revenue recognition standard; however, efforts to quantify the impact upon adoption remain ongoing. The Company has concluded that it will adopt this standard on a modified retrospective basis, which will result in a cumulative effect adjustment to retained earnings when the standard is adopted on July 1, 2018. While the Company continues to evaluate the impact of ASU 2014-09, and related ASUs, on its consolidated results of operations, financial condition, or cash flows, the following determinations have been made: • Under the current accounting guidance for software, ASC 985-605, revenues for onsite licenses are recognized ratably over the software license term, as CDK lacks vendor-specific objective evidence of the fair values of the individual elements of the sales arrangement; however, upon adoption of ASC 606 revenues may be recognized upon installation of onsite software based on estimated standalone selling price at the time of the sale. This will result in a cumulative adjustment (an increase) to beginning retained earnings, for which management is completing our evaluation and quantifying the impact. • Aside from revenues for onsite software licenses discussed above, the Company currently accounts for the majority of its revenues, including SaaS and other service arrangements under ASC 605. Under both the existing revenue standard, ASC 605, and the new standard pending adoption, ASC 606, the revenue for ongoing services will be recognized ratably over the term of arrangement; however, management is currently evaluating the impact of other aspects of the standard, including variable consideration. • In ASC 340, the FASB provides guidance for contract costs that require capitalization and subsequent amortization - costs to obtain a customer contract, and costs to fulfill the contract, which for CDK consists primarily of direct sales commissions and implementation costs of service arrangements. The adoption of the new standard may result in an increase in the costs deferred and amortized over the economic life of the contract.</t>
  </si>
  <si>
    <t>Acquisitions and Divestiture</t>
  </si>
  <si>
    <t>Business Combinations And Divestiture [Abstract]</t>
  </si>
  <si>
    <t>Acquisitions and Divestiture Acquisitions Auto/Mate Dealership Systems In May 2017, the Company entered into a definitive agreement to acquire Auto/Mate Dealership Systems, a privately held company that provides a suite of DMS products and solutions. The transaction is subject to regulatory approval. During fiscal 2017, the Company incurred $0.7 million of costs related to the pending acquisition which are included in selling, general and administrative expenses. RedBumper, LLC and NewCarIQ, LLC On February 1, 2016, the Company acquired certain assets of RedBumper, LLC and NewCarIQ, LLC, providers of technology solutions for new and used car pricing. The Company had a pre-existing relationship with these entities under which CDK was a reseller of their products. The acquisitions were made pursuant to asset purchase agreements, which contain customary representations, warranties, covenants, and indemnities by the sellers and the Company. The acquisition date fair value of total consideration to be transferred was $32.4 million , which consists primarily of an initial cash price of $17.7 million and a liability for contingent consideration of $14.3 million . Contingent consideration payments occurring within three months following the acquisition date were classified within investing activities on the statement of cash flows; subsequent payments were included within financing activities. Accordingly, $0.4 million of contingent consideration payments made during the three months following the acquisition date were included in investing activities as cash paid for the acquisitions. The minimum contingent consideration payable under the asset purchase agreements is $14.7 million and is payable in installments over a four -year period; there is no maximum payment amount. The Company funded the initial payment with cash on hand. The fair value of acquired software intangible assets and other assets was $15.0 million and $0.6 million , respectively. The excess of the acquisition consideration over the fair value of the acquired assets of $16.8 million was allocated to goodwill. The acquired assets and goodwill are included in the RSNA segment. The software intangible assets will be amortized over a weighted-average useful life of 8 years. The goodwill recognized from these acquisitions reflects expected synergies resulting from direct ownership of the products and processes, allowing greater flexibility for future product development and bundling, as opposed to licensing these products for sale. The acquired goodwill is deductible for tax purposes. AVRS, Inc. On April 2, 2015, the Company, through its majority owned subsidiary, CVR, acquired AVRS, Inc. ("AVRS"), a provider of electronic vehicle registration software in California. The acquisition was made pursuant to an agreement of merger, which contains customary representations, warranties, covenants, and indemnities by the sellers and CVR. CVR acquired all of the outstanding stock of AVRS for an initial cash purchase price of $36.6 million , net of cash acquired of $4.4 million . During fiscal 2016, the Company recognized a measurement period adjustment related to the acquisition of AVRS that resulted in a $3.0 million reduction of goodwill. Divestiture The Company evaluates its businesses periodically in order to improve efficiencies in its operations and focus on the more profitable lines of business. On May 21, 2015 , the Company sold its internet sales leads business, which was comprised of Dealix Corporation and Autotegrity, Inc., and operated in the RSNA segment. The Company did not have significant continuing involvement following the sale. The sale of the internet sales leads business unit did not constitute a strategic shift that will have a major effect on the Company’s financial results and business activities. Accordingly, this disposal did not qualify for discontinued operations presentation. As a result of the sale, the Company recognized a loss of $0.8 million in selling, general and administrative expenses on the consolidated and combined statement of operations in fiscal 2015. The following table summarizes revenues and earnings before taxes for the internet sales leads business unit: June 30, 2015 Revenues $ 46.2 Earnings before income taxes (1) 2.5 (1) Earnings before income taxes for the fiscal year ended June 30, 2015 includes the loss of $0.8 million .</t>
  </si>
  <si>
    <t>Restructuring</t>
  </si>
  <si>
    <t>Restructuring and Related Activities [Abstract]</t>
  </si>
  <si>
    <t>Restructuring During the fiscal year ended June 30, 2015, the Company initiated a three -year business transformation plan intended to increase operating efficiency and improve the Company's cost structure within its global operations. The business transformation plan is expected to produce significant benefits in the Company's long-term business performance. As the Company executes the business transformation plan, the Company continually monitors, evaluates and refines its structure, including its design, goals, term and estimate of total restructuring expenses. As part of this process, during fiscal 2017, the Company extended the business transformation plan by one year through the fiscal year ending June 30, 2019 ("fiscal 2019"), and updated its estimate of total restructuring expenses under the business transformation plan to approximately $70.0 million through fiscal 2019. Restructuring expenses associated with the business transformation plan included employee-related costs, which represent severance and other termination-related benefits calculated based on long-standing benefit practices and local statutory requirements, and contract termination costs, which include costs to terminate facility leases. The Company recognized $18.4 million , $20.2 million , and $2.4 million of restructuring expenses for fiscal 2017, 2016 and 2015, respectively. Since the inception of the business transformation plan in fiscal 2015, the Company has recognized cumulative restructuring expenses of $41.0 million . Restructuring expenses are presented separately on the consolidated and combined statements of operations. Restructuring expenses are recorded in the Other segment, as these initiatives are predominantly centrally directed and are not included in internal measures of segment operating performance. Accruals for restructuring expenses were included within accrued expenses and other current liabilities on the consolidated balance sheets as of June 30, 2017 and 2016 . The following table summarizes the fiscal 2017 and 2016 activity for the restructuring accrual: Employee-Related Costs Contract Termination Costs Total Balance as of June 30, 2015 $ 2.4 $ — $ 2.4 Charges 17.7 2.9 20.6 Cash payments (10.6 ) (2.0 ) (12.6 ) Adjustments (0.4 ) — (0.4 ) Foreign exchange (0.1 ) — (0.1 ) Balance as of June 30, 2016 9.0 0.9 9.9 Charges 14.5 4.8 19.3 Cash payments (16.5 ) (3.0 ) (19.5 ) Adjustments (0.6 ) (0.3 ) (0.9 ) Balance as of June 30, 2017 $ 6.4 $ 2.4 $ 8.8</t>
  </si>
  <si>
    <t>Stock-Based Compensation</t>
  </si>
  <si>
    <t>Disclosure of Compensation Related Costs, Share-based Payments [Abstract]</t>
  </si>
  <si>
    <t>Stock-Based Compensation Incentive Equity Awards Converted from ADP Awards On October 1, 2014, ADP's outstanding equity awards for employees of the Company were converted into equity awards of CDK at a ratio of 2.757 CDK equity awards for every ADP equity award held immediately prior to the spin-off. The converted equity awards have the same terms and conditions as the ADP equity awards. As a result, the Company issued 2.3 million stock options with a weighted-average exercise price of $19.64 , 0.7 million time-based restricted shares, and 0.2 million performance-based restricted shares upon completion of the conversion of existing ADP equity awards into the Company's equity awards. As the conversion was considered a modification of an award in accordance with ASC 718, "Compensation - Stock Compensation," the Company compared the fair value of the award immediately prior to the spin-off to the fair value immediately after the spin-off to measure the incremental compensation cost. The fair values immediately prior to and after the spin-off were estimated using a binomial option-pricing model. The conversion resulted in an increase in the fair value of the awards by $1.4 million , which was recognized in full as of June 30, 2016. Incentive Equity Awards Granted by the Company The 2014 Omnibus Award Plan ("2014 Plan") provides for the granting of incentive stock options, nonqualified stock options, stock appreciation rights, restricted stock, restricted stock units, other stock-based awards, and performance compensation awards to employees, directors, officers, consultants, advisors, and those of the Company's affiliates. The 2014 Plan provides for an aggregate of 12.0 million shares of the Company's common stock to be reserved for issuance and is effective for a period of ten years . As of June 30, 2017 , there were 6.6 million shares available for issuance under the 2014 Plan after considering awards granted by the Company and converted as a result of the spin-off from ADP. In fiscal 2016, the Company began reissuing treasury stock to satisfy issuances of common stock upon option exercise or vesting. Prior to the spin-off, all employee equity awards (stock options and restricted stock) were granted by ADP. All subsequent awards, including all incentive equity awards converted from ADP awards, were granted under the 2014 Plan. The Company recognizes stock-based compensation expense associated with employee equity awards in net earnings based on the fair value of the awards on the date of grant. Effective July 1, 2016, the Company adopted ASU 2016-09. Upon adoption, the Company made an accounting policy election to account for forfeitures as they occur rather than apply an estimated forfeiture rate. See Note 2 for additional details regarding the adoption of ASU 2016-09. Stock-based compensation primarily consisted of the following: Stock Options: Stock options are granted to employees at exercise prices equal to the fair market value of the Company's common stock on the date of grant. Stock options are issued under a graded vesting schedule with a term of ten years . Compensation expense is measured based on the fair value of the stock option on the grant date and recognized over the requisite service period for each separately vesting portion of the stock option award. Upon termination of employment, unvested stock options are evaluated for forfeiture or modification, subject to the terms of the awards and Company policies. Time-Based Restricted Stock and Time-Based Restricted Stock Units. Time-based restricted stock and restricted stock units generally vest over a two - to five -year period. Upon termination of employment, unvested awards are evaluated for forfeiture or modification, subject to the terms of the awards and Company policies. Time-based restricted stock cannot be transferred during the vesting period. Compensation expense related to the issuance of time-based restricted stock is measured based on the fair value of the award on the grant date and recognized on a straight-line basis over the vesting period. Employees are eligible to receive dividends on the shares awarded under the time-based restricted stock program during the restricted period. Time-based restricted stock units are primarily settled in cash, but may also be settled in stock. Compensation expense related to the issuance of time-based restricted stock units is recorded over the vesting period, and is initially based on the fair value of the award on the grant date. Cash settled, time-based restricted stock units are subsequently remeasured at each reporting date during the vesting period to the current stock value. No dividend equivalents are paid on units awarded under the time-based restricted stock unit program during the restricted period. Performance-Based Restricted Stock Units. Performance-based restricted stock units generally vest over a three -year performance period. In fiscal 2017 , an additional one-time grant of performance-based restricted stock was made which will vest at the end of the fiscal year ending June 30, 2020 ("fiscal 2020"). Under these programs, the Company communicates "target awards" at the beginning of the performance period with possible payouts at the end of the performance period ranging from 0% to 250% of the "target awards." Certain performance-based awards are further subject to adjustment (increase or decrease) based on a market condition defined as total shareholder return of the Company's common stock compared to a peer group of companies. The probability associated with the achievement of performance conditions affects the vesting of the Company's performance-based awards. Expense is only recognized for those shares expected to vest. Upon termination of employment, unvested awards are evaluated for forfeiture or modification, subject to the terms of the awards and Company policies. Performance-based restricted stock units are settled in either cash or stock, depending on the employee’s home country, and cannot be transferred during the vesting period. Compensation expense related to the issuance of performance-based restricted stock units settled in cash is recorded over the vesting period, is initially based on the fair value of the award on the grant date, and is subsequently remeasured at each reporting date to the current stock value during the performance period, based upon the probability that the performance target will be met. Compensation expense related to the issuance of performance-based restricted stock units settled in stock is recorded over the vesting period based on the fair value of the award on the grant date. Prior to settlement, dividend equivalents are earned on "target awards" under the performance-based restricted stock unit program. The following table represents stock-based compensation expense and the related income tax benefits for fiscal 2017 , 2016 , and 2015 , respectively: June 30, 2017 2016 2015 Cost of revenues $ 6.3 $ 6.2 $ 7.8 Selling, general and administrative expenses 49.1 30.2 22.6 Total pre-tax stock-based compensation expense $ 55.4 $ 36.4 $ 30.4 Income tax benefit $ 19.4 $ 12.9 $ 10.1 Stock-based compensation expense for fiscal 2017 consisted of $46.8 million of expense related to equity-classified awards and $8.6 million of expense related to liability-classified awards. Stock-based compensation expense for fiscal 2017 includes $11.9 million of expense due to a cumulative adjustment in the fourth quarter based on management's assessment that it is probable CDK's performance metrics for fiscal year ending June 30, 2018 ("fiscal 2018") associated with performance-based restricted stock units will exceed the target. Additionally, there was $3.1 million of incremental stock-based compensation expense for awards that were modified or expense recognition was accelerated related to an officer's departure in fiscal 2017. Stock-based compensation expense for fiscal 2016 consisted of $31.4 million of expense related to equity-classified awards and $5.0 million of expense related to liability-classified awards. Stock-based compensation expense for fiscal 2016 includes $3.5 million of incremental stock-based compensation expense for awards that were modified or expense recognition was accelerated related to the Transition and Release Agreement entered into with Mr. Anenen on February 2, 2016. Stock-based compensation expense for fiscal 2015 consisted of $17.5 million of expense related to equity-classified awards, $7.5 million of expense related to liability-classified awards, and $5.4 million of expense allocated from ADP during fiscal 2015 prior to the spin-off. As of June 30, 2017 , the total unrecognized compensation cost related to non-vested stock options, restricted stock units, and restricted stock awards was $3.3 million , $38.8 million , and $11.7 million , respectively, which will be amortized over the weighted-average remaining requisite service periods of 2.2 years , 1.9 years , and 1.4 years , respectively. The activity related to the Company's incentive equity awards for fiscal 2017 consisted of the following: Stock Options Number of Options (in thousands) Weighted-Average Exercise Price (in dollars) Weighted-Average Remaining Contractual Life (in years) Aggregate Intrinsic Value (in millions) Options outstanding as of June 30, 2016 1,594 $ 27.64 Options granted 419 58.94 Options exercised (654 ) 22.52 Options canceled (49 ) 55.11 Options outstanding as of June 30, 2017 1,310 $ 39.70 7.1 $ 29.3 Exercisable as of June 30, 2017 643 $ 28.09 5.8 $ 21.6 The Company received proceeds from the exercise of stock options of $14.7 million , $6.7 million , and $9.8 million during fiscal 2017 , 2016 , and 2015 respectively. The aggregate intrinsic value of stock options exercised during fiscal 2017 , 2016 , and 2015 was approximately $26.0 million , $12.4 million , and $17.5 million , respectively. Time-Based Restricted Stock and Time-Based Restricted Stock Units Restricted Stock Restricted Stock Units Number of Shares (in thousands) Weighted-Average Grant Date Fair Value (in dollars) Number of Units (in thousands) Weighted-Average Grant Date Fair Value (in dollars) Non-vested restricted shares/units as of June 30, 2016 616 $ 40.93 271 $ 53.09 Restricted shares/units granted 310 58.48 97 58.26 Restricted shares/units vested (370 ) 33.17 (143 ) 36.88 Restricted shares/units forfeited (59 ) 51.04 (11 ) 48.34 Non-vested restricted shares/units as of June 30, 2017 497 $ 53.98 214 $ 66.17 Performance-Based Restricted Stock Units Restricted Stock Units Number of Units (in thousands) Weighted-Average Grant Date Fair Value (in dollars) Non-vested restricted units as of June 30, 2016 476 $ 55.63 Restricted units granted 453 62.89 Dividend equivalents 8 55.40 Restricted units vested (166 ) 46.10 Restricted units forfeited (29 ) 57.66 Non-vested restricted units as of June 30, 2017 742 $ 65.41 In fiscal 2017 , two grants of performance-based stock units were made which will vest at the end of fiscal 2019 and 2020.The Monte Carlo simulation model used to determine the grant date fair value of each grant based on an average historical stock price volatility for the Company and the peer companies of 32.2% and 31.9% and a risk-free interest rate of 0.9% and 1.0% for the grants vesting at the end of fiscal 2019 and 2020, respectively. Because these awards earn dividend equivalents, the model did not assume an expected dividend yield. The following table presents the assumptions used to determine the fair value of the stock options granted by the Company following the spin-off, and converted from ADP awards to CDK awards at the time of the spin-off: Fiscal 2015 Fiscal 2017 Fiscal 2016 Post Spin-Off Spin-Off Conversion Risk-free interest rate 1.4 % 1.8 % 1.6 % 1.1 % Dividend yield 0.9 % 0.9 % 1.1 % 1.1 % Weighted-average volatility factor 24.5 % 24.7 % 25.6 % 23.9 % Weighted-average expected life (in years) 6.3 6.3 6.3 3.4 Weighted-average fair value (in dollars) $ 13.90 $ 12.55 $ 10.24 $ 12.50</t>
  </si>
  <si>
    <t>Employee Benefit Plans</t>
  </si>
  <si>
    <t>Retirement Benefits [Abstract]</t>
  </si>
  <si>
    <t>Employee Benefit Plans Defined Contribution Savings Plan. The Company's Board of Directors approved a CDK-sponsored defined contribution plan covering eligible full-time domestic employees of the Company after the spin-off date. This plan provides company matching contributions on a portion of employee contributions. In addition, this plan includes a transitional contribution for certain employees who were previously eligible to participate under ADP's domestic defined benefit plan since the Company did not adopt a similar plan. The costs recorded by the Company for this plan were $18.7 million , $18.9 million and $12.4 million for fiscal 2017 , 2016 and 2015 , respectively. Prior to the spin-off, most domestic employees were covered under ADP's defined contribution plan. This 401(k) plan provided company matching under various formulas. Costs allocated to the Company for domestic associates for fiscal 2015 prior to the spin-off were $4.0 million , respectively. International Benefit Plans. The Company’s foreign subsidiaries have benefit plans that cover certain international employees. To the extent required by local statutory laws, the Company funds these benefit plans through periodic contributions under statutorily prescribed formulas. The Company’s expense for these plans was approximately $14.8 million , $14.1 million , and $12.9 million for fiscal 2017 , 2016 , and 2015 , respectively.</t>
  </si>
  <si>
    <t>Income Taxes</t>
  </si>
  <si>
    <t>Income Tax Disclosure [Abstract]</t>
  </si>
  <si>
    <t>Income Taxes Tax Matters Agreement The Company and ADP entered into a tax matters agreement as part of the spin-off that governs the rights and obligations of both parties after the spin-off with respect to taxes for both pre and post spin-off periods. Under this agreement, ADP is generally required to indemnify the Company for any income taxes attributable to ADP's operations or the Company's operations and for any non-income taxes attributable to ADP's operations, in each case for all pre spin-off periods as well as any taxes arising from transactions effected to consummate the spin-off, and the Company generally is required to indemnify ADP for any non-income taxes attributable to the Company's operations for all pre spin-off periods and for any income taxes attributable to the Company's operations for post spin-off periods. The Company is generally required to indemnify ADP against any tax resulting from the spin-off (and against any claims made against ADP in respect of any tax imposed on its stockholders), in each case if that tax results from (i) an issuance of a significant amount of the Company's equity securities, a redemption of a significant amount of the Company's equity securities or the Company's involvement in other significant acquisitions of the Company's equity securities (excluding the spin-off), (ii) other actions or failures to act by the Company, or (iii) any of the Company's representations or undertakings referred to in the tax matters agreement being incorrect or violated. ADP will generally be required to indemnify the Company for any tax resulting from the spin-off if that tax results from (a) ADP's issuance of its equity securities, redemption of its equity securities, or involvement in other acquisitions of its equity securities, (b) other actions or failures to act by ADP, or (c) any of ADP's representations or undertakings referred to in the tax matters agreement being incorrect or violated. The Company recognized receivables from ADP of $1.0 million and $1.1 million as of June 30, 2017 and 2016 , respectively, and payables to ADP of $1.2 million and $1.6 million as of June 30, 2017 and 2016 , respectively, under the tax matters agreement. In accordance with the tax matters agreement, the Company recognized a net gain of $2.6 million in fiscal 2016 in other income, net in the consolidated statement of operations associated with an indemnification receivable from ADP for pre spin-off tax periods and a net loss of $1.1 million in fiscal 2015 in other income, net in the consolidated and combined statement of operations associated with an indemnification payable to ADP for pre spin-off tax refunds. Provision for Income Taxes Prior to the spin-off, the provision for income taxes and the income tax balances were calculated as if the Company filed income tax returns separate from ADP. Subsequent to the spin-off, the provision for income tax and income tax balances represent the Company's income tax liabilities as an independent company. Earnings before income taxes presented below is based on the geographic location to which such earnings were attributable. June 30, 2017 2016 2015 Earnings before income taxes: U.S. $ 324.9 $ 293.1 $ 224.7 Foreign 110.4 76.0 75.2 $ 435.3 $ 369.1 $ 299.9 The provision (benefit) for income taxes consisted of the following components: June 30, 2017 2016 2015 Current: Federal $ 69.6 $ 84.9 $ 104.6 Foreign 27.5 24.5 18.3 State 14.8 16.5 16.0 Total current 111.9 125.9 138.9 Deferred: Federal 17.0 (3.3 ) (19.2 ) Foreign 2.0 1.3 (2.3 ) State 1.9 (1.6 ) (3.8 ) Total deferred 20.9 (3.6 ) (25.3 ) Total provision for income taxes $ 132.8 $ 122.3 $ 113.6 A reconciliation between the Company’s effective tax rate and the U.S. federal statutory rate is as follows: June 30, 2017 % 2016 % 2015 % Provision for taxes at U.S. statutory rate $ 152.4 35.0 % $ 129.2 35.0 % $ 105.0 35.0 % Increase (decrease) in provision from: State taxes, net of federal benefit 10.8 2.5 % 9.7 2.6 % 8.8 2.9 % Stock compensation - excess tax benefits (12.0 ) (2.8 )% — — % — — % Noncontrolling interest (2.0 ) (0.5 )% (2.5 ) (0.7 )% (2.8 ) (0.9 )% Foreign tax rate differential (12.4 ) (2.8 )% (7.8 ) (2.1 )% (4.3 ) (1.4 )% U.S. tax on foreign earnings 1.1 0.3 % 0.8 0.2 % — — % Foreign tax credits (1.9 ) (0.4 )% (1.5 ) (0.4 )% (1.7 ) (0.6 )% Resolution of tax matters — — % — — % (3.4 ) (1.1 )% Non-deductible separation costs — — % — — % 7.8 2.6 % Tax law changes — — % — — % 4.6 1.5 % Capital losses — — % — — % (29.2 ) (9.7 )% Valuation allowances 0.8 0.2 % 1.1 0.3 % 27.1 9.0 % Domestic production activities deduction (4.2 ) (1.0 )% (6.4 ) (1.7 )% — — % Pre spin-off tax return adjustments — — % (0.4 ) (0.1 )% 0.5 0.2 % Other 0.2 — % 0.1 — % 1.2 0.4 % Provision for income taxes $ 132.8 30.5 % $ 122.3 33.1 % $ 113.6 37.9 % During fiscal 2017, the effective tax rate was favorably impacted by excess tax benefits associated with adopting ASU 2016-09 effective July 1, 2016 as described in Note 2. During fiscal 2015, the Company incurred non-deductible separation costs which unfavorably impacted the effective tax rate. On December 19, 2014, the Tax Increase Prevention Act of 2014 was signed into law. Among the changes included in the law was a provision allowing for additional first year depreciation for assets placed into service during calendar year 2015, commonly known as "bonus depreciation." The bonus depreciation provision related to pre spin-off tax periods for which ADP was entitled under the tax law and in accordance with the tax matters agreement to claim additional tax depreciation for assets associated with the Company's business. During fiscal 2015, the Company recorded tax expense of $4.6 million to adjust deferred taxes for the additional tax depreciation to be taken by ADP in pre spin-off tax periods. The balance sheet classification and significant components of deferred income tax assets and liabilities are as follows: June 30, 2017 2016 Classification: Long term deferred tax assets (included in other assets) $ 22.1 $ 23.9 Long term deferred tax liabilities (included in deferred income taxes) (65.9 ) (46.9 ) Net deferred tax liabilities $ (43.8 ) $ (23.0 ) Components: Deferred tax assets: Accrued expenses $ 13.9 $ 15.4 Compensation and benefits 46.1 57.7 Deferred revenue 53.8 57.6 Net operating losses 10.5 13.5 Capital losses 28.8 28.7 153.1 172.9 Less: valuation allowances (35.1 ) (34.3 ) Net deferred tax assets 118.0 138.6 Deferred tax liabilities: Deferred expenses 64.9 76.6 Property, plant and equipment and intangible assets 92.1 76.5 Prepaid expenses 2.6 5.9 Other 2.2 2.6 Deferred tax liabilities 161.8 161.6 Net deferred tax liabilities $ (43.8 ) $ (23.0 ) Undistributed foreign earnings that the Company intends to indefinitely reinvest, and for which no taxes have been provided, aggregated to approximately $57.4 million and $166.4 million as of June 30, 2017 and 2016 , respectively. During fiscal 2017, the Company underwent an internal legal entity reorganization resulting in a deemed distribution of foreign earnings for U.S. tax purposes of $172.8 million . The tax provision impact of the deemed distribution, net of foreign tax credits, is immaterial. The remaining foreign earnings are considered indefinitely reinvested since the Company's intent is to use these earnings outside of the U.S. to fund local working capital needs and future foreign investments, including potential acquisitions, and the U.S. can meet its cash needs without repatriation of foreign cash. During fiscal 2016, the Company concluded that $31.6 million of prior year earnings of certain foreign subsidiaries were no longer considered indefinitely reinvested and recognized income tax expense of $0.8 million for the associated foreign withholding and U.S. income taxes, net of foreign tax credits. The foreign earnings identified for repatriation during the third quarter of fiscal 2016 in order to manage worldwide cash in a tax-efficient manner were repatriated to the U.S. during the fourth quarter of fiscal 2016. The Company had federal net operating losses of approximately $0.1 million as of June 30, 2017 which expire in 2022 . The Company had federal capital losses of $ 75.4 million which expire in 2020 and state capital losses of $ 75.4 million which expire in 2020 through 2030 . The Company had foreign net operating loss carryforwards of approximately $38.4 million as of June 30, 2017 , of which $5.9 million expires in 2018 through 2023 and $32.5 million has an indefinite carryforward period. Valuation Allowance The Company recorded valuation allowances of $35.1 million and $34.3 million as of June 30, 2017 and 2016 , respectively, because the Company has concluded it is more likely than not that it will be unable to utilize net operating and capital loss carryforwards of certain subsidiaries to offset future taxable earnings. As of each reporting date, the Company’s management considers new evidence, both positive and negative, which could impact management’s view with regard to future realization of deferred tax assets. During fiscal 2017, the valuation allowance balance was decreased by $1.1 million for a Canadian valuation allowance adjustment based on positive evidence which indicated that the foreign loss carryforward would be utilized prior to expiration. The company concluded the deferred tax asset would be realizable based on a three-year cumulative profit position and forecasts of future year pre-tax income. During fiscal 2016, the Company determined that sufficient positive evidence did not exist to realize certain foreign deferred tax assets. Based on a three-year cumulative loss position and forecasts of future year pre-tax income, the Company increased the valuation allowance by $1.1 million in relation to these deferred tax assets. The valuation allowance for 2017 and 2016 was also adjusted for current year deferred tax movements and foreign currency translation. During fiscal 2015, based on achieving three years of cumulative pre-tax income and forecasts of future pre-tax income, management determined that sufficient positive evidence existed to conclude that it is more likely than not that certain non-U.S. tax losses were realizable, and therefore, recorded tax benefits to adjust the valuation allowance by $2.7 million . In addition, tax expense was recorded to increase the deferred tax valuation allowance in fiscal 2015 by $29.2 million for capital losses realized on the internet sales leads business disposition. The Company concluded a full valuation allowance against the capital losses was necessary due to the short carryforward period and limitations on the Company's ability to utilize the losses to offset income. The net impact of the adjustments related to the deferred tax valuation allowance and the capital losses realized on the internet sales leads business disposition are included in the fiscal 2015 effective tax rate reconciliation. The valuation allowance for fiscal 2015 was also impacted by foreign currency translation. Income tax payments, net of refunds were $120.3 million , $109.4 million , and $120.8 million for fiscal 2017 , 2016 , and 2015 , respectively. The income tax payments exclude payments made by ADP prior to the spin-off on behalf of the Company as these amounts are recorded within group equity in the historical combined financial statements. Income tax payments paid by ADP on behalf of the Company were $20.3 million for fiscal 2015. Unrecognized Income Tax Benefits As of June 30, 2017 , 2016 , and 2015 , the Company had unrecognized income tax benefits of $6.4 million , $4.7 million , and $1.9 million , respectively, of which $4.8 million , $3.6 million , and $1.6 million , respectively, would impact the effective tax rate, if recognized. The remainder, if recognized, would principally affect deferred taxes. A roll-forward of unrecognized tax benefits is as follows: June 30, 2017 2016 2015 Beginning of the year balance $ 4.7 $ 1.9 $ 0.2 Additions for current year tax positions 1.0 1.9 0.6 Additions for tax positions of prior years 1.2 1.1 1.1 Reductions for tax positions of prior years — (0.1 ) — Settlement with tax authorities (0.2 ) — — Expiration of the statute of limitations (0.2 ) — — Impact of foreign exchange rate fluctuations (0.1 ) (0.1 ) — End of year balance $ 6.4 $ 4.7 $ 1.9 During fiscal 2017, 2016, and 2015, the Company increased its net unrecognized income tax benefits by $1.7 million , $2.8 million , and $1.7 million , respectively, based on information that indicated the extent to which certain tax positions were more likely than not to be sustained. Penalties and interest expense associated with uncertain income tax positions have been recorded in the provision for income taxes on the consolidated and combined statements of operations. Penalties and interest incurred during fiscal 2017 , 2016 , and 2015 were not significant. As of June 30, 2017 and 2016 , the Company had an insignificant amount of accrued penalty and interest associated with uncertain tax positions, which was included within other liabilities on the consolidated balance sheets. The Company conducts business globally and, as a result, files income tax returns in the U.S. federal jurisdiction and various state, local and foreign jurisdictions. In the normal course of business, the Company is subject to examination by taxing authorities. The tax years currently under examination vary by jurisdiction. The Company is currently under examination by the U.S. Internal Revenue Service ("IRS") for the tax year ending June 30, 2015. The Company regularly considers the likelihood of assessments in each of the jurisdictions resulting from examinations. The Company has established a liability for unrecognized income tax benefits which it believes to be adequate in relation to the potential assessments. Once established, the liability for unrecognized tax benefits is adjusted when there is more information available, when an event occurs necessitating a change, or the statute of limitations for the relevant taxing authority to examine the tax position has expired. During fiscal 2017 , the IRS began an employment tax audit covering calendar years 2014 through 2016. The Company has assessed the estimated liability of a potential assessment and recorded a liability as of June 30, 2017. The Company anticipates the audit and any related assessments to be finalized in fiscal 2018. Income tax-related examinations currently in progress in which the Company has significant business operations are as follows: Tax Jurisdictions Fiscal Years Ended U.S. (IRS) 6/30/2015 New Jersey 6/30/2008 thru 6/30/2011 Canada 6/30/2012 thru 6/30/2014 Kuwait 6/30/2013 thru 6/30/2015 Spain 6/30/2011 Italy 6/30/2015 Based on the possible outcomes of the Company's tax audits and expiration of the statute of limitations, it is reasonably possible that the liability for uncertain tax positions will change within the next twelve months. The associated net tax impact on the effective tax rate is estimated to be a $1.7 million tax benefit, with minimal cash payments. Although the final resolution of the Company's tax disputes is uncertain, based on current information, the resolution of tax matters is not expected to have a material effect on the Company's consolidated financial condition, liquidity, or results of operations. However, an unfavorable resolution could have a material impact on the Company’s consolidated financial condition, liquidity, or results of operations in the periods in which the matters are ultimately resolved.</t>
  </si>
  <si>
    <t>Earnings per Share</t>
  </si>
  <si>
    <t>Earnings Per Share [Abstract]</t>
  </si>
  <si>
    <t>Earnings per Share The numerator for both basic and diluted earnings per share is net earnings attributable to CDK. The denominator for basic and diluted earnings per share is based upon the number of weighted-average shares of the Company's common stock outstanding during the reporting periods. Diluted earnings per share also reflects the dilutive effect of unexercised in-the-money stock options and unvested restricted stock. On September 30, 2014 , ADP stockholders of record as of the close of business on September 24, 2014 received one share of the Company's common stock for every three shares of ADP common stock held as of the record date. For periods ended September 30, 2014 and prior, basic and diluted earnings per share were computed using the number of shares of the Company's stock outstanding on September 30, 2014 , the date on which the Company's common stock was distributed to the stockholders of ADP. Holders of certain stock-based compensation awards are eligible to receive dividends as described in Note 6. Net earnings allocated to participating securities were not significant for fiscal 2017 , 2016 and 2015 . The following table summarizes the components of basic and diluted earnings per share. June 30, 2017 2016 2015 Net earnings attributable to CDK $ 295.6 $ 239.3 $ 178.4 Weighted-average shares outstanding: Basic 146.7 157.0 160.6 Effect of employee stock options 0.7 0.5 0.5 Effect of employee restricted stock 0.8 0.5 0.5 Diluted 148.2 158.0 161.6 Basic earnings attributable to CDK per share $ 2.01 $ 1.52 $ 1.11 Diluted earnings attributable to CDK per share $ 1.99 $ 1.51 $ 1.10 There were no options to purchase common stock or unvested restricted stock excluded from the calculation of diluted earnings per share for periods prior to the spin-off. The weighted-average number of shares outstanding used in the calculation of diluted earnings per share does not include the effect of the following anti-dilutive securities. June 30, 2017 2016 2015 Stock-based awards 0.3 0.5 0.3</t>
  </si>
  <si>
    <t>Accounts Receivable, Net</t>
  </si>
  <si>
    <t>Receivables [Abstract]</t>
  </si>
  <si>
    <t>Accounts Receivable, Net Accounts receivable, net comprised of the following: June 30, 2017 2016 Trade receivables $ 368.0 $ 359.6 Lease receivables 10.4 13.0 Accounts receivable, gross 378.4 372.6 Less: allowances 6.3 7.1 Account receivable, net $ 372.1 $ 365.5 The investment in lease receivables consisted of the following: June 30, 2017 2016 Lease receivables, gross: Minimum lease payments $ 23.4 $ 38.0 Unearned income (1.6 ) (3.2 ) 21.8 34.8 Less: lease receivables, current (included in accounts receivable, net) 10.4 13.0 Lease receivables, long-term (included in other assets) $ 11.4 $ 21.8 Scheduled minimum payments on lease receivables as of June 30, 2017 were as follows: Amount Fiscal year ending 2018 $ 11.5 Fiscal year ending 2019 8.0 Fiscal year ending 2020 3.6 Fiscal year ending 2021 0.3 Fiscal year ending 2022 — $ 23.4 The Company recognized interest income on sales-type leases of $1.8 million , $2.4 million , and $3.4 million , in fiscal 2017 , 2016 , and 2015 , respectively, within other income, net on the consolidated and combined statements of operations.</t>
  </si>
  <si>
    <t>Property, Plant and Equipment, Net</t>
  </si>
  <si>
    <t>Property, Plant and Equipment [Abstract]</t>
  </si>
  <si>
    <t>Property, Plant and Equipment, Net Depreciation expense for property, plant and equipment was $40.7 million , $35.1 million , and $28.3 million for fiscal 2017 , 2016 , and 2015 , respectively. Property, plant, and equipment at cost and accumulated depreciation consisted of the following: June 30, 2017 2016 Property, plant and equipment: Land and buildings $ 39.4 $ 38.7 Data processing equipment 215.5 188.6 Furniture and fixtures, leasehold improvements, and other 80.4 86.2 Total property, plant and equipment 335.3 313.5 Less: accumulated depreciation 200.3 194.9 Property, plant and equipment, net $ 135.0 $ 118.6</t>
  </si>
  <si>
    <t>Goodwill and Intangible Assets, Net</t>
  </si>
  <si>
    <t>Goodwill and Intangible Assets Disclosure [Abstract]</t>
  </si>
  <si>
    <t>Goodwill and Intangible Assets, Net In July 2016, the Company revised its reportable segments and reporting units due to how the chief operating decision maker regularly reviews information for purposes of allocating resources and assessing performance. Due to the change in organization structure, the Company expanded its reporting units from three to five. As a result, goodwill was reallocated to the new reporting units using a relative fair value approach. Goodwill has been restated to reflect the reallocation of goodwill based on the current reportable segments. Refer to Note 18 for further information. Changes in goodwill were as follows: Retail Solutions North America Advertising North America CDK International Total Balance as of June 30, 2015 $ 592.1 $ 214.3 $ 403.5 $ 1,209.9 Additions (Note 4) 16.8 — — 16.8 Measurement period adjustment (Note 4) (3.0 ) — — (3.0 ) Currency translation adjustments (1.2 ) — (39.8 ) (41.0 ) Balance as of June 30, 2016 604.7 214.3 363.7 1,182.7 Currency translation adjustments (0.1 ) — (1.4 ) (1.5 ) Balance as of June 30, 2017 $ 604.6 $ 214.3 $ 362.3 $ 1,181.2 Components of intangible assets, net were as follows: June 30, 2017 2016 Original Cost Accumulated Amortization Intangible Assets, net Original Cost Accumulated Amortization Intangible Assets, net Customer lists $ 175.5 $ (130.0 ) $ 45.5 $ 175.5 $ (117.5 ) $ 58.0 Software 163.7 (109.4 ) 54.3 141.0 (96.1 ) 44.9 Trademarks 25.0 (24.1 ) 0.9 25.0 (23.5 ) 1.5 Other intangibles 6.4 (3.1 ) 3.3 6.1 (2.7 ) 3.4 $ 370.6 $ (266.6 ) $ 104.0 $ 347.6 $ (239.8 ) $ 107.8 In October 2014 following the spin-off from ADP, the Company evaluated its branding strategy and the trademark names under which each of its businesses will operate. The Company determined that the Cobalt trademark used by the North American segments will no longer be used. Therefore, the Company revised the estimated useful life assigned to the Cobalt trademark. The Company recognized accelerated amortization on the trademark of $15.6 million in cost of revenues during fiscal 2015. Other intangibles consist primarily of purchased rights, covenants, and patents (acquired directly or through acquisitions). All of the intangible assets have finite lives and, as such, are subject to amortization. The weighted-average remaining useful life of intangible assets is 5 years ( 7 years for customer lists, 3 years for software and software licenses, and 2 years for trademarks). Amortization of intangible assets was $29.6 million , $28.9 million , and $48.2 million for fiscal 2017 , 2016 , and 2015 , respectively. Estimated amortization expenses of the Company's existing intangible assets as of June 30, 2017 were as follows: Amount Fiscal year ending 2018 $ 31.6 Fiscal year ending 2019 22.3 Fiscal year ending 2020 17.4 Fiscal year ending 2021 11.5 Fiscal year ending 2022 8.2 Thereafter 13.0 $ 104.0</t>
  </si>
  <si>
    <t>Debt</t>
  </si>
  <si>
    <t>Debt Disclosure [Abstract]</t>
  </si>
  <si>
    <t>Debt Debt comprised of the following: June 30, 2017 2016 Revolving credit facility $ — $ — 2019 term loan facility 215.6 228.1 2020 term loan facility 231.3 243.8 2021 term loan facility 390.0 — 3.30% senior notes, due 2019 250.0 250.0 4.50% senior notes, due 2024 500.0 500.0 4.875% senior notes, due 2027 600.0 — Capital lease obligations 1.5 3.6 Unamortized debt financing costs (16.7 ) (8.4 ) Total debt and capital lease obligations 2,171.7 1,217.1 Current maturities of long-term debt and capital lease obligations 46.5 26.8 Total long-term debt and capital lease obligations $ 2,125.2 $ 1,190.3 Revolving Credit Facility The Company has a five-year senior unsecured revolving credit facility, which was undrawn as of June 30, 2017 and 2016 . The revolving credit facility provides up to $300.0 million of borrowing capacity and includes a sub-limit of up to $100.0 million for loans in Euro and Pound Sterling. In addition, the revolving credit facility contains an accordion feature that allows for an increase in the available borrowing capacity of up to $100.0 million , subject to the agreement of lenders under the revolving credit facility or other financial institutions that become lenders to extend commitments as part of the increased revolving credit facility. Borrowings under the revolving credit facility are available for general corporate purposes. The revolving credit facility will mature on September 30, 2019 , subject to no more than two one -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125% to 2.000% per annum based on the Company's senior, unsecured non-credit-enhanced, long-term debt ratings from Standard &amp; Poor's Ratings Group and Moody's Investors Services Inc. (the "Ratings") or (b) solely in the case of U.S. dollar loans, (i) the highest of (A) the prime rate of JPMorgan Chase Bank,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125% to 1.000% per annum based on the Ratings. The unused portion of the revolving credit facility is subject to commitment fees ranging from 0.125% to 0.350% per annum based on the Ratings. Term Loan Facilities The Company has two five -year $250.0 million senior unsecured term loan facilities that mature on September 16, 2019 (the "2019 term loan facility") and December 14, 2020 (the "2020 term loan facility"), respectively. On December 9, 2016, the company entered into a five -year $400.0 million senior unsecured term loan facility that matures on December 9, 2021 (the "2021 term loan facility"). The 2019 term loan facility, 2020 term loan facility, and 2021 term loan facility are together referred to as the "term loan facilities." The term loan facilities are subject to amortization in equal quarterly installments of 1.25% of the aggregate original principal amount of the term loans made on the closing dates, with any unpaid principal amount to be due and payable on the maturity date. The 2019 and 2020 term loan facilities bear interest at the same calculations as are applicable to dollar loans under the revolving credit facility. The interest rate per annum on both the 2019 and 2020 term loan facilities was 2.98% as of June 30, 2017 and 1.97% as of June 30, 2016 . The 2021 term loan bears interest, at the Company's option, at (a) the rate at which deposits in the applicable currency are offered in the London interbank market (or, in the case of borrowings in Euro, the European interbank market) plus margins varying from 1.250% to 2.500% per annum based on the Company's senior, unsecured non-credit enhanced, long-term debt ratings from Standard &amp; Poor's Ratings Group and Moody's Investors Services Inc. (the "Ratings") or (b) solely in the case of U.S. dollar loans, (i) the highest of (A) the prime rate of JPMorgan Chase Bank,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250% to 1.500% per annum based on the Ratings. The interest rate per annum on the 2021 term loan facility was 2.98% as of June 30, 2017 . Restrictive Covenants and Other Matters The revolving credit facility and the term loan facilities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 The credit facilities also contain financial covenants that will provide that (i) the ratio of total consolidated indebtedness to consolidated EBITDA shall not exceed 3.50 to 1.00 and (ii) the ratio of consolidated EBITDA to consolidated interest expense shall be a minimum of 3.00 to 1.00 . On December 9, 2016, the Company entered into (i) an Amendment to its Credit Agreement that covered the revolving credit facility and the 2019 term loan facility (the “2014 amendment”), and (ii) an Amendment to its Credit Agreement that covered the 2020 term loan facility (the “2015 amendment”). The 2014 amendment and the 2015 amendment amended certain “bail-in” language relating to EEA Financial Institutions and make certain changes to the definitions of “Change in Control,” “Consolidated EBITDA,” “Defaulting Lender,” and “Eligible Assignee.” Senior Notes On October 14, 2014 , the Company completed an offering of 3.30% unsecured senior notes with a $250.0 million aggregate principal amount due in 2019 (the " 2019 notes") and 4.50% unsecured senior notes with a $500.0 million aggregate principal amount due in 2024 (the "2024 notes"). The issuance price of the 2019 and 2024 notes was equal to the stated value. Interest is payable semi-annually on April 15 and October 15 of each year, and payment commenced on April 15, 2015 . The interest rate payable on each applicable series of 2019 and 2024 notes is subject to adjustment from time to time if the credit ratings assigned to any series of 2019 and 2024 notes by the rating agencies is downgraded (or subsequently upgraded). The 2019 notes will mature on October 15, 2019 , and the 2024 notes will mature on October 15, 2024 . The 2019 notes and 2024 notes are redeemable at the Company's option prior to September 15, 2019 for the 2019 notes and prior to July 15, 2024 for the 2024 notes at a redemption price equal to the greater of (i) 100% of the aggregate principal amount of the 2019 notes or 2024 notes to be redeemed, and (ii) the sum of the present value of the remaining scheduled payments (as defined in the agreement), plus in each case, accrued and unpaid interest thereon. Subsequent to September 15, 2019 and July 15, 2024 , the redemption price for the 2019 notes and the 2024 notes, respectively, will equal 100% of the aggregate principal amount of the notes redeemed, plus accrued and unpaid interest thereon. On May 15, 2017 , the Company completed an offering of 4.875% unsecured senior notes with a $600.0 million aggregate principal amount due in 2027 (the " 2027 notes," together with the " 2024 notes" and the 2019 notes, the "senior notes"). The issuance price of the 2027 notes was equal to the stated value. Interest is payable semi-annually on June 1 and December 1 of each year, and payment will commence on December 1, 2017 . The 2027 notes will mature on June 1, 2027 . The 2027 notes are redeemable at the Company's option prior to June 1, 2022 in whole or in part at a redemption price equal to 100% of the aggregate principal amount thereof plus accrued and unpaid interest, if any, plus the applicable "make-whole" premium. Subsequent to June 1, 2022 , the Company may redeem the 2027 notes at a price equal to: (i) 102.438% of the aggregate principal amount of the 2027 notes redeemed prior to June 1, 2023 ; (ii) 101.625% of the aggregate principal amount of the notes redeemed on or after June 1, 2023 but prior to June 1, 2024 ; (iii) 100.813% of the aggregate principal amount of the 2027 notes redeemed on or after June 1, 2024 but prior to June 1, 2025 ; and (iv) 100.000% of the aggregate principal amount of the 2027 notes redeemed thereafter.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In November 2016, Moody's and S&amp;P lowered their credit ratings on the senior notes to Ba1 (Stable Outlook) from Baa3 (Negative Outlook) and to BB+ (Stable Outlook) from BBB- (Negative Outlook), respectively. The downgrades triggered interest rate adjustments for the 2019 and 2024 notes. Interest rates for the 2019 notes and 2024 notes increased to 3.80% from 3.30% and to 5.00% from 4.50% , respectively, effective October 15, 2016. Capital Lease Obligations The Company has lease agreements for equipment, which are classified as capital lease obligations. The Company recognized the capital lease obligations and related leased equipment assets based on the present value of the minimum lease payments at lease inception. Unamortized Debt Financing Costs As of June 30, 2017 and 2016 , gross debt issuance costs related to debt instruments were $21.7 million and $ 11.1 million , respectively. Accumulated amortization was $5.0 million and $2.7 million as of June 30, 2017 and 2016 , respectively. Additional debt issuance costs of $10.6 million were capitalized in fiscal 2017 for the 2021 term loan facility and the 2027 notes. Debt financing costs are amortized over the terms of the related debt instruments to interest expense on the consolidated and combined statement of operations. The Company's aggregate scheduled maturities of the long-term debt and capital lease obligations as of June 30, 2017 were as follows: Amount Fiscal year ending 2018 $ 46.5 Fiscal year ending 2019 45.0 Fiscal year ending 2020 473.1 Fiscal year ending 2021 213.8 Fiscal year ending 2022 310.0 Thereafter 1,100.0 Total debt and capital lease obligations 2,188.4 Unamortized deferred financing costs (16.7 ) Total debt and capital lease obligations, net of unamortized deferred financing costs $ 2,171.7</t>
  </si>
  <si>
    <t>Commitments and Contingencies</t>
  </si>
  <si>
    <t>Commitments and Contingencies Disclosure [Abstract]</t>
  </si>
  <si>
    <t>Commitments and Contingencies The Company has obligations under various operating lease agreements for facilities and equipment. Total expense under these agreements was approximately $46.0 million , $49.3 million , and $45.2 million in fiscal 2017 , 2016 , and 2015 , respectively, with minimum commitments as of June 30, 2017 as follows: Amount Fiscal year ending 2018 $ 35.0 Fiscal year ending 2019 17.0 Fiscal year ending 2020 13.4 Fiscal year ending 2021 9.1 Fiscal year ending 2022 7.1 Thereafter 16.7 $ 98.3 In addition to fixed rentals, certain leases require payment of maintenance and real estate taxes and contain escalation provisions based on future adjustments in price indices. As of June 30, 2017 , the Company had no purchase commitments and obligations related to royalty, purchase, and maintenance agreements on the Company's software, equipment, and other asse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 Legal Proceedings From time to time, the Company is involved in legal, regulatory, and arbitration proceedings concerning matters arising in connection with the conduct of its business activities. Such proceedings can be expensive and disruptive to normal business operations. When losses are considered probable and reasonably estimable, the Company records a liability in the amount of its best estimate for the ultimate loss. At this time, the Company is unable to reasonably estimate any reasonably possible loss or ranges of losses on the matters and proceedings described below. Competition Matters The Company is involved in two lawsuits that set forth allegations of anti-competitive agreements between the Company and The Reynolds and Reynolds Company ("Reynolds and Reynolds") relating to the manner in which the defendants control access to, and allow integration with, their respective DMSs. The Company has also received from the Federal Trade Commission ("FTC") a Civil Investigative Demand consisting of a request to produce documents relating to any agreement between the Company and Reynolds and Reynolds. On February 3, 2017, Motor Vehicle Software Corporation (“MVSC”) filed an antitrust suit against the Company, Reynolds and Reynolds, and CVR, in the U.S. District Court for the Central District of California, seeking treble damages and injunctive relief. On May 1, 2017, MVSC filed an amended complaint in connection with the case. On June 15, 2017, the defendants filed motions to dismiss the complaint. Plaintiff’s opposition to those motions was submitted to the court on July 31, 2017, and defendants’ replies are due on August 21, 2017. A hearing on the motions to dismiss is set for September 11, 2017. On May 1, 2017, Authenticom, Inc. ("Authenticom") filed an antitrust suit against the Company's operating subsidiary, CDK Global, LLC, and Reynolds and Reynolds, in the U.S. District Court for the Western District of Wisconsin, seeking treble damages and injunctive relief. Authenticom moved for a preliminary injunction on May 18, 2017, which the court granted on July 14, 2017, subject to Authenticom’s posting of a $1 million bond. The form of that injunction was handed down by the court on July, 28, 2017, and defendants filed notices of appeal on the same day. On August 8, 2017, the U.S. Court of Appeals for the Seventh Circuit granted defendants' motion to stay the injunction pending appeal. Defendants' appellate brief is due on August 22, 2017, Authenticom's response is due September 5, 2017, and defendants' reply is due by September 12, 2017. On July 21, 2017, the defendants filed motions to dismiss the complaint in the district court. Plaintiff's opposition is due September 8, 2017, and defendants' reply is due October 6, 2017. The Company believes that both cases are without merit and intends to continue to contest the claims in these cases vigorously. Accordingly, legal and expert fees may be significant, and an adverse result in these suits could have a material adverse effect on the Company's business, results of operations, financial condition, or liquidity. On June 22, 2017, the Company received from the FTC a Civil Investigative Demand consisting of interrogatories and a request to produce documents relating to any agreements between the Company and Reynolds and Reynolds. The Company is responding to the request. The request merely seeks information, and no proceedings have been instituted. The Company believes there has not been any conduct by the Company or its current or former employees that would be actionable under the antitrust laws in connection with the agreements between ourselves and Reynolds and Reynolds. At this time, the Company does not have sufficient information to predict the outcome of, or the cost of responding to or resolving this investigation. Other Proceedings The Company is otherwise involved from time to time in other proceedings not described above. Based on information available at this time, the Company believes that the resolution of these other matters currently pending will not individually or in the aggregate have a material adverse effect on our business, results of operations, financial condition, or liquidity. The Company's view of these matters may change as the proceedings and events related thereto unfold.</t>
  </si>
  <si>
    <t>Accumulated Other Comprehensive Income ("AOCI")</t>
  </si>
  <si>
    <t>Equity [Abstract]</t>
  </si>
  <si>
    <t>Accumulated Other Comprehensive Income (AOCI)</t>
  </si>
  <si>
    <t>Accumulated Other Comprehensive Income ("AOCI") Comprehensive income is a measure of income that includes both net earnings and other comprehensive income (loss). Other comprehensive income (loss) results from items deferred on the consolidated balance sheets in CDK stockholders' (deficit) equity. The Company's other comprehensive income (loss) for fiscal 2017 , 2016 , and 2015 and AOCI balances as of June 30, 2017 , 2016 , and 2015 were comprised solely of currency translation adjustments. Other comprehensive income (loss) was $2.2 million , $(45.8) million , and $(34.1) million for fiscal 2017 , 2016 , and 2015 , respectively. The accumulated balances reported in AOCI on the consolidated and combined balance sheets for currency translation adjustments were $8.0 million , $5.8 million , and $51.6 million as of June 30, 2017 , 2016 , and 2015 , respectively.</t>
  </si>
  <si>
    <t>Share Repurchase Transactions Share Repurchase Transactions</t>
  </si>
  <si>
    <t>Share Repurchase Transactions</t>
  </si>
  <si>
    <t>Share Repurchase Transactions In December 2015, the Board of Directors authorized the Company to repurchase up to $1.0 billion of its common stock as part of its $1.0 billion return of capital plan. In December 2016, the company completed its $1.0 billion return of capital plan. In January 2017, the Board of Directors terminated this authorization and replaced it with an authorization for the Company to repurchase up to $2.0 billion of our common stock as part of a new return of capital plan. Under the authorization, the Company may purchase its common stock in the open market or in privately negotiated transactions from time to time as permitted by federal securities laws and other legal requirements. The actual timing, number, and price of any shares to be repurchased is determined at management's discretion and depends on a number of factors, including the market price of the shares, general market and economic conditions, and other potential uses for free cash flow including, but not limited to, potential acquisitions. In December 2015, the Company entered into an accelerated share repurchase agreement ("December 2015 ASR") to purchase $250.0 million of the Company's common stock. Under the terms of the December 2015 ASR, the Company made a $250.0 million payment in December 2015 and received an initial delivery of approximately 4.3 million shares of the Company's common stock. In June, 2016, the Company received an additional 1.0 million shares of common stock in final settlement of the December 2015 ASR, for a total of 5.3 million shares. The value reflected in treasury stock upon completion of the December 2015 ASR represents the value of the shares received based on the closing price of the Company's stock on the respective settlement dates, which is higher than the $250.0 million cash paid by $6.2 million . In June 2016, the Company entered into an accelerated share repurchase agreement ("June 2016 ASR") to purchase $300.0 million of the Company's common stock. Under the terms of the June 2016 ASR, the Company made a $300.0 million payment in June 2016 and received an initial delivery of approximately 4.3 million of the Company's common stock. In September 2016, the Company received an additional 1.0 million shares of common stock in final settlement of the June 2016 ASR, for a total of 5.3 million shares. The value reflected in treasury stock upon completion of the June 2016 ASR represents the value of the shares received based on the closing price of the Company's stock on the respective settlement dates, which is less than the $300.0 million cash paid by $3.1 million . In December 2016, the Company entered into an accelerated share repurchase agreement ("December 2016 ASR") to purchase $330.0 million of the Company's common stock. Under the terms of the December 2016 ASR, the Company made a $330.0 million payment in December 2016 and received an initial delivery of approximately 4.5 million shares of the Company's common stock. In May 2017, the Company received an additional 0.7 million shares of common stock in final settlement of the December 2016 ASR, for a total of 5.2 million shares. The value reflected in treasury stock upon completion of the December 2016 ASR represents the value of the shares received based on the closing price of the Company's stock on the respective settlement dates, which is less than the $330.0 million cash paid by $21.2 million . In May 2017, the Company entered into an accelerated share repurchase agreement ("May 2017 ASR") to purchase $350.0 million of the Company's common stock. Under the terms of the May 2017 ASR, the Company made a $350.0 million payment in May 2017 and received initial delivery of approximately 4.5 million of the Company's common stock. The payment was recorded as a reduction to stockholders' equity, consisting of a $280.0 million increase to treasury stock, which reflects the value of the 4.5 million shares received upon initial settlement, and a $70.0 million decrease in additional paid-in-capital, which reflects the value of stock held back. The final settlement of the May 2017 ASR is expected to occur no later than the end of the Company's first quarter of fiscal 2018 and may result in the receipt or delivery of additional shares of common stock. Additionally, the Company made open market repurchases of 0.3 million shares of the Company's common stock during fiscal 2017 for a total cost of approximately $20.0 million . The final number of shares purchased under the ASRs is calculated based on the average of the daily volume-weighted average price of the Company's common stock during the term of the respective ASR transaction, less a discount and subject to adjustments pursuant to the terms and conditions of the respective ASR agreement.</t>
  </si>
  <si>
    <t>Transactions with ADP</t>
  </si>
  <si>
    <t>Related Party Transactions [Abstract]</t>
  </si>
  <si>
    <t>Transactions with ADP Prior to the spin-off, the Company entered into a transition services agreement with ADP to provide for an orderly transition to being an independent company. Among the principal services to be provided by ADP to the Company were operational and administrative infrastructure-related services, such as use of the e-mail domain “adp.com,” facilities sharing, procurement support, tax, human resources administrative services and services related to back office support, and software development in ADP's Indian facilities. Among the principal services to be provided by the Company to ADP were operational and administrative infrastructure-related services, such as facilities sharing and human resources administrative services. The agreement expired and services under it ceased on September 30, 2015, the one year anniversary of the spin-off. The Company entered into a data services agreement with ADP prior to the spin-off under which ADP will provide the Company with certain data center sharing services relating to the provision of information technology, platform support, hosting and network services. The term of the agreement expired two years after the spin-off date. The Company entered into an intellectual property transfer agreement with ADP prior to the spin-off under which ADP assigned to the Company certain patents, trademarks, copyrights, and other intellectual property developed or owned by ADP or certain of its subsidiaries and with respect to which the Company is the primary or exclusive user today or the anticipated primary or exclusive user in the future. The term of the agreement is perpetual after the spin-off date. The Company also entered into an employee matters agreement with ADP prior to the spin-off pursuant to which certain employee benefit matters will be addressed, such as the treatment of ADP options held by Company employees after the spin-off and the treatment of benefits for Company management employees who participate in and have accrued benefits under ADP's Supplemental Officer Retirement Plan. The agreement also, to the extent provided therein, delineates the benefit plans and programs in which the Company's employees participate following the spin-off. ADP remains responsible for the payment of all benefits under the ADP plans. For fiscal 2016 and the period from the date of spin-off through the end of fiscal 2015, the Company recorded $2.2 million and $8.6 million , respectively, of expenses related to the transition services agreement. The Company recorded $3.4 million , $7.5 million , and $9.2 million , of expenses related to the data services agreement in the accompanying financial statements for fiscal 2017, 2016 and 2015, respectively. The continuing data services expenses in fiscal 2017 primarily relate to leases of equipment that have expiration dates past the term of the agreement. As of June 30, 2016 , the Company had amounts payable to ADP under the transition services and data services agreements of $0.1 million and had no amounts payable to ADP at June 30, 2017 . Refer to Note 8 for further information on the tax matters agreement with ADP.</t>
  </si>
  <si>
    <t>Financial Data By Segment</t>
  </si>
  <si>
    <t>Segment Reporting [Abstract]</t>
  </si>
  <si>
    <t>Financial Data by Segment</t>
  </si>
  <si>
    <t>Financial Data by Segment On July 1, 2016, the Company executed a comprehensive reorganization to streamline its organization that will enable it to deliver an improved customer experience, create significant efficiencies, and better align it to implement the business transformation plan. The organizational changes included integrating product management, combining the Digital Marketing and Automotive Retail North America operations into a single organization, creating a single North America sales organization, and forming a global research and development organization. In connection with this reorganization, information that the Company's chief operating decision maker regularly reviews for purposes of allocating resources and assessing performance changed resulting in a reassessment of operating segments. The Company reorganized into two main operating groups. In connection with this reorganization, our operating segments have changed. The Company's first operating group is CDK North America which is comprised of two reportable segments, Retail Solutions North American and Advertising North America. The second operating group, which is also a reportable segment, is CDK International. Segment information for the fiscal 2016 and 2015 has been updated to conform to the new presentation. The primary components of the Other segment are corporate allocations and other expenses not recorded in the segment results, such as stock-based compensation expense, corporate costs, interest expense, costs attributable to the business transformation plan, results of our captive insurance company and certain unallocated expenses. Certain expenses are charged to the reportable segments at a standard rate for management reasons. Other costs are recorded based on management responsibility. Retail Solutions North America (1) Advertising North America (1) CDK International Other (2) (3) Total Year ended June 30, 2017 Revenues $ 1,600.7 $ 307.6 $ 311.9 $ — $ 2,220.2 Earnings before income taxes 605.5 44.4 75.0 (289.6 ) 435.3 Assets 1,231.1 312.1 538.9 801.0 2,883.1 Capital expenditures 51.6 — 7.8 3.0 62.4 Depreciation and amortization 48.2 3.1 11.4 7.6 70.3 Year ended June 30, 2016 Revenues $ 1,521.3 $ 279.7 $ 313.6 $ — $ 2,114.6 Earnings before income taxes 481.3 27.5 61.1 (200.8 ) 369.1 Assets 1,240.9 307.9 539.4 276.8 2,365.0 Capital expenditures 37.4 — 8.3 5.1 50.8 Depreciation and amortization 39.3 3.7 12.5 8.5 64.0 Year ended June 30, 2015 Revenues $ 1,501.2 $ 243.1 $ 319.2 $ — $ 2,063.5 Earnings before income taxes 411.4 (0.8 ) 47.3 (158.0 ) 299.9 Assets 1,172.6 285.6 595.4 464.9 2,518.5 Capital expenditures 32.1 — 7.1 4.8 44.0 Depreciation and amortization 46.0 13.9 15.0 1.6 76.5 (1) ANA includes $10.1 million and RSNA $5.5 million of accelerated amortization in fiscal 2015 attributable to the Cobalt trademark. (2) Other includes $34.6 million of separation costs in fiscal 2015. (3) Other also includes $18.4 million , $20.2 million and $2.4 million of restructuring expenses related to the business transformation plan in fiscal 2017, 2016, and 2015, respectively. Supplemental disclosure of revenue by type was as follows: Retail Solutions North America: Subscription : for software and technology solutions provided to automotive retailers and OEMs, which includes: • DMSs and layered applications, which may be installed onsite at the customer’s location, or hosted and provided on a SaaS basis, including ongoing maintenance and support; • Interrelated services such as installation, initial training, and data updates; • Websites, search marketing, and reputation management services; and • Hardware on a service basis, meaning no specific assets are identified or a substantive right of substitution exists. Transaction : fees per transaction to process credit reports, vehicle registrations, and automotive equity mining. Other : consulting and professional services, sales of hardware, and other miscellaneous revenues. Advertising North America revenues are primarily earned for placing internet advertisements for OEMs and automotive retailers. CDK International revenues are generated primarily from Subscription revenue as described above, aside from the absence of website offerings. Revenues Years Ended June 30, 2017 2016 2015 CDK North America: Retail Solutions North America: Subscription revenue $ 1,261.4 $ 1,191.2 $ 1,124.7 Transaction revenue (1) 179.5 179.1 204.3 Other revenue 159.8 151.0 172.2 Total Retail Solutions North America $ 1,600.7 $ 1,521.3 $ 1,501.2 Advertising North America revenue 307.6 279.7 243.1 CDK International revenue 311.9 313.6 319.2 Total $ 2,220.2 $ 2,114.6 $ 2,063.5 (1) Transaction revenue in fiscal 2015 includes $46.2 million of revenue related to the internet sales leads business, which was sold on May 21, 2015. Revenues and property, plant and equipment, net by geographic area were as follows: United States Europe Canada Other Total Year ended June 30, 2017 Revenues $ 1,808.9 221.0 99.2 $ 91.1 $ 2,220.2 Property, plant and equipment, net 104.5 16.3 3.7 10.5 135.0 Year ended June 30, 2016 Revenues $ 1,706.4 $ 227.8 $ 94.5 $ 85.9 $ 2,114.6 Property, plant and equipment, net 91.2 15.3 2.1 10.0 118.6 Year ended June 30, 2015 Revenues $ 1,641.1 $ 226.2 $ 102.9 $ 93.3 $ 2,063.5 Property, plant and equipment, net 72.7 16.2 0.4 10.7 100.0</t>
  </si>
  <si>
    <t>Quarterly Financial Results (Unaudited)</t>
  </si>
  <si>
    <t>Quarterly Financial Information Disclosure [Abstract]</t>
  </si>
  <si>
    <t>Quarterly Financial Results (Unaudited) Summarized quarterly results of operations for the fiscal 2017 and 2016 were as follows: First Quarter Second Quarter Third Quarter Fourth Quarter Year ended June 30, 2017 Revenues $ 550.7 $ 547.8 $ 556.3 $ 565.4 Gross profit (1) 235.6 244.6 248.6 256.5 Earnings before income taxes 111.9 118.9 110.4 94.1 Net earnings 79.2 83.6 78.8 60.9 Net earnings attributable to noncontrolling interest 2.3 0.9 1.5 2.2 Net earnings attributable to CDK 76.9 82.7 77.3 58.7 Basic earnings attributable to CDK per share $ 0.51 $ 0.56 $ 0.53 $ 0.41 Diluted earnings attributable to CDK per share $ 0.51 $ 0.55 $ 0.53 $ 0.41 Year ended June 30, 2016 Revenues $ 514.6 $ 520.1 $ 537.7 $ 542.2 Gross profit (1) 203.8 218.9 221.9 226.6 Earnings before income taxes 95.8 106.8 78.6 87.9 Net earnings 61.2 69.7 55.7 60.2 Net earnings attributable to noncontrolling interest 2.2 1.5 1.9 1.9 Net earnings attributable to CDK 59.0 68.2 53.8 58.3 Basic earnings attributable to CDK per share $ 0.37 $ 0.43 $ 0.35 $ 0.38 Diluted earnings attributable to CDK per share $ 0.37 $ 0.43 $ 0.34 $ 0.37 (1) Gross profit is calculated as revenues less cost of revenues.</t>
  </si>
  <si>
    <t>Schedule II - Valuation and Qualifying Accounts Schedule II - Valuation and Qualifying Accounts</t>
  </si>
  <si>
    <t>Valuation and Qualifying Accounts [Abstract]</t>
  </si>
  <si>
    <t>Valuation and Qualifying Accounts</t>
  </si>
  <si>
    <t>Schedule II - Valuation and Qualifying Accounts (In millions) Column A Column B Column C Column D Column E Additions Balance at beginning of period Charged (credited) to costs and expenses Charged (credited) to other accounts Deductions Balance at end of period Year ended June 30, 2017 Accounts receivable allowances $ 7.1 $ 1.7 $ — $ (2.5 ) (1) $ 6.3 Deferred tax valuation allowance 34.3 1.9 — (1.1 ) 35.1 Year ended June 30, 2016 Accounts receivable allowances $ 6.8 $ 2.3 $ (0.1 ) $ (1.9 ) (1) $ 7.1 Deferred tax valuation allowance 33.4 1.1 (0.2 ) (2) — 34.3 Year ended June 30, 2015 Accounts receivable allowances $ 12.2 $ (2.8 ) $ (0.5 ) (3) $ (2.1 ) (1) $ 6.8 Deferred tax valuation allowance 7.1 29.8 (4) (0.8 ) (2) (2.7 ) 33.4 (1) Doubtful accounts written off, less recoveries on accounts previously written off. (2) Includes amounts related to foreign exchange fluctuations. (3) Includes amounts written off as a result of divestitures and amounts related to foreign exchange fluctuations. (4) Primarily relates to the full valuation allowance recognized for capital losses realized on the internet sales leads business disposition further discussed in Note 8.</t>
  </si>
  <si>
    <t>Summary of Significant Accounting Policies (Policies)</t>
  </si>
  <si>
    <t>Consolidation</t>
  </si>
  <si>
    <t>Consolidation The financial statements include the accounts of the Company and its wholly owned subsidiaries. In addition, the financial statements include the accounts of Computerized Vehicle Registration, Inc. ("CVR") in which CDK holds a controlling financial or management interest. Intercompany transactions and balances between consolidated CDK businesses have been eliminated. The Company's share of earnings or losses of non-controlled affiliates, over which the Company exercises significant influence (generally a 20% to 50% ownership interest), are included in the consolidated and combined operating results using the equity method of accounting.</t>
  </si>
  <si>
    <t>Business Combinations</t>
  </si>
  <si>
    <t>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es, which may involve significant unobservable inputs. The excess of the purchase price over the estimated fair values of the underlying assets acquired and liabilities assumed is allocated to goodwill. In certain circumstances, the determination of the purchase price and allocation to assets acquired and liabilities assumed are based upon preliminary estimates and assumptions. Accordingly, the allocation may be subject to revision during the measurement period, which may be up to one year from the acquisition date, when the Company receives final information, including appraisals and other analyses. Measurement period adjustments are recorded to goodwill in the reporting period in which the adjustments to the provisional amounts are determined.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Company’s consolidated and combined statements of operations since their respective acquisition dates.</t>
  </si>
  <si>
    <t>Restructuring Restructuring expenses consist of employee-related costs, including severance and other termination benefits calculated based on long-standing benefit practices and local statutory requirements, and contract termination costs. Restructuring liabilities are recognized at fair value in the period the liability is incurred. In some jurisdictions, the Company has ongoing benefit arrangements under which the Company records the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A liability for costs to terminate a contract before the end of its term is recognized at fair value when the Company terminates the contract in accordance with its terms. Estimates are evaluated periodically to determine whether an adjustment is required.</t>
  </si>
  <si>
    <t>Revenue Recognition</t>
  </si>
  <si>
    <t>Revenue Recognition The Company recognizes software revenues in accordance with Accounting Standards Codification (“ASC”) 985-605, “Software - Revenue Recognition,” and non-software related revenue, including Software-as-a-Service (“SaaS”), in accordance with ASC 605, "Revenue Recognition" ("ASC 605"). The Company generates revenues from four categories: subscription, digital advertising, transactional services, and other. Taxes collected from customers and remitted to governmental authorities are presented on a net basis; that is, such taxes are excluded from revenues. Subscription. In the RSNA and CDKI segments, CDK provides software and technology solutions for automotive retailers and original equipment manufacturers ("OEMs"), which includes: • Dealer Management Systems (“DMSs”) and layered applications, where the software may be installed onsite at the customer’s location, or hosted and provided on a SaaS basis, including ongoing maintenance and support; • Interrelated services such as installation, initial training, and data updates; • Websites, search marketing, and reputation management services (RSNA only); and • Hardware on a service basis, meaning no specific assets are identified or a substantive right of substitution exists. Revenues for term licenses are recognized ratably over the software license term, as vendor-specific objective evidence of the fair values of the individual elements in the sales arrangement does not exist. Revenue recognition commences at the installation dates, when customer acceptance has occurred, and collectability of a determinable amount is probable. In the case of hosted applications, the customer does not have the contractual right to take possession of the software and the items delivered at the outset of the contract (e.g., installation, training, etc.) do not have value to the customer without the software license and ongoing support and maintenance. Any upfront fees charged in the case of hosted arrangements are recognized ratably over the expected benefit period of the arrangement, typically five years. The unrecognized portion of these revenue elements is recorded as deferred revenue. Advertising services. In the ANA segment, the Company receives revenues from the placement of internet advertising for automotive retailers and OEMs. Advertising revenues are recognized when the services are rendered. Transaction revenues . In the RSNA segment, the Company receives fees per transaction for providing auto retailers interfaces with third parties to process credit reports, vehicle registrations, and automotive equity mining. Revenue is recognized at the time the services are rendered. Transaction revenues are recorded in revenues gross of costs incurred for credit report processing, vehicle registrations, and automotive equity mining as the Company is contractually responsible for providing the service, software, and/or connectivity to the customers, and therefore, the Company is the primary obligor under ASC 605. Other . The Company provides consulting and professional services and sells hardware such as laser printers, networking and telephony equipment, and related items. These revenues are recognized upon their delivery or service compl</t>
  </si>
  <si>
    <t>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The Company's assumptions, judgments, and estimates take into consideration the realization of deferred tax assets and changes in tax laws or interpretations thereof. The Company's income tax returns are subject to examination by various tax authorities. A change in the assessment of the outcomes of such matters could materially impact the Company's consolidated and combin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an entity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hat the deferred tax assets will be realized,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 likely than not" standard has been met when developing the provision for income taxes. If certain pending tax matters settle within the next twelve months,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Prior to the spin-off, the Company computed the provision for income taxes under the Separate Return Method, which applies the accounting guidance for income taxes to the stand-alone financial statements "as if" the Company were a separate taxpayer and a stand-alone enterprise for the periods presented. For tax periods prior to the spin-off, the Company’s operations were included in the income tax returns of ADP for United States ("U.S.") federal income tax purposes and for certain consolidated, combined, unitary, or similar group filings for U.S. state and local and foreign tax jurisdictions. Subsequent to the spin-off, the Company files its own U.S. federal, state, and foreign income tax returns.</t>
  </si>
  <si>
    <t xml:space="preserve">Stock-Based Compensation Certain of the Company's employees (a) have been granted stock options to purchase shares of the Company’s common stock and (b) have been granted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hare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Upon adoption of Accounting Standards Update ("ASU") 2016-09, "Compensation—Stock Compensation (Topic 718): Improvements to Employee Share-Based Payment Accounting" in fiscal 2017, the Company no longer estimates its forfeiture rate in order to record stock compensation expense. The Company now records the impact of forfeitures on stock compensation expense in the period the forfeitures occur. </t>
  </si>
  <si>
    <t>Cash and Cash Equivalents</t>
  </si>
  <si>
    <t xml:space="preserve">Cash and Cash Equivalents Investment securities with an original maturity of three months or less at the time of purchase are considered cash equivalents. Prior to the spin-off, the Company participated in a centralized approach to cash management and financing of operations governed by ADP. The Company’s cash was available for use and was regularly “swept” by ADP. Transfers of cash both to and from ADP are reflected as a financing activity in the consolidated and combined statements of cash flows for fiscal 2015 . </t>
  </si>
  <si>
    <t>Accounts Receivable, Net Accounts receivable, net is comprised of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Lease receivables represent the current portion of the present value of the minimum lease payments at the beginning of the lease term. The long-term portion of the present value of the minimum lease payments is included within other assets on the consolidated balance sheets. The Company considers lease receivables to be a single portfolio segment. The accounts receivable allowances for both trade receivables and lease receivables are estimated based on historical collection experience, an analysis of the age of outstanding accounts receivable, and credit issuance experience. Receivables are considered past due if payment is not received by the date agreed upon with the customer. Write-offs are made when management believes it is probable a receivable will not be recovered.</t>
  </si>
  <si>
    <t>Deferred Costs</t>
  </si>
  <si>
    <t>Deferred Costs Costs to deliver services are expensed to cost of revenues as incurred with the exception of specific costs directly related to transition or installation activities, including payroll-related costs for the Company's implementation and training teams, as well as commission costs for the sale. These costs are deferred and expensed proportionately over the same period that deferred revenues are recognized as revenues. Deferred amounts are monitored regularly to ensure appropriate asset and expense recognition. Current deferred costs classified within other current assets on the consolidated balance sheets were $94.4 million and $104.0 million as of June 30, 2017 and 2016 , respectively. Long-term deferred costs classified within other assets on the consolidated balance sheets were $115.0 million and $135.5 million as of June 30, 2017 and 2016 , respectively.</t>
  </si>
  <si>
    <t>Funds Receivable and Funds Held for Clients and Client Fund Obligations</t>
  </si>
  <si>
    <t>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25.7 million and funds held for clients was $7.9 million as of June 30, 2017 . Client fund obligation was $33.6 million as of June 30, 2017 .</t>
  </si>
  <si>
    <t>Time Deposits</t>
  </si>
  <si>
    <t>Time Deposits From time to time, the Company enters into various time deposit agreements whereby certain funds on deposit with financial institutions may not be withdrawn for a specified period of time. Time deposits with original maturity periods greater than three months are included within other current assets on the consolidated balance sheets.</t>
  </si>
  <si>
    <t>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4 to 7 years Data processing equipment 2 to 5 years</t>
  </si>
  <si>
    <t xml:space="preserve">Goodwill </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t>
  </si>
  <si>
    <t>Internal Use Software</t>
  </si>
  <si>
    <t>Internal Use Software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o five year life.</t>
  </si>
  <si>
    <t>Computer Software to be Sold, Leased or Otherwise Marketed</t>
  </si>
  <si>
    <t>Computer Software to be Sold, Leased, or Otherwise Marketed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t>
  </si>
  <si>
    <t>Foreign Currency</t>
  </si>
  <si>
    <t>Foreign Currency For foreign subsidiaries where the local currency is the functional currency, net assets are translated into U.S. dollars based on exchange rates in effect for each period, and revenues and expenses are translated at average exchange rates in the periods. Gains or losses from balance sheet translation of such entities are included in accumulated other comprehensive income on the consolidated balance sheets. Currency transaction gains or losses relate to intercompany loans denominated in a currency other than that of the loan counterparty, which do not eliminate upon consolidation. Currency transaction gains or losses are included within other income, net on the consolidated and combined statements of operation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with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ompany determines the fair value of financial instruments in accordance with ASC 820, "Fair Value Measurements." This standard defines fair value and establishes a framework for measuring fair value in accordance with GAAP.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term loan facilities (as described in Note 13), including accrued interest, approximates fair value based on the Company's current estimated incremental borrowing rate for similar types of arrangements. The approximate aggregate fair value of the Company's senior notes as of June 30, 2017 and 2016 was $1,407.9 million and $748.5 million , respectively, based on quoted market prices for the same or similar instruments compared to a carrying value of $1,350.0 million and $750.0 million as of June 30, 2017 and 2016 . The term loan facilities and the senior notes are considered Level 2 fair value measurements in the fair value hierarchy.</t>
  </si>
  <si>
    <t>Concentrations</t>
  </si>
  <si>
    <t>Concentrations The C ompany maintains deposits in federally insured financial institutions in excess of federally insured limits. The Company maintains deposits in a diversified group of financial institutions, has not experienced any losses to date, and monitors the credit ratings of the primary depository institutions where deposits reside.</t>
  </si>
  <si>
    <t>Recently Adopted Accounting Pronouncements In March 2016, the Financial Accounting Standards Board ("FASB") issued ASU 2016-09, "Compensation—Stock Compensation (Topic 718): Improvements to Employee Share-Based Payment Accounting." ASU 2016-09 includes provisions to simplify several aspects of accounting for share-based payment transactions, including income tax consequences, accounting for forfeitures, classification of awards as either equity or liability, and classification on the statement of cash flows. ASU 2016-09 includes a requirement that the tax effect related to the settlement of share-based awards be recorded within income tax expense or benefit in the income statement. The simplification of income tax accounting for share-based payment transactions also impacts the computation of weighted-average diluted shares outstanding under the treasury stock method. ASU 2016-09 is effective for fiscal years, and interim reporting periods within those years, beginning after December 15, 2016, with early adoption permitted. The Company elected to adopt ASU 2016-09 during the three months ended September 30, 2016 and the impact of the adoption resulted in the following: • The Company elected to account for forfeitures of stock-based compensation awards when they occur. This adoption did not have a material impact on the Company's consolidated results of operations, financial condition, or cash flows. • The Company recorded a tax benefit of $13.1 million within provision for income taxes for the twelve months ended June 30, 2017 related to excess tax benefits on stock options, restricted stock, and restricted stock units. Prior to adoption, the tax effect of share-based awards would have been recognized in additional paid-in capital. This change will result in increased volatility in the Company's effective tax rate. • In addition, ASU 2016-09 modifies the classification of certain share-based payment activities within the statements of cash flows. Under ASU 2016-09, excess tax benefits from share-based arrangements are classified within cash flow from operations, rather than as cash flow from financing activities. The Company applied this provision on a prospective basis and the prior period statement of cash flows were not adjusted.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requires that a performance target that affects vesting and that could be achieved after the requisite service period be treated as a performance condition. ASU 2014-12 is effective for annual, and interim periods within those annual periods, beginning after December 15, 2015. The Company adopted ASU 2014-12 during the three months ended September 30, 2016. This adoption did not have a material impact on the Company's consolidated results of operations, financial condition, or cash flows. Recently Issued Accounting Pronouncement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adoption of ASU 2017-04 is not expected to have a material impact on the Company's consolidated results of operations, financial condition, or cash flows. In November 2016, the FASB issued ASU 2016-18, “Restricted Cash.” ASU 2016-18 clarifies cash flow presentation for restricted cash. ASU 2016-18 is effective for financial statements issued for fiscal years, and interim periods beginning after December 15, 2017. The adoption of ASU 2016-18 will not have a material impact on the Company's consolidated statements of cash flows.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will not have a material impact on the Company's consolidated statements of cash flows. In February 2016, the FASB issued ASU 2016-02, "Leases (Topic 842)." ASU 2016-02 requires that lessees recognize right-of-use assets and lease liabilities for any lease classified as either a finance or operating lease that is not considered short-term. The accounting applied by lessors is largely consistent with the existing lease standard. ASU 2016-02 is effective for fiscal years, and interim reporting periods within those years, beginning after December 15, 2018. The Company has obligations under lease agreements for facilities and equipment, which are classified as operating leases under the existing lease standard. While the Company is still evaluating the impact that ASU 2016-02 will have on the consolidated results of operations, financial condition, or cash flows, the Company's financial statements will reflect an increase in both assets and liabilities due to the requirement to recognize right-of-use assets and lease liabilities on the consolidated balance sheets for its facility and equipment lease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The guidance permits two methods of adoption: 1) retrospectively to each prior reporting period presented (full retrospective), or 2) retrospectively with the cumulative effect of initially applying the guidance recognized at the date of initial application (modified retrospective). In July 2015, the FASB deferred the effective date of ASU 2014-09 by one year and subsequently issued ASU 2015-14, "Revenue from Contracts with Customers (Topic 606): Deferral of the Effective Date." As a result, the standard and subsequent amendments thereto, will be effective for fiscal years, and interim reporting periods within those years, beginning after December 15, 2017. In fiscal 2017, the Company established a cross-functional implementation team to evaluate the impact of the new standard on its revenue contracts including reviewing current accounting policies, evaluating new disclosure requirements, identifying appropriate changes to business processes, information technology systems, and internal controls to support revenue recognition, and disclosure under the new guidance. The Company has made significant progress in its qualitative assessment of the impact of the new revenue recognition standard; however, efforts to quantify the impact upon adoption remain ongoing. The Company has concluded that it will adopt this standard on a modified retrospective basis, which will result in a cumulative effect adjustment to retained earnings when the standard is adopted on July 1, 2018. While the Company continues to evaluate the impact of ASU 2014-09, and related ASUs, on its consolidated results of operations, financial condition, or cash flows, the following determinations have been made: • Under the current accounting guidance for software, ASC 985-605, revenues for onsite licenses are recognized ratably over the software license term, as CDK lacks vendor-specific objective evidence of the fair values of the individual elements of the sales arrangement; however, upon adoption of ASC 606 revenues may be recognized upon installation of onsite software based on estimated standalone selling price at the time of the sale. This will result in a cumulative adjustment (an increase) to beginning retained earnings, for which management is completing our evaluation and quantifying the impact. • Aside from revenues for onsite software licenses discussed above, the Company currently accounts for the majority of its revenues, including SaaS and other service arrangements under ASC 605. Under both the existing revenue standard, ASC 605, and the new standard pending adoption, ASC 606, the revenue for ongoing services will be recognized ratably over the term of arrangement; however, management is currently evaluating the impact of other aspects of the standard, including variable consideration. • In ASC 340, the FASB provides guidance for contract costs that require capitalization and subsequent amortization - costs to obtain a customer contract, and costs to fulfill the contract, which for CDK consists primarily of direct sales commissions and implementation costs of service arrangements. The adoption of the new standard may result in an increase in the costs deferred and amortized over the economic life of the contract.</t>
  </si>
  <si>
    <t>Summary of Significant Accounting Policies (Tables)</t>
  </si>
  <si>
    <t>Estimated Useful Lives of Property, Plant and Equipment</t>
  </si>
  <si>
    <t xml:space="preserve">The estimated useful lives of assets are primarily as follows: Buildings 20 to 40 years Furniture and fixtures 4 to 7 years Data processing equipment 2 to 5 years Property, plant, and equipment at cost and accumulated depreciation consisted of the following: June 30, 2017 2016 Property, plant and equipment: Land and buildings $ 39.4 $ 38.7 Data processing equipment 215.5 188.6 Furniture and fixtures, leasehold improvements, and other 80.4 86.2 Total property, plant and equipment 335.3 313.5 Less: accumulated depreciation 200.3 194.9 Property, plant and equipment, net $ 135.0 $ 118.6 </t>
  </si>
  <si>
    <t>Acquisitions and Divestiture (Tables)</t>
  </si>
  <si>
    <t>Summary of Revenue and Earnings of Sold Business Unit</t>
  </si>
  <si>
    <t>The following table summarizes revenues and earnings before taxes for the internet sales leads business unit: June 30, 2015 Revenues $ 46.2 Earnings before income taxes (1) 2.5 (1) Earnings before income taxes for the fiscal year ended June 30, 2015 includes the loss of $0.8 million .</t>
  </si>
  <si>
    <t>Restructuring (Tables)</t>
  </si>
  <si>
    <t>Summary of Restructuring Expenses and the Related Accruals</t>
  </si>
  <si>
    <t>The following table summarizes the fiscal 2017 and 2016 activity for the restructuring accrual: Employee-Related Costs Contract Termination Costs Total Balance as of June 30, 2015 $ 2.4 $ — $ 2.4 Charges 17.7 2.9 20.6 Cash payments (10.6 ) (2.0 ) (12.6 ) Adjustments (0.4 ) — (0.4 ) Foreign exchange (0.1 ) — (0.1 ) Balance as of June 30, 2016 9.0 0.9 9.9 Charges 14.5 4.8 19.3 Cash payments (16.5 ) (3.0 ) (19.5 ) Adjustments (0.6 ) (0.3 ) (0.9 ) Balance as of June 30, 2017 $ 6.4 $ 2.4 $ 8.8</t>
  </si>
  <si>
    <t>Stock-Based Compensation (Tables)</t>
  </si>
  <si>
    <t>Stock-based Compensation Expense and Related Income Tax Benefits</t>
  </si>
  <si>
    <t>The following table represents stock-based compensation expense and the related income tax benefits for fiscal 2017 , 2016 , and 2015 , respectively: June 30, 2017 2016 2015 Cost of revenues $ 6.3 $ 6.2 $ 7.8 Selling, general and administrative expenses 49.1 30.2 22.6 Total pre-tax stock-based compensation expense $ 55.4 $ 36.4 $ 30.4 Income tax benefit $ 19.4 $ 12.9 $ 10.1</t>
  </si>
  <si>
    <t>Stock Options Activity</t>
  </si>
  <si>
    <t>Stock Options Number of Options (in thousands) Weighted-Average Exercise Price (in dollars) Weighted-Average Remaining Contractual Life (in years) Aggregate Intrinsic Value (in millions) Options outstanding as of June 30, 2016 1,594 $ 27.64 Options granted 419 58.94 Options exercised (654 ) 22.52 Options canceled (49 ) 55.11 Options outstanding as of June 30, 2017 1,310 $ 39.70 7.1 $ 29.3 Exercisable as of June 30, 2017 643 $ 28.09 5.8 $ 21.6</t>
  </si>
  <si>
    <t>Restricted Stock Units Award Activity</t>
  </si>
  <si>
    <t>Time-Based Restricted Stock and Time-Based Restricted Stock Units Restricted Stock Restricted Stock Units Number of Shares (in thousands) Weighted-Average Grant Date Fair Value (in dollars) Number of Units (in thousands) Weighted-Average Grant Date Fair Value (in dollars) Non-vested restricted shares/units as of June 30, 2016 616 $ 40.93 271 $ 53.09 Restricted shares/units granted 310 58.48 97 58.26 Restricted shares/units vested (370 ) 33.17 (143 ) 36.88 Restricted shares/units forfeited (59 ) 51.04 (11 ) 48.34 Non-vested restricted shares/units as of June 30, 2017 497 $ 53.98 214 $ 66.17 Performance-Based Restricted Stock Units Restricted Stock Units Number of Units (in thousands) Weighted-Average Grant Date Fair Value (in dollars) Non-vested restricted units as of June 30, 2016 476 $ 55.63 Restricted units granted 453 62.89 Dividend equivalents 8 55.40 Restricted units vested (166 ) 46.10 Restricted units forfeited (29 ) 57.66 Non-vested restricted units as of June 30, 2017 742 $ 65.41</t>
  </si>
  <si>
    <t>Assumptions Used To Estimate Fair Value For Stock Options Granted</t>
  </si>
  <si>
    <t>The following table presents the assumptions used to determine the fair value of the stock options granted by the Company following the spin-off, and converted from ADP awards to CDK awards at the time of the spin-off: Fiscal 2015 Fiscal 2017 Fiscal 2016 Post Spin-Off Spin-Off Conversion Risk-free interest rate 1.4 % 1.8 % 1.6 % 1.1 % Dividend yield 0.9 % 0.9 % 1.1 % 1.1 % Weighted-average volatility factor 24.5 % 24.7 % 25.6 % 23.9 % Weighted-average expected life (in years) 6.3 6.3 6.3 3.4 Weighted-average fair value (in dollars) $ 13.90 $ 12.55 $ 10.24 $ 12.50</t>
  </si>
  <si>
    <t>Income Taxes (Tables)</t>
  </si>
  <si>
    <t>Schedule of Earnings before Income Taxes by Geographic Location</t>
  </si>
  <si>
    <t>Earnings before income taxes presented below is based on the geographic location to which such earnings were attributable. June 30, 2017 2016 2015 Earnings before income taxes: U.S. $ 324.9 $ 293.1 $ 224.7 Foreign 110.4 76.0 75.2 $ 435.3 $ 369.1 $ 299.9</t>
  </si>
  <si>
    <t>Schedule of Components of Income Tax Provision (Benefit)</t>
  </si>
  <si>
    <t>The provision (benefit) for income taxes consisted of the following components: June 30, 2017 2016 2015 Current: Federal $ 69.6 $ 84.9 $ 104.6 Foreign 27.5 24.5 18.3 State 14.8 16.5 16.0 Total current 111.9 125.9 138.9 Deferred: Federal 17.0 (3.3 ) (19.2 ) Foreign 2.0 1.3 (2.3 ) State 1.9 (1.6 ) (3.8 ) Total deferred 20.9 (3.6 ) (25.3 ) Total provision for income taxes $ 132.8 $ 122.3 $ 113.6</t>
  </si>
  <si>
    <t>Schedule of Effective Income Tax Rate Reconciliation</t>
  </si>
  <si>
    <t>A reconciliation between the Company’s effective tax rate and the U.S. federal statutory rate is as follows: June 30, 2017 % 2016 % 2015 % Provision for taxes at U.S. statutory rate $ 152.4 35.0 % $ 129.2 35.0 % $ 105.0 35.0 % Increase (decrease) in provision from: State taxes, net of federal benefit 10.8 2.5 % 9.7 2.6 % 8.8 2.9 % Stock compensation - excess tax benefits (12.0 ) (2.8 )% — — % — — % Noncontrolling interest (2.0 ) (0.5 )% (2.5 ) (0.7 )% (2.8 ) (0.9 )% Foreign tax rate differential (12.4 ) (2.8 )% (7.8 ) (2.1 )% (4.3 ) (1.4 )% U.S. tax on foreign earnings 1.1 0.3 % 0.8 0.2 % — — % Foreign tax credits (1.9 ) (0.4 )% (1.5 ) (0.4 )% (1.7 ) (0.6 )% Resolution of tax matters — — % — — % (3.4 ) (1.1 )% Non-deductible separation costs — — % — — % 7.8 2.6 % Tax law changes — — % — — % 4.6 1.5 % Capital losses — — % — — % (29.2 ) (9.7 )% Valuation allowances 0.8 0.2 % 1.1 0.3 % 27.1 9.0 % Domestic production activities deduction (4.2 ) (1.0 )% (6.4 ) (1.7 )% — — % Pre spin-off tax return adjustments — — % (0.4 ) (0.1 )% 0.5 0.2 % Other 0.2 — % 0.1 — % 1.2 0.4 % Provision for income taxes $ 132.8 30.5 % $ 122.3 33.1 % $ 113.6 37.9 %</t>
  </si>
  <si>
    <t>Balance Sheet Classification and Significant Components of Deferred Income Tax Assets and Liabilities</t>
  </si>
  <si>
    <t>The balance sheet classification and significant components of deferred income tax assets and liabilities are as follows: June 30, 2017 2016 Classification: Long term deferred tax assets (included in other assets) $ 22.1 $ 23.9 Long term deferred tax liabilities (included in deferred income taxes) (65.9 ) (46.9 ) Net deferred tax liabilities $ (43.8 ) $ (23.0 ) Components: Deferred tax assets: Accrued expenses $ 13.9 $ 15.4 Compensation and benefits 46.1 57.7 Deferred revenue 53.8 57.6 Net operating losses 10.5 13.5 Capital losses 28.8 28.7 153.1 172.9 Less: valuation allowances (35.1 ) (34.3 ) Net deferred tax assets 118.0 138.6 Deferred tax liabilities: Deferred expenses 64.9 76.6 Property, plant and equipment and intangible assets 92.1 76.5 Prepaid expenses 2.6 5.9 Other 2.2 2.6 Deferred tax liabilities 161.8 161.6 Net deferred tax liabilities $ (43.8 ) $ (23.0 )</t>
  </si>
  <si>
    <t>Schedule of Unrecognized Tax Benefits Roll Forward</t>
  </si>
  <si>
    <t>A roll-forward of unrecognized tax benefits is as follows: June 30, 2017 2016 2015 Beginning of the year balance $ 4.7 $ 1.9 $ 0.2 Additions for current year tax positions 1.0 1.9 0.6 Additions for tax positions of prior years 1.2 1.1 1.1 Reductions for tax positions of prior years — (0.1 ) — Settlement with tax authorities (0.2 ) — — Expiration of the statute of limitations (0.2 ) — — Impact of foreign exchange rate fluctuations (0.1 ) (0.1 ) — End of year balance $ 6.4 $ 4.7 $ 1.9</t>
  </si>
  <si>
    <t>Summary of Income Tax Examinations</t>
  </si>
  <si>
    <t>Income tax-related examinations currently in progress in which the Company has significant business operations are as follows: Tax Jurisdictions Fiscal Years Ended U.S. (IRS) 6/30/2015 New Jersey 6/30/2008 thru 6/30/2011 Canada 6/30/2012 thru 6/30/2014 Kuwait 6/30/2013 thru 6/30/2015 Spain 6/30/2011 Italy 6/30/2015</t>
  </si>
  <si>
    <t>Earnings per Share (Tables)</t>
  </si>
  <si>
    <t>Summary of Components of Basic and Diluted Earnings per Share</t>
  </si>
  <si>
    <t>The following table summarizes the components of basic and diluted earnings per share. June 30, 2017 2016 2015 Net earnings attributable to CDK $ 295.6 $ 239.3 $ 178.4 Weighted-average shares outstanding: Basic 146.7 157.0 160.6 Effect of employee stock options 0.7 0.5 0.5 Effect of employee restricted stock 0.8 0.5 0.5 Diluted 148.2 158.0 161.6 Basic earnings attributable to CDK per share $ 2.01 $ 1.52 $ 1.11 Diluted earnings attributable to CDK per share $ 1.99 $ 1.51 $ 1.10</t>
  </si>
  <si>
    <t>Schedule of Antidilutive Securities Excluded from Computation of Earnings Per Share [Table Text Block]</t>
  </si>
  <si>
    <t>There were no options to purchase common stock or unvested restricted stock excluded from the calculation of diluted earnings per share for periods prior to the spin-off. The weighted-average number of shares outstanding used in the calculation of diluted earnings per share does not include the effect of the following anti-dilutive securities. June 30, 2017 2016 2015 Stock-based awards 0.3 0.5 0.3</t>
  </si>
  <si>
    <t>Accounts Receivable, Net (Tables)</t>
  </si>
  <si>
    <t>Schedule of Accounts Receivable, Net</t>
  </si>
  <si>
    <t>Accounts receivable, net comprised of the following: June 30, 2017 2016 Trade receivables $ 368.0 $ 359.6 Lease receivables 10.4 13.0 Accounts receivable, gross 378.4 372.6 Less: allowances 6.3 7.1 Account receivable, net $ 372.1 $ 365.5 The investment in lease receivables consisted of the following: June 30, 2017 2016 Lease receivables, gross: Minimum lease payments $ 23.4 $ 38.0 Unearned income (1.6 ) (3.2 ) 21.8 34.8 Less: lease receivables, current (included in accounts receivable, net) 10.4 13.0 Lease receivables, long-term (included in other assets) $ 11.4 $ 21.8</t>
  </si>
  <si>
    <t>Schedule of Minimum Payments on Lease Receivables</t>
  </si>
  <si>
    <t>Scheduled minimum payments on lease receivables as of June 30, 2017 were as follows: Amount Fiscal year ending 2018 $ 11.5 Fiscal year ending 2019 8.0 Fiscal year ending 2020 3.6 Fiscal year ending 2021 0.3 Fiscal year ending 2022 — $ 23.4</t>
  </si>
  <si>
    <t>Property, Plant and Equipment, Net (Tables)</t>
  </si>
  <si>
    <t>Schedule of Property, Plant and Equipment</t>
  </si>
  <si>
    <t>Goodwill and Intangible Assets, Net (Tables)</t>
  </si>
  <si>
    <t>Changes in Goodwill</t>
  </si>
  <si>
    <t>Changes in goodwill were as follows: Retail Solutions North America Advertising North America CDK International Total Balance as of June 30, 2015 $ 592.1 $ 214.3 $ 403.5 $ 1,209.9 Additions (Note 4) 16.8 — — 16.8 Measurement period adjustment (Note 4) (3.0 ) — — (3.0 ) Currency translation adjustments (1.2 ) — (39.8 ) (41.0 ) Balance as of June 30, 2016 604.7 214.3 363.7 1,182.7 Currency translation adjustments (0.1 ) — (1.4 ) (1.5 ) Balance as of June 30, 2017 $ 604.6 $ 214.3 $ 362.3 $ 1,181.2</t>
  </si>
  <si>
    <t>Components of Intangible Assets, Net</t>
  </si>
  <si>
    <t>Components of intangible assets, net were as follows: June 30, 2017 2016 Original Cost Accumulated Amortization Intangible Assets, net Original Cost Accumulated Amortization Intangible Assets, net Customer lists $ 175.5 $ (130.0 ) $ 45.5 $ 175.5 $ (117.5 ) $ 58.0 Software 163.7 (109.4 ) 54.3 141.0 (96.1 ) 44.9 Trademarks 25.0 (24.1 ) 0.9 25.0 (23.5 ) 1.5 Other intangibles 6.4 (3.1 ) 3.3 6.1 (2.7 ) 3.4 $ 370.6 $ (266.6 ) $ 104.0 $ 347.6 $ (239.8 ) $ 107.8</t>
  </si>
  <si>
    <t>Estimated Amortization Expenses of the Company's Existing Intangible Assets</t>
  </si>
  <si>
    <t>Estimated amortization expenses of the Company's existing intangible assets as of June 30, 2017 were as follows: Amount Fiscal year ending 2018 $ 31.6 Fiscal year ending 2019 22.3 Fiscal year ending 2020 17.4 Fiscal year ending 2021 11.5 Fiscal year ending 2022 8.2 Thereafter 13.0 $ 104.0</t>
  </si>
  <si>
    <t>Debt (Tables)</t>
  </si>
  <si>
    <t>Schedule of Debt</t>
  </si>
  <si>
    <t>Debt comprised of the following: June 30, 2017 2016 Revolving credit facility $ — $ — 2019 term loan facility 215.6 228.1 2020 term loan facility 231.3 243.8 2021 term loan facility 390.0 — 3.30% senior notes, due 2019 250.0 250.0 4.50% senior notes, due 2024 500.0 500.0 4.875% senior notes, due 2027 600.0 — Capital lease obligations 1.5 3.6 Unamortized debt financing costs (16.7 ) (8.4 ) Total debt and capital lease obligations 2,171.7 1,217.1 Current maturities of long-term debt and capital lease obligations 46.5 26.8 Total long-term debt and capital lease obligations $ 2,125.2 $ 1,190.3</t>
  </si>
  <si>
    <t>Aggregate Scheduled Maturities of Long-term Debt</t>
  </si>
  <si>
    <t>The Company's aggregate scheduled maturities of the long-term debt and capital lease obligations as of June 30, 2017 were as follows: Amount Fiscal year ending 2018 $ 46.5 Fiscal year ending 2019 45.0 Fiscal year ending 2020 473.1 Fiscal year ending 2021 213.8 Fiscal year ending 2022 310.0 Thereafter 1,100.0 Total debt and capital lease obligations 2,188.4 Unamortized deferred financing costs (16.7 ) Total debt and capital lease obligations, net of unamortized deferred financing costs $ 2,171.7</t>
  </si>
  <si>
    <t>Commitments and Contingencies - (Tables)</t>
  </si>
  <si>
    <t>Schedule of Minimum Commitments Under Operating Leases</t>
  </si>
  <si>
    <t>The Company has obligations under various operating lease agreements for facilities and equipment. Total expense under these agreements was approximately $46.0 million , $49.3 million , and $45.2 million in fiscal 2017 , 2016 , and 2015 , respectively, with minimum commitments as of June 30, 2017 as follows: Amount Fiscal year ending 2018 $ 35.0 Fiscal year ending 2019 17.0 Fiscal year ending 2020 13.4 Fiscal year ending 2021 9.1 Fiscal year ending 2022 7.1 Thereafter 16.7 $ 98.3</t>
  </si>
  <si>
    <t>Financial Data By Segment (Tables)</t>
  </si>
  <si>
    <t>Segment Reporting Disclosure [Text Block]</t>
  </si>
  <si>
    <t>Schedule of Revenue and Earnings Before Taxes, by Segment</t>
  </si>
  <si>
    <t xml:space="preserve"> Retail Solutions North America (1) Advertising North America (1) CDK International Other (2) (3) Total Year ended June 30, 2017 Revenues $ 1,600.7 $ 307.6 $ 311.9 $ — $ 2,220.2 Earnings before income taxes 605.5 44.4 75.0 (289.6 ) 435.3 Assets 1,231.1 312.1 538.9 801.0 2,883.1 Capital expenditures 51.6 — 7.8 3.0 62.4 Depreciation and amortization 48.2 3.1 11.4 7.6 70.3 Year ended June 30, 2016 Revenues $ 1,521.3 $ 279.7 $ 313.6 $ — $ 2,114.6 Earnings before income taxes 481.3 27.5 61.1 (200.8 ) 369.1 Assets 1,240.9 307.9 539.4 276.8 2,365.0 Capital expenditures 37.4 — 8.3 5.1 50.8 Depreciation and amortization 39.3 3.7 12.5 8.5 64.0 Year ended June 30, 2015 Revenues $ 1,501.2 $ 243.1 $ 319.2 $ — $ 2,063.5 Earnings before income taxes 411.4 (0.8 ) 47.3 (158.0 ) 299.9 Assets 1,172.6 285.6 595.4 464.9 2,518.5 Capital expenditures 32.1 — 7.1 4.8 44.0 Depreciation and amortization 46.0 13.9 15.0 1.6 76.5 (1) ANA includes $10.1 million and RSNA $5.5 million of accelerated amortization in fiscal 2015 attributable to the Cobalt trademark. (2) Other includes $34.6 million of separation costs in fiscal 2015. (3) Other also includes $18.4 million , $20.2 million and $2.4 million of restructuring expenses related to the business transformation plan in fiscal 2017, 2016, and 2015, respectively. Supplemental disclosure of revenue by type was as follows: Retail Solutions North America: Subscription : for software and technology solutions provided to automotive retailers and OEMs, which includes: • DMSs and layered applications, which may be installed onsite at the customer’s location, or hosted and provided on a SaaS basis, including ongoing maintenance and support; • Interrelated services such as installation, initial training, and data updates; • Websites, search marketing, and reputation management services; and • Hardware on a service basis, meaning no specific assets are identified or a substantive right of substitution exists. Transaction : fees per transaction to process credit reports, vehicle registrations, and automotive equity mining. Other : consulting and professional services, sales of hardware, and other miscellaneous revenues. Advertising North America revenues are primarily earned for placing internet advertisements for OEMs and automotive retailers. CDK International revenues are generated primarily from Subscription revenue as described above, aside from the absence of website offerings. Revenues Years Ended June 30, 2017 2016 2015 CDK North America: Retail Solutions North America: Subscription revenue $ 1,261.4 $ 1,191.2 $ 1,124.7 Transaction revenue (1) 179.5 179.1 204.3 Other revenue 159.8 151.0 172.2 Total Retail Solutions North America $ 1,600.7 $ 1,521.3 $ 1,501.2 Advertising North America revenue 307.6 279.7 243.1 CDK International revenue 311.9 313.6 319.2 Total $ 2,220.2 $ 2,114.6 $ 2,063.5 (1) Transaction revenue in fiscal 2015 includes $46.2 million of revenue related to the internet sales leads business, which was sold on May 21, 2015.</t>
  </si>
  <si>
    <t>Long-lived Assets by Geographic Areas</t>
  </si>
  <si>
    <t>Revenues and property, plant and equipment, net by geographic area were as follows: United States Europe Canada Other Total Year ended June 30, 2017 Revenues $ 1,808.9 221.0 99.2 $ 91.1 $ 2,220.2 Property, plant and equipment, net 104.5 16.3 3.7 10.5 135.0 Year ended June 30, 2016 Revenues $ 1,706.4 $ 227.8 $ 94.5 $ 85.9 $ 2,114.6 Property, plant and equipment, net 91.2 15.3 2.1 10.0 118.6 Year ended June 30, 2015 Revenues $ 1,641.1 $ 226.2 $ 102.9 $ 93.3 $ 2,063.5 Property, plant and equipment, net 72.7 16.2 0.4 10.7 100.0</t>
  </si>
  <si>
    <t>Revenue from External Customers by Geographic Areas</t>
  </si>
  <si>
    <t>Quarterly Financial Results (Unaudited) (Tables)</t>
  </si>
  <si>
    <t>Summarized Quarterly Results of Operations</t>
  </si>
  <si>
    <t>Summarized quarterly results of operations for the fiscal 2017 and 2016 were as follows: First Quarter Second Quarter Third Quarter Fourth Quarter Year ended June 30, 2017 Revenues $ 550.7 $ 547.8 $ 556.3 $ 565.4 Gross profit (1) 235.6 244.6 248.6 256.5 Earnings before income taxes 111.9 118.9 110.4 94.1 Net earnings 79.2 83.6 78.8 60.9 Net earnings attributable to noncontrolling interest 2.3 0.9 1.5 2.2 Net earnings attributable to CDK 76.9 82.7 77.3 58.7 Basic earnings attributable to CDK per share $ 0.51 $ 0.56 $ 0.53 $ 0.41 Diluted earnings attributable to CDK per share $ 0.51 $ 0.55 $ 0.53 $ 0.41 Year ended June 30, 2016 Revenues $ 514.6 $ 520.1 $ 537.7 $ 542.2 Gross profit (1) 203.8 218.9 221.9 226.6 Earnings before income taxes 95.8 106.8 78.6 87.9 Net earnings 61.2 69.7 55.7 60.2 Net earnings attributable to noncontrolling interest 2.2 1.5 1.9 1.9 Net earnings attributable to CDK 59.0 68.2 53.8 58.3 Basic earnings attributable to CDK per share $ 0.37 $ 0.43 $ 0.35 $ 0.38 Diluted earnings attributable to CDK per share $ 0.37 $ 0.43 $ 0.34 $ 0.37 (1) Gross profit is calculated as revenues less cost of revenues.</t>
  </si>
  <si>
    <t>Basis of Presentation (Details) - USD ($)</t>
  </si>
  <si>
    <t>Sep. 30, 2014</t>
  </si>
  <si>
    <t>Class of Stock [Line Items]</t>
  </si>
  <si>
    <t>ADP</t>
  </si>
  <si>
    <t>Royalty fees</t>
  </si>
  <si>
    <t>Cost of services received from affiliated companies</t>
  </si>
  <si>
    <t>Receivables from ADP</t>
  </si>
  <si>
    <t>Interest income on notes receivable from ADP and its affiliates</t>
  </si>
  <si>
    <t>Interest expense on notes payable to ADP and its affiliates</t>
  </si>
  <si>
    <t>Overhead Expense</t>
  </si>
  <si>
    <t>Allocated expenses from services provided by ADP</t>
  </si>
  <si>
    <t>Payroll Processing | ADP</t>
  </si>
  <si>
    <t>Shares of CDK distributed to ADP shareholders of record, common stock, in percentage</t>
  </si>
  <si>
    <t>100.00%</t>
  </si>
  <si>
    <t>Basis of Presentation Spin-Off Common Stock Issued (Details) - USD ($) shares in Millions, $ in Millions</t>
  </si>
  <si>
    <t>Error Corrections and Prior Period Adjustments Restatement [Line Items]</t>
  </si>
  <si>
    <t>Number of shares issued previously reported in connection with the spin-off</t>
  </si>
  <si>
    <t>Scenario, Previously Reported</t>
  </si>
  <si>
    <t>Common Stock | Adjustments</t>
  </si>
  <si>
    <t>Correction of common stock issued in connection with the spin-off and dividends paid (in shares)</t>
  </si>
  <si>
    <t>Summary of Significant Accounting Policies (Details)</t>
  </si>
  <si>
    <t>Jun. 30, 2017USD ($)customer</t>
  </si>
  <si>
    <t>Jun. 30, 2016USD ($)customer</t>
  </si>
  <si>
    <t>Jun. 30, 2015USD ($)</t>
  </si>
  <si>
    <t>Accounting Policies [Line Items]</t>
  </si>
  <si>
    <t>Current deferred costs</t>
  </si>
  <si>
    <t>Long-term deferred costs</t>
  </si>
  <si>
    <t>Funds Receivable</t>
  </si>
  <si>
    <t>Time deposits</t>
  </si>
  <si>
    <t>Software, costs incurred prior to the establishment of technological feasibility</t>
  </si>
  <si>
    <t>Funds Held for Clients</t>
  </si>
  <si>
    <t>Client Fund Obligations</t>
  </si>
  <si>
    <t>Sales Revenue, Net</t>
  </si>
  <si>
    <t>Concentration risk, number of customers | customer</t>
  </si>
  <si>
    <t>Concentration risk, percentage</t>
  </si>
  <si>
    <t>11.00%</t>
  </si>
  <si>
    <t>10.00%</t>
  </si>
  <si>
    <t>Trade receivables</t>
  </si>
  <si>
    <t>14.00%</t>
  </si>
  <si>
    <t>17.00%</t>
  </si>
  <si>
    <t>Senior Notes</t>
  </si>
  <si>
    <t>Long-term debt</t>
  </si>
  <si>
    <t>Fair Value, Level 2 | Senior Notes</t>
  </si>
  <si>
    <t>Approximate aggregate fair value of senior notes</t>
  </si>
  <si>
    <t>Minimum</t>
  </si>
  <si>
    <t>Amortization period of internal use software</t>
  </si>
  <si>
    <t>3 years</t>
  </si>
  <si>
    <t>Maximum</t>
  </si>
  <si>
    <t>5 years</t>
  </si>
  <si>
    <t>Buildings | Minimum</t>
  </si>
  <si>
    <t>Estimated useful lives</t>
  </si>
  <si>
    <t>20 years</t>
  </si>
  <si>
    <t>Buildings | Maximum</t>
  </si>
  <si>
    <t>40 years</t>
  </si>
  <si>
    <t>Furniture and fixtures | Minimum</t>
  </si>
  <si>
    <t>4 years</t>
  </si>
  <si>
    <t>Furniture and fixtures | Maximum</t>
  </si>
  <si>
    <t>7 years</t>
  </si>
  <si>
    <t>Data processing equipment | Minimum</t>
  </si>
  <si>
    <t>2 years</t>
  </si>
  <si>
    <t>Data processing equipment | Maximum</t>
  </si>
  <si>
    <t>New Accounting Pronouncements Balance Sheet Classification of Deferred Taxes (Details) $ in Millions</t>
  </si>
  <si>
    <t>Jun. 30, 2017USD ($)</t>
  </si>
  <si>
    <t>Tax benefit of stock options, restricted stock, and restricted stock units</t>
  </si>
  <si>
    <t>Acquisitions and Divestiture - Acquisitions Narrative (Details) - USD ($) $ in Millions</t>
  </si>
  <si>
    <t>Feb. 01, 2016</t>
  </si>
  <si>
    <t>Apr. 02, 2015</t>
  </si>
  <si>
    <t>Acquisitions</t>
  </si>
  <si>
    <t>Cash purchase price</t>
  </si>
  <si>
    <t>Weighted average useful life</t>
  </si>
  <si>
    <t>Auto/Mate Dealership Systems</t>
  </si>
  <si>
    <t>Business Combination, Integration Related Costs</t>
  </si>
  <si>
    <t>RedBumper, LLC and NewCarIQ, LLC</t>
  </si>
  <si>
    <t>Consideration transferred</t>
  </si>
  <si>
    <t>Contingent consideration, liability</t>
  </si>
  <si>
    <t>Contingent consideration payments</t>
  </si>
  <si>
    <t>Minimum contingent consideration payable</t>
  </si>
  <si>
    <t>Minimum contingent consideration payable period</t>
  </si>
  <si>
    <t>Estimated fair value of acquired software intangible assets</t>
  </si>
  <si>
    <t>Estimated fair value of acquired other assets</t>
  </si>
  <si>
    <t>8 years</t>
  </si>
  <si>
    <t>AVRS, Inc.</t>
  </si>
  <si>
    <t>Cash acquired</t>
  </si>
  <si>
    <t>Acquisitions and Divestiture - Recognized Identified Assets Acquired and Liabilities Assumed (Details) - USD ($) $ in Millions</t>
  </si>
  <si>
    <t>Business Acquisition [Line Items]</t>
  </si>
  <si>
    <t>Acquisitions and Divestiture - Divestiture Narrative (Details) $ in Millions</t>
  </si>
  <si>
    <t>Internet Sales Leads Business Unit | Disposal Group, Disposed of by Sale, Not Discontinued Operations</t>
  </si>
  <si>
    <t>Divestiture</t>
  </si>
  <si>
    <t>Loss on disposal</t>
  </si>
  <si>
    <t>Acquisitions and Divestiture - Earnings of Sold Business Unit (Details) - Disposal Group, Disposed of by Sale, Not Discontinued Operations - Internet Sales Leads Business Unit $ in Millions</t>
  </si>
  <si>
    <t>Restructuring - Narrative (Details) - USD ($) $ in Millions</t>
  </si>
  <si>
    <t>Restructuring Cost and Reserve [Line Items]</t>
  </si>
  <si>
    <t>Business transformation plan, period</t>
  </si>
  <si>
    <t>1 year</t>
  </si>
  <si>
    <t>Expected total restructuring expenses</t>
  </si>
  <si>
    <t>Recognized cumulative restructuring expenses</t>
  </si>
  <si>
    <t>Other Segment</t>
  </si>
  <si>
    <t>Restructuring - Summary of Restructuring Expenses and Related Accruals (Details) - USD ($) $ in Millions</t>
  </si>
  <si>
    <t>Restructuring Reserve</t>
  </si>
  <si>
    <t>Beginning Balance</t>
  </si>
  <si>
    <t>Charges</t>
  </si>
  <si>
    <t>Cash payments</t>
  </si>
  <si>
    <t>Adjustments</t>
  </si>
  <si>
    <t>Foreign exchange</t>
  </si>
  <si>
    <t>Ending balance</t>
  </si>
  <si>
    <t>Employee-Related Costs</t>
  </si>
  <si>
    <t>Contract Termination Costs</t>
  </si>
  <si>
    <t>Stock-Based Compensation - Narrative (Details) $ / shares in Units, $ in Millions</t>
  </si>
  <si>
    <t>Oct. 01, 2014USD ($)$ / sharesshares</t>
  </si>
  <si>
    <t>Jun. 30, 2017USD ($)$ / sharesshares</t>
  </si>
  <si>
    <t>Jun. 30, 2016USD ($)</t>
  </si>
  <si>
    <t>Employee Service Share-based Compensation, Allocation of Recognized Period Costs [Line Items]</t>
  </si>
  <si>
    <t>Officer [Member]</t>
  </si>
  <si>
    <t>Incremental stock-based compensation expense</t>
  </si>
  <si>
    <t>Chief Executive Officer</t>
  </si>
  <si>
    <t>Equity Classified Awards Expense</t>
  </si>
  <si>
    <t>Liability Classified Awards Expense</t>
  </si>
  <si>
    <t>Expense allocated from ADP</t>
  </si>
  <si>
    <t>Employee Stock Option</t>
  </si>
  <si>
    <t>Options granted (shares) | shares</t>
  </si>
  <si>
    <t>Options exercised (usd per share) | $ / shares</t>
  </si>
  <si>
    <t>Award expiration term</t>
  </si>
  <si>
    <t>10 years</t>
  </si>
  <si>
    <t>Total remaining unrecognized compensation cost</t>
  </si>
  <si>
    <t>Weighted-average remaining requisite vesting period</t>
  </si>
  <si>
    <t>2 years 2 months 12 days</t>
  </si>
  <si>
    <t>Aggregate intrinsic value of stock options exercised</t>
  </si>
  <si>
    <t>Risk-free interest rate</t>
  </si>
  <si>
    <t>1.10%</t>
  </si>
  <si>
    <t>1.60%</t>
  </si>
  <si>
    <t>1.40%</t>
  </si>
  <si>
    <t>1.80%</t>
  </si>
  <si>
    <t>Time-Based Restricted Stock</t>
  </si>
  <si>
    <t>Restricted shares granted during period (shares) | shares</t>
  </si>
  <si>
    <t>Time-Based Restricted Stock and Time-Based Restricted Stock Units | Minimum</t>
  </si>
  <si>
    <t>Award vesting period</t>
  </si>
  <si>
    <t>Time-Based Restricted Stock and Time-Based Restricted Stock Units | Maximum</t>
  </si>
  <si>
    <t>Performance-Based Restricted Stock Units</t>
  </si>
  <si>
    <t>Performance-Based Restricted Stock Units | FY 2017 award</t>
  </si>
  <si>
    <t>Expected volatility</t>
  </si>
  <si>
    <t>32.20%</t>
  </si>
  <si>
    <t>0.90%</t>
  </si>
  <si>
    <t>Performance-Based Restricted Stock Units | FY 2018 award</t>
  </si>
  <si>
    <t>31.90%</t>
  </si>
  <si>
    <t>1.00%</t>
  </si>
  <si>
    <t>Performance-Based Restricted Stock Units | Minimum</t>
  </si>
  <si>
    <t>Award vesting based on performance period and targets, percentage</t>
  </si>
  <si>
    <t>0.00%</t>
  </si>
  <si>
    <t>Performance-Based Restricted Stock Units | Maximum</t>
  </si>
  <si>
    <t>250.00%</t>
  </si>
  <si>
    <t>Restricted Stock Units</t>
  </si>
  <si>
    <t>1 year 10 months 24 days</t>
  </si>
  <si>
    <t>Restricted Stock</t>
  </si>
  <si>
    <t>1 year 4 months 24 days</t>
  </si>
  <si>
    <t>2014 Omnibus Award Plan | Stock Compensation Plan</t>
  </si>
  <si>
    <t>Number of shares authorized (shares) | shares</t>
  </si>
  <si>
    <t>Shares available for issuance (shares) | shares</t>
  </si>
  <si>
    <t>Spinoff</t>
  </si>
  <si>
    <t>Conversion of existing equity awards to new awards, ratio</t>
  </si>
  <si>
    <t>Converted equity awards, change in fair value</t>
  </si>
  <si>
    <t>Spinoff | Employee Stock Option</t>
  </si>
  <si>
    <t>Spinoff | Time-Based Restricted Stock</t>
  </si>
  <si>
    <t>Spinoff | Performance-Based Restricted Stock</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Incentive Equity Awards, Stock Options (Details) - Employee Stock Option $ / shares in Units, shares in Thousands, $ in Millions</t>
  </si>
  <si>
    <t>Number of Options (in thousands)</t>
  </si>
  <si>
    <t>Options outstanding as of June 30, 2016 (shares) | shares</t>
  </si>
  <si>
    <t>Options exercised (shares) | shares</t>
  </si>
  <si>
    <t>Options canceled (shares) | shares</t>
  </si>
  <si>
    <t>Options outstanding as of June 30, 2017 (shares) | shares</t>
  </si>
  <si>
    <t>Weighted-Average Exercise Price (in dollars)</t>
  </si>
  <si>
    <t>Options outstanding as of June 30, 2016 (usd per share) | $ / shares</t>
  </si>
  <si>
    <t>Options granted (usd per share) | $ / shares</t>
  </si>
  <si>
    <t>Options canceled (usd per share) | $ / shares</t>
  </si>
  <si>
    <t>Options outstanding as of June 30, 2017 (usd per share) | $ / shares</t>
  </si>
  <si>
    <t>Options, Additional Disclosures</t>
  </si>
  <si>
    <t>Options outstanding at end of period, weighted average remaining contractual life</t>
  </si>
  <si>
    <t>7 years 1 month 6 days</t>
  </si>
  <si>
    <t>Options outstanding at end of period, aggregate intrinsic value | $</t>
  </si>
  <si>
    <t>Options exercisable as of end of period, number of options (shares) | shares</t>
  </si>
  <si>
    <t>Options exercisable as of end of period, weighted average exercise price (usd per share) | $ / shares</t>
  </si>
  <si>
    <t>Options exercisable as of end of period, weighted average remaining contractual life</t>
  </si>
  <si>
    <t>5 years 9 months 18 days</t>
  </si>
  <si>
    <t>Options exercisable as of end of period, aggregate intrinsic value | $</t>
  </si>
  <si>
    <t>Stock-Based Compensation - Activity Related to Incentive Equity Awards, Restricted Stock Units (Details) $ / shares in Units, shares in Thousands</t>
  </si>
  <si>
    <t>Restricted Stock and Restricted Stock Units (in shares)</t>
  </si>
  <si>
    <t>Non-vested restricted shares/units as of June 30, 2016 (shares)</t>
  </si>
  <si>
    <t>Restricted shares/units granted (shares)</t>
  </si>
  <si>
    <t>Restricted shares/units vested (shares)</t>
  </si>
  <si>
    <t>Restricted shares/units forfeited (shares)</t>
  </si>
  <si>
    <t>Non-vested restricted shares/units as of June 30, 2017 (shares)</t>
  </si>
  <si>
    <t>Weighted Average Grant Date Fair Value (usd per share)</t>
  </si>
  <si>
    <t>Non-vested restricted shares/units as of June 30, 2016 (usd per share) | $ / shares</t>
  </si>
  <si>
    <t>Restricted shares/units granted (usd per share) | $ / shares</t>
  </si>
  <si>
    <t>Restricted shares/units vested (usd per share) | $ / shares</t>
  </si>
  <si>
    <t>Restricted shares/units forfeited (usd per share) | $ / shares</t>
  </si>
  <si>
    <t>Non-vested restricted shares/units as of June 30, 2017 (usd per share) | $ / shares</t>
  </si>
  <si>
    <t>Time-Based Restricted Stock Units</t>
  </si>
  <si>
    <t>Dividend equivalents (shares)</t>
  </si>
  <si>
    <t>Dividend equivalents (usd per share) | $</t>
  </si>
  <si>
    <t>Stock-Based Compensation - Assumptions Used To Estimate Fair Value For Stock Options Granted (Details) - Employee Stock Option - $ / shares</t>
  </si>
  <si>
    <t>Assumptions used</t>
  </si>
  <si>
    <t>Dividend yield</t>
  </si>
  <si>
    <t>Weighted-average volatility factor</t>
  </si>
  <si>
    <t>23.90%</t>
  </si>
  <si>
    <t>25.60%</t>
  </si>
  <si>
    <t>24.50%</t>
  </si>
  <si>
    <t>24.70%</t>
  </si>
  <si>
    <t>23.80%</t>
  </si>
  <si>
    <t>Weighted-average expected life (in years)</t>
  </si>
  <si>
    <t>3 years 4 months 24 days</t>
  </si>
  <si>
    <t>6 years 3 months</t>
  </si>
  <si>
    <t>5 years 4 months 24 days</t>
  </si>
  <si>
    <t>Weighted-average fair value (in dollars) (usd per share)</t>
  </si>
  <si>
    <t>Employee Benefit Plans - Defined Contribution Savings Plan (Details) - USD ($) $ in Millions</t>
  </si>
  <si>
    <t>Domestic Plan</t>
  </si>
  <si>
    <t>Defined Contribution Plan Disclosure [Line Items]</t>
  </si>
  <si>
    <t>Defined contribution plan, recorded costs</t>
  </si>
  <si>
    <t>Domestic Plan | ADP | Affiliated Entity</t>
  </si>
  <si>
    <t>Foreign Plan</t>
  </si>
  <si>
    <t>Income Taxes - Tax Matters Agreement (Details) - USD ($)</t>
  </si>
  <si>
    <t>Related Party Transaction [Line Items]</t>
  </si>
  <si>
    <t>ADP | Income Tax</t>
  </si>
  <si>
    <t>Payables to ADP</t>
  </si>
  <si>
    <t>Net gain associated with indemnification receivable from ADP for pre spin-off tax periods</t>
  </si>
  <si>
    <t>Net loss associated with indemnification payable to ADP for pre spin-off tax refunds</t>
  </si>
  <si>
    <t>Income Taxes - Earnings before Income Taxes by Geographic Location (Details) - USD ($) $ in Millions</t>
  </si>
  <si>
    <t>Earnings before income taxes:</t>
  </si>
  <si>
    <t>U.S.</t>
  </si>
  <si>
    <t>Foreign</t>
  </si>
  <si>
    <t>Total earnings before income taxes:</t>
  </si>
  <si>
    <t>Income Taxes - Components of Income Tax Provision (Benefit) (Details) - USD ($) $ in Millions</t>
  </si>
  <si>
    <t>Current:</t>
  </si>
  <si>
    <t>Federal</t>
  </si>
  <si>
    <t>State</t>
  </si>
  <si>
    <t>Total current</t>
  </si>
  <si>
    <t>Deferred:</t>
  </si>
  <si>
    <t>Total deferred</t>
  </si>
  <si>
    <t>Total provision for income taxes</t>
  </si>
  <si>
    <t>Income Taxes - Effective Income Tax Rate Reconciliation (Details) - USD ($) $ in Millions</t>
  </si>
  <si>
    <t>Effective Income Tax Rate Reconciliation, Amount</t>
  </si>
  <si>
    <t>Provision for taxes at U.S. statutory rate</t>
  </si>
  <si>
    <t>State taxes, net of federal benefit</t>
  </si>
  <si>
    <t>Stock compensation - excess tax benefits</t>
  </si>
  <si>
    <t>Foreign tax rate differential</t>
  </si>
  <si>
    <t>U.S. tax on foreign earnings</t>
  </si>
  <si>
    <t>Foreign tax credits</t>
  </si>
  <si>
    <t>Resolution of tax matters</t>
  </si>
  <si>
    <t>Non-deductible separation costs</t>
  </si>
  <si>
    <t>Tax law changes</t>
  </si>
  <si>
    <t>Capital losses</t>
  </si>
  <si>
    <t>Valuation allowances</t>
  </si>
  <si>
    <t>Domestic production activities deduction</t>
  </si>
  <si>
    <t>Pre spin-off tax return adjustments</t>
  </si>
  <si>
    <t>Effective Income Tax Rate Reconciliation, Percent</t>
  </si>
  <si>
    <t>35.00%</t>
  </si>
  <si>
    <t>2.50%</t>
  </si>
  <si>
    <t>2.60%</t>
  </si>
  <si>
    <t>2.90%</t>
  </si>
  <si>
    <t>(2.80%)</t>
  </si>
  <si>
    <t>(0.50%)</t>
  </si>
  <si>
    <t>(0.70%)</t>
  </si>
  <si>
    <t>(0.90%)</t>
  </si>
  <si>
    <t>(2.10%)</t>
  </si>
  <si>
    <t>(1.40%)</t>
  </si>
  <si>
    <t>0.30%</t>
  </si>
  <si>
    <t>0.20%</t>
  </si>
  <si>
    <t>(0.40%)</t>
  </si>
  <si>
    <t>(0.60%)</t>
  </si>
  <si>
    <t>(1.10%)</t>
  </si>
  <si>
    <t>1.50%</t>
  </si>
  <si>
    <t>(0.00%)</t>
  </si>
  <si>
    <t>(9.70%)</t>
  </si>
  <si>
    <t>9.00%</t>
  </si>
  <si>
    <t>(1.00%)</t>
  </si>
  <si>
    <t>(1.70%)</t>
  </si>
  <si>
    <t>(0.10%)</t>
  </si>
  <si>
    <t>0.40%</t>
  </si>
  <si>
    <t>Effective income tax reconciliation, percent</t>
  </si>
  <si>
    <t>30.50%</t>
  </si>
  <si>
    <t>33.10%</t>
  </si>
  <si>
    <t>37.90%</t>
  </si>
  <si>
    <t>Income Taxes - Balance Sheet Classification and Significant Components of Deferred Income Tax Assets and Liabilities (Details) - USD ($) $ in Millions</t>
  </si>
  <si>
    <t>Classification:</t>
  </si>
  <si>
    <t>Long term deferred tax assets (included in other assets)</t>
  </si>
  <si>
    <t>Long term deferred tax liabilities (included in deferred income taxes)</t>
  </si>
  <si>
    <t>Net deferred tax liabilities</t>
  </si>
  <si>
    <t>Deferred tax assets:</t>
  </si>
  <si>
    <t>Accrued expenses</t>
  </si>
  <si>
    <t>Compensation and benefits</t>
  </si>
  <si>
    <t>Deferred revenue</t>
  </si>
  <si>
    <t>Net operating losses</t>
  </si>
  <si>
    <t>Deferred tax assets</t>
  </si>
  <si>
    <t>Less: valuation allowances</t>
  </si>
  <si>
    <t>Net deferred tax assets</t>
  </si>
  <si>
    <t>Deferred tax liabilities:</t>
  </si>
  <si>
    <t>Deferred expenses</t>
  </si>
  <si>
    <t>Property, plant and equipment and intangible assets</t>
  </si>
  <si>
    <t>Prepaid expenses</t>
  </si>
  <si>
    <t>Deferred tax liabilities</t>
  </si>
  <si>
    <t>Income Taxes - Operating Loss Carryforward Narrative (Details) - USD ($) $ in Millions</t>
  </si>
  <si>
    <t>Operating Loss Carryforwards [Line Items]</t>
  </si>
  <si>
    <t>Aggregate undistributed foreign earnings</t>
  </si>
  <si>
    <t>Earnings of foreign subsidiaries no longer indefinitely reinvested</t>
  </si>
  <si>
    <t>Tax on repatriation of foreign earnings</t>
  </si>
  <si>
    <t>Adjustment in valuation allowance</t>
  </si>
  <si>
    <t>Income tax payments, net</t>
  </si>
  <si>
    <t>Capital Losses From Disposal</t>
  </si>
  <si>
    <t>Domestic</t>
  </si>
  <si>
    <t>Net operating loss</t>
  </si>
  <si>
    <t>Domestic | Capital Losses From Disposal</t>
  </si>
  <si>
    <t>Capital loss</t>
  </si>
  <si>
    <t>State | Capital Losses From Disposal</t>
  </si>
  <si>
    <t>Operating loss carryforward expiring between 2017 and 2035</t>
  </si>
  <si>
    <t>Operating loss carryforwards, not subject to expiration</t>
  </si>
  <si>
    <t>Income Taxes - Unrecognized Income Tax Benefits (Details) - USD ($) $ in Millions</t>
  </si>
  <si>
    <t>Unrecognized tax benefits that would impact effective tax rate, if recognized</t>
  </si>
  <si>
    <t>Unrecognized Income Tax Benefits</t>
  </si>
  <si>
    <t>Beginning of the year balance</t>
  </si>
  <si>
    <t>Additions for current year tax positions</t>
  </si>
  <si>
    <t>Additions for tax positions of prior years</t>
  </si>
  <si>
    <t>Reductions for tax positions of prior years</t>
  </si>
  <si>
    <t>Settlement with tax authorities</t>
  </si>
  <si>
    <t>Expiration of the statute of limitations</t>
  </si>
  <si>
    <t>Impact of foreign exchange rate fluctuations</t>
  </si>
  <si>
    <t>End of year balance</t>
  </si>
  <si>
    <t>Income Taxes - Unrecognized Income Tax Benefits Narrative (Details) - USD ($) $ in Millions</t>
  </si>
  <si>
    <t>Jun. 30, 2014</t>
  </si>
  <si>
    <t>Unrecognized Tax Benefits</t>
  </si>
  <si>
    <t>Unrecognized tax benefits, period increase</t>
  </si>
  <si>
    <t>Estimated associated net tax impact on effective tax rate if liability for uncertain tax positions change</t>
  </si>
  <si>
    <t>Earnings per Share - Components of Basic and Diluted Earnings Per Share (Details) $ / shares in Units, shares in Millions, $ in Millions</t>
  </si>
  <si>
    <t>3 Months Ended</t>
  </si>
  <si>
    <t>Jun. 30, 2017USD ($)$ / shares</t>
  </si>
  <si>
    <t>Mar. 31, 2017USD ($)$ / shares</t>
  </si>
  <si>
    <t>Dec. 31, 2016USD ($)$ / shares</t>
  </si>
  <si>
    <t>Sep. 30, 2016USD ($)$ / shares</t>
  </si>
  <si>
    <t>Jun. 30, 2016USD ($)$ / shares</t>
  </si>
  <si>
    <t>Mar. 31, 2016USD ($)$ / shares</t>
  </si>
  <si>
    <t>Dec. 31, 2015USD ($)$ / shares</t>
  </si>
  <si>
    <t>Sep. 30, 2015USD ($)$ / shares</t>
  </si>
  <si>
    <t>Jun. 30, 2016USD ($)$ / sharesshares</t>
  </si>
  <si>
    <t>Jun. 30, 2015USD ($)$ / sharesshares</t>
  </si>
  <si>
    <t>Number of ADP shares for every share of CDK</t>
  </si>
  <si>
    <t>Net earnings attributable to CDK | $</t>
  </si>
  <si>
    <t>Weighted-average shares outstanding:</t>
  </si>
  <si>
    <t>Effect of employee stock options (shares)</t>
  </si>
  <si>
    <t>Effect of employee restricted stock (shares)</t>
  </si>
  <si>
    <t>Basic earnings attributable to CDK per share (in usd per share) | $ / shares</t>
  </si>
  <si>
    <t>Diluted earnings attributable to CDK per share (in usd per share) | $ / shares</t>
  </si>
  <si>
    <t>Earnings per Share Antidilutive Securities Excluded from Computation of Earnings per Share (Details) - shares shares in Millions</t>
  </si>
  <si>
    <t>Antidilutive Securities Excluded from Computation of Earnings Per Share [Line Items]</t>
  </si>
  <si>
    <t>Stock-based awards</t>
  </si>
  <si>
    <t>Accounts Receivable, Net - Schedule of Accounts Receivable, Net (Details) - USD ($) $ in Millions</t>
  </si>
  <si>
    <t>Accounts receivable</t>
  </si>
  <si>
    <t>Accounts receivable, gross</t>
  </si>
  <si>
    <t>Less: allowances</t>
  </si>
  <si>
    <t>Account receivable, net</t>
  </si>
  <si>
    <t>Lease Receivable</t>
  </si>
  <si>
    <t>Minimum lease payments</t>
  </si>
  <si>
    <t>Unearned income</t>
  </si>
  <si>
    <t>Lease receivables, gross:</t>
  </si>
  <si>
    <t>Lease receivables</t>
  </si>
  <si>
    <t>Less: lease receivables, current (included in accounts receivable, net)</t>
  </si>
  <si>
    <t>Lease receivables, long-term (included in other assets)</t>
  </si>
  <si>
    <t>Accounts Receivable, Net - Schedule of Future Minimum Lease Payments Receivable (Details) $ in Millions</t>
  </si>
  <si>
    <t>Fiscal year ending 2018</t>
  </si>
  <si>
    <t>Fiscal year ending 2019</t>
  </si>
  <si>
    <t>Fiscal year ending 2020</t>
  </si>
  <si>
    <t>Fiscal year ending 2021</t>
  </si>
  <si>
    <t>Fiscal year ending 2022</t>
  </si>
  <si>
    <t>Total minimum lease payments receivable</t>
  </si>
  <si>
    <t>Accounts Receivable, Net - Additional Information (Details) - USD ($) $ in Millions</t>
  </si>
  <si>
    <t>Interest income on sales-type leases</t>
  </si>
  <si>
    <t>Property, Plant and Equipment, Net - Additional Information (Details) - USD ($) $ in Millions</t>
  </si>
  <si>
    <t>Property, Plant and Equipment, Net - Schedule of Property, Plant and Equipment (Details) - USD ($) $ in Millions</t>
  </si>
  <si>
    <t>Property, Plant and Equipment [Line Items]</t>
  </si>
  <si>
    <t>Total property, plant and equipment</t>
  </si>
  <si>
    <t>Less: accumulated depreciation</t>
  </si>
  <si>
    <t>Land and buildings</t>
  </si>
  <si>
    <t>Data processing equipment</t>
  </si>
  <si>
    <t>Furniture and fixtures, leasehold improvements, and other</t>
  </si>
  <si>
    <t>Goodwill and Intangible Assets, Net - Changes In Goodwill (Details) - USD ($) $ in Millions</t>
  </si>
  <si>
    <t>Beginning balance</t>
  </si>
  <si>
    <t>Additions (Note 4)</t>
  </si>
  <si>
    <t>Measurement period adjustment (Note 4)</t>
  </si>
  <si>
    <t>Retail Solutions North America</t>
  </si>
  <si>
    <t>Goodwill, Purchase Accounting Adjustments</t>
  </si>
  <si>
    <t>Advertising North America</t>
  </si>
  <si>
    <t>CDK International</t>
  </si>
  <si>
    <t>Goodwill and Intangible Assets, Net - Components Of Intangible Assets (Details) - USD ($) $ in Millions</t>
  </si>
  <si>
    <t>Finite-Lived Intangible Assets [Line Items]</t>
  </si>
  <si>
    <t>Original Cost</t>
  </si>
  <si>
    <t>Accumulated Amortization</t>
  </si>
  <si>
    <t>Intangible Assets, net</t>
  </si>
  <si>
    <t>Customer lists</t>
  </si>
  <si>
    <t>Software</t>
  </si>
  <si>
    <t>Trademarks</t>
  </si>
  <si>
    <t>Other intangibles</t>
  </si>
  <si>
    <t>Goodwill and Intangible Assets, Net - Narrative (Details) - USD ($) $ in Millions</t>
  </si>
  <si>
    <t>Amortization of intangibles</t>
  </si>
  <si>
    <t>Weighted average remaining useful life</t>
  </si>
  <si>
    <t>Goodwill and Intangible Assets, Net - Schedule Of Finite-Lived Intangible Assets, Future Amortization Expense (Details) - USD ($) $ in Millions</t>
  </si>
  <si>
    <t>Thereafter</t>
  </si>
  <si>
    <t>Debt - Schedule of Debt (Details) - USD ($) $ in Millions</t>
  </si>
  <si>
    <t>May 15, 2017</t>
  </si>
  <si>
    <t>Oct. 15, 2016</t>
  </si>
  <si>
    <t>Oct. 14, 2014</t>
  </si>
  <si>
    <t>Debt Instrument [Line Items]</t>
  </si>
  <si>
    <t>Unamortized debt financing costs</t>
  </si>
  <si>
    <t>Total debt and capital lease obligations</t>
  </si>
  <si>
    <t>Total long-term debt and capital lease obligations</t>
  </si>
  <si>
    <t>Line of Credit | Revolving credit facility</t>
  </si>
  <si>
    <t>Long-term debt and capital lease obligations, gross</t>
  </si>
  <si>
    <t>Term loan facilities | 2019 term loan facility</t>
  </si>
  <si>
    <t>Term loan facilities | 2020 term loan facility</t>
  </si>
  <si>
    <t>Term loan facilities | 2021 term loan facility</t>
  </si>
  <si>
    <t>Senior Notes | 3.30% senior notes, due 2019</t>
  </si>
  <si>
    <t>Interest rate</t>
  </si>
  <si>
    <t>3.80%</t>
  </si>
  <si>
    <t>3.30%</t>
  </si>
  <si>
    <t>Senior Notes | 4.50% senior notes, due 2024</t>
  </si>
  <si>
    <t>5.00%</t>
  </si>
  <si>
    <t>4.50%</t>
  </si>
  <si>
    <t>Senior Notes | 4.875% senior notes, due 2027</t>
  </si>
  <si>
    <t>4.875%</t>
  </si>
  <si>
    <t>Capital Lease Obligations</t>
  </si>
  <si>
    <t>Debt - Narrative (Details)</t>
  </si>
  <si>
    <t>May 15, 2017USD ($)</t>
  </si>
  <si>
    <t>Dec. 09, 2016USD ($)</t>
  </si>
  <si>
    <t>Dec. 14, 2015USD ($)</t>
  </si>
  <si>
    <t>Oct. 14, 2014USD ($)</t>
  </si>
  <si>
    <t>Sep. 16, 2014USD ($)extension</t>
  </si>
  <si>
    <t>Jun. 30, 2017USD ($)loan</t>
  </si>
  <si>
    <t>Maximum ratio of indebtedness to EBITDA</t>
  </si>
  <si>
    <t>350.00%</t>
  </si>
  <si>
    <t>Minimum ratio of EBITDA to Interest expense</t>
  </si>
  <si>
    <t>300.00%</t>
  </si>
  <si>
    <t>Debt issuance costs, gross</t>
  </si>
  <si>
    <t>Accumulated amortization of debt financing costs</t>
  </si>
  <si>
    <t>Additional debt issuance costs capitalized</t>
  </si>
  <si>
    <t>2021 term loan facility | Federal Funds Rate</t>
  </si>
  <si>
    <t>Basis spread on variable rate, line of credit</t>
  </si>
  <si>
    <t>0.50%</t>
  </si>
  <si>
    <t>2021 term loan facility | One-Month LIBOR</t>
  </si>
  <si>
    <t>2021 term loan facility | Minimum | London Interbank Offered Rate (LIBOR)</t>
  </si>
  <si>
    <t>1.25%</t>
  </si>
  <si>
    <t>2021 term loan facility | Minimum | One-Month LIBOR</t>
  </si>
  <si>
    <t>0.25%</t>
  </si>
  <si>
    <t>2021 term loan facility | Maximum | London Interbank Offered Rate (LIBOR)</t>
  </si>
  <si>
    <t>2021 term loan facility | Maximum | One-Month LIBOR</t>
  </si>
  <si>
    <t>Revolving credit facility, maximum borrowing capacity</t>
  </si>
  <si>
    <t>Revolving credit facility, Euro or Sterling sublimit</t>
  </si>
  <si>
    <t>Line of credit facility accordion feature</t>
  </si>
  <si>
    <t>Line of credit, number of one-year extensions | extension</t>
  </si>
  <si>
    <t>Revolving credit facility term extension period</t>
  </si>
  <si>
    <t>Line of Credit | Revolving credit facility | Prime Rate | JP Morgan Chase Bank</t>
  </si>
  <si>
    <t>Description of variable rate basis, line of credit</t>
  </si>
  <si>
    <t>prime rate</t>
  </si>
  <si>
    <t>Line of Credit | Revolving credit facility | Federal Funds Rate</t>
  </si>
  <si>
    <t>federal funds rate</t>
  </si>
  <si>
    <t>Line of Credit | Revolving credit facility | One-Month LIBOR</t>
  </si>
  <si>
    <t>Line of Credit | Revolving credit facility | Minimum</t>
  </si>
  <si>
    <t>Commitment fee percentage on unused portion of the revolving credit facility</t>
  </si>
  <si>
    <t>0.125%</t>
  </si>
  <si>
    <t>Line of Credit | Revolving credit facility | Minimum | London Interbank Offered Rate (LIBOR)</t>
  </si>
  <si>
    <t>1.125%</t>
  </si>
  <si>
    <t>Line of Credit | Revolving credit facility | Minimum | One-Month LIBOR</t>
  </si>
  <si>
    <t>Additional basis spread on variable rate, line of credit</t>
  </si>
  <si>
    <t>Line of Credit | Revolving credit facility | Maximum</t>
  </si>
  <si>
    <t>0.35%</t>
  </si>
  <si>
    <t>Line of Credit | Revolving credit facility | Maximum | London Interbank Offered Rate (LIBOR)</t>
  </si>
  <si>
    <t>2.00%</t>
  </si>
  <si>
    <t>Line of Credit | Revolving credit facility | Maximum | One-Month LIBOR</t>
  </si>
  <si>
    <t>Term loan facilities</t>
  </si>
  <si>
    <t>Debt instrument, number of loans | loan</t>
  </si>
  <si>
    <t>Periodic payment of principal, in percentage, term loan</t>
  </si>
  <si>
    <t>Debt instrument, term</t>
  </si>
  <si>
    <t>Debt instrument, face amount</t>
  </si>
  <si>
    <t>Annual interest rate on loan facility</t>
  </si>
  <si>
    <t>2.98%</t>
  </si>
  <si>
    <t>1.97%</t>
  </si>
  <si>
    <t>Credit Facilities | Maximum</t>
  </si>
  <si>
    <t>Maximum aggregate principal amount of accelerated maturity of other indebtedness allowed</t>
  </si>
  <si>
    <t>Senior Notes | Debt Instrument, Redemption, Period One</t>
  </si>
  <si>
    <t>Notes, redemption price as a percentage of the aggregate principal amount</t>
  </si>
  <si>
    <t>Senior Notes | Debt Instrument, Redemption, Period Two</t>
  </si>
  <si>
    <t>Senior Notes | Minimum</t>
  </si>
  <si>
    <t>Notes, redemption price resulting from change of control, as percentage of principal amount</t>
  </si>
  <si>
    <t>101.00%</t>
  </si>
  <si>
    <t>Senior Notes | 4.875% senior notes, due 2027 | Minimum | Debt Instrument, Redemption, Period One</t>
  </si>
  <si>
    <t>Senior Notes | 4.875% senior notes, due 2027 | Minimum | Debt Instrument, Redemption, Period Two</t>
  </si>
  <si>
    <t>102.438%</t>
  </si>
  <si>
    <t>Senior Notes | 4.875% senior notes, due 2027 | Minimum | Debt Instrument, Redemption, Period Three</t>
  </si>
  <si>
    <t>101.625%</t>
  </si>
  <si>
    <t>Senior Notes | 4.875% senior notes, due 2027 | Minimum | Debt Instrument, Redemption, Period Four</t>
  </si>
  <si>
    <t>100.813%</t>
  </si>
  <si>
    <t>Senior Notes | 4.875% senior notes, due 2027 | Minimum | Debt Instrument, Redemption, Period Five</t>
  </si>
  <si>
    <t>Debt - Schedule of Maturities (Details) - USD ($) $ in Millions</t>
  </si>
  <si>
    <t>Unamortized deferred financing costs</t>
  </si>
  <si>
    <t>Commitments and Contingencies - Minimum Commitments Under Operating Leases (Details) $ in Millions</t>
  </si>
  <si>
    <t>Operating leases, total minimum commitments</t>
  </si>
  <si>
    <t>Commitments and Contingencies - Narrative (Details) - USD ($) $ in Millions</t>
  </si>
  <si>
    <t>Operating leases expense</t>
  </si>
  <si>
    <t>Purchase commitments and obligation</t>
  </si>
  <si>
    <t>Accumulated Other Comprehensive Income ("AOCI") Accumulated Other Comprehensive Income ("AOCI") (Details) - USD ($) $ in Millions</t>
  </si>
  <si>
    <t>Currency translation adjustments, accumulated balances</t>
  </si>
  <si>
    <t>Share Repurchase Transactions (Details) - USD ($)</t>
  </si>
  <si>
    <t>May 16, 2017</t>
  </si>
  <si>
    <t>May 08, 2017</t>
  </si>
  <si>
    <t>Dec. 12, 2016</t>
  </si>
  <si>
    <t>Sep. 12, 2016</t>
  </si>
  <si>
    <t>Jun. 16, 2016</t>
  </si>
  <si>
    <t>Jun. 15, 2016</t>
  </si>
  <si>
    <t>Dec. 15, 2015</t>
  </si>
  <si>
    <t>Equity, Class of Treasury Stock [Line Items]</t>
  </si>
  <si>
    <t>Payments for Repurchase of Common Stock</t>
  </si>
  <si>
    <t>Repurchase Authorization 2016</t>
  </si>
  <si>
    <t>Stock repurchase program, authorized amount</t>
  </si>
  <si>
    <t>Treasury Stock, Shares, Acquired</t>
  </si>
  <si>
    <t>Repurchase Authorization 2017</t>
  </si>
  <si>
    <t>December 2015 ASR</t>
  </si>
  <si>
    <t>Value of treasury stock over cash settlement</t>
  </si>
  <si>
    <t>June 2016 ASR</t>
  </si>
  <si>
    <t>December 2016 ASR</t>
  </si>
  <si>
    <t>May 2017 ASR</t>
  </si>
  <si>
    <t>Accelerate Share Repurchase, Value of Initial Shares</t>
  </si>
  <si>
    <t>Adjustments to Additional Paid in Capital, Other</t>
  </si>
  <si>
    <t>Transactions with ADP (Details) - USD ($) $ in Millions</t>
  </si>
  <si>
    <t>Sep. 29, 2014</t>
  </si>
  <si>
    <t>Amount payable to ADP</t>
  </si>
  <si>
    <t>Transition Services</t>
  </si>
  <si>
    <t>Transition expenses</t>
  </si>
  <si>
    <t>Transition Services | ADP</t>
  </si>
  <si>
    <t>Term of agreement</t>
  </si>
  <si>
    <t>Data Services</t>
  </si>
  <si>
    <t>Data Services | ADP</t>
  </si>
  <si>
    <t>Financial Data By Segment - Revenue and Earnings Before Taxes by Segment (Details) - USD ($) $ in Millions</t>
  </si>
  <si>
    <t>Mar. 31, 2017</t>
  </si>
  <si>
    <t>Sep. 30, 2016</t>
  </si>
  <si>
    <t>Mar. 31, 2016</t>
  </si>
  <si>
    <t>Dec. 31, 2015</t>
  </si>
  <si>
    <t>Sep. 30, 2015</t>
  </si>
  <si>
    <t>Segment Reporting Information [Line Items]</t>
  </si>
  <si>
    <t>Assets</t>
  </si>
  <si>
    <t>United States</t>
  </si>
  <si>
    <t>Europe</t>
  </si>
  <si>
    <t>Canada</t>
  </si>
  <si>
    <t>Subscription revenue</t>
  </si>
  <si>
    <t>Transaction revenue</t>
  </si>
  <si>
    <t>Other revenue</t>
  </si>
  <si>
    <t>Retail Solutions North America | Operating Segments</t>
  </si>
  <si>
    <t>Retail Solutions North America | Internet Sales Leads Business Unit</t>
  </si>
  <si>
    <t>Advertising North America | Operating Segments</t>
  </si>
  <si>
    <t>CDK International | Operating Segments</t>
  </si>
  <si>
    <t>Other | Operating Segments</t>
  </si>
  <si>
    <t>Financial Data By Segment - Additional Information (Details) - USD ($)</t>
  </si>
  <si>
    <t>Trademarks | Advertising North America</t>
  </si>
  <si>
    <t>Trademarks | Retail Solutions North America</t>
  </si>
  <si>
    <t>Quarterly Financial Results (Unaudited) - Summarized Quarterly Results of Operations (Details) - USD ($) $ / shares in Units, $ in Millions</t>
  </si>
  <si>
    <t>Gross profit</t>
  </si>
  <si>
    <t>Net earnings attributable to noncontrolling interest</t>
  </si>
  <si>
    <t>Basic earnings attributable to CDK per share (in usd per share)</t>
  </si>
  <si>
    <t>Diluted earnings attributable to CDK per share (in usd per share)</t>
  </si>
  <si>
    <t>Schedule II - Valuation and Qualifying Accounts (Details) - USD ($) $ in Millions</t>
  </si>
  <si>
    <t>Accounts receivable allowances</t>
  </si>
  <si>
    <t>Valuation and Qualifying Accounts Disclosure [Line Items]</t>
  </si>
  <si>
    <t>Balance at beginning of period</t>
  </si>
  <si>
    <t>Charged (credited) to costs and expenses</t>
  </si>
  <si>
    <t>Charged (credited) to other accounts</t>
  </si>
  <si>
    <t>Deductions</t>
  </si>
  <si>
    <t>Balance at end of period</t>
  </si>
  <si>
    <t>Deferred tax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5" t="n">
        <v>1609702</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C16" s="5" t="n">
        <v>140119000</v>
      </c>
    </row>
    <row r="17" spans="1:4">
      <c r="A17" s="4" t="s">
        <v>28</v>
      </c>
      <c r="D17" s="6" t="n">
        <v>8.6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7" t="n">
        <v>2220200000</v>
      </c>
      <c r="C4" s="7" t="n">
        <v>2114600000</v>
      </c>
      <c r="D4" s="7" t="n">
        <v>2063500000</v>
      </c>
    </row>
    <row r="5" spans="1:4">
      <c r="A5" s="3" t="s">
        <v>34</v>
      </c>
    </row>
    <row r="6" spans="1:4">
      <c r="A6" s="4" t="s">
        <v>35</v>
      </c>
      <c r="B6" s="5" t="n">
        <v>1234900000</v>
      </c>
      <c r="C6" s="5" t="n">
        <v>1243400000</v>
      </c>
      <c r="D6" s="5" t="n">
        <v>1273200000</v>
      </c>
    </row>
    <row r="7" spans="1:4">
      <c r="A7" s="4" t="s">
        <v>36</v>
      </c>
      <c r="B7" s="5" t="n">
        <v>477700000</v>
      </c>
      <c r="C7" s="5" t="n">
        <v>448500000</v>
      </c>
      <c r="D7" s="5" t="n">
        <v>431100000</v>
      </c>
    </row>
    <row r="8" spans="1:4">
      <c r="A8" s="4" t="s">
        <v>37</v>
      </c>
      <c r="B8" s="5" t="n">
        <v>18400000</v>
      </c>
      <c r="C8" s="5" t="n">
        <v>20200000</v>
      </c>
      <c r="D8" s="5" t="n">
        <v>2400000</v>
      </c>
    </row>
    <row r="9" spans="1:4">
      <c r="A9" s="4" t="s">
        <v>38</v>
      </c>
      <c r="B9" s="5" t="n">
        <v>0</v>
      </c>
      <c r="C9" s="5" t="n">
        <v>0</v>
      </c>
      <c r="D9" s="5" t="n">
        <v>34600000</v>
      </c>
    </row>
    <row r="10" spans="1:4">
      <c r="A10" s="4" t="s">
        <v>39</v>
      </c>
      <c r="B10" s="5" t="n">
        <v>1731000000</v>
      </c>
      <c r="C10" s="5" t="n">
        <v>1712100000</v>
      </c>
      <c r="D10" s="5" t="n">
        <v>1741300000</v>
      </c>
    </row>
    <row r="11" spans="1:4">
      <c r="A11" s="4" t="s">
        <v>40</v>
      </c>
      <c r="B11" s="5" t="n">
        <v>489200000</v>
      </c>
      <c r="C11" s="5" t="n">
        <v>402500000</v>
      </c>
      <c r="D11" s="5" t="n">
        <v>322200000</v>
      </c>
    </row>
    <row r="12" spans="1:4">
      <c r="A12" s="4" t="s">
        <v>41</v>
      </c>
      <c r="B12" s="5" t="n">
        <v>-57200000</v>
      </c>
      <c r="C12" s="5" t="n">
        <v>-40200000</v>
      </c>
      <c r="D12" s="5" t="n">
        <v>-28800000</v>
      </c>
    </row>
    <row r="13" spans="1:4">
      <c r="A13" s="4" t="s">
        <v>42</v>
      </c>
      <c r="B13" s="5" t="n">
        <v>3300000</v>
      </c>
      <c r="C13" s="5" t="n">
        <v>6800000</v>
      </c>
      <c r="D13" s="5" t="n">
        <v>6500000</v>
      </c>
    </row>
    <row r="14" spans="1:4">
      <c r="A14" s="4" t="s">
        <v>43</v>
      </c>
      <c r="B14" s="5" t="n">
        <v>435300000</v>
      </c>
      <c r="C14" s="5" t="n">
        <v>369100000</v>
      </c>
      <c r="D14" s="5" t="n">
        <v>299900000</v>
      </c>
    </row>
    <row r="15" spans="1:4">
      <c r="A15" s="4" t="s">
        <v>44</v>
      </c>
      <c r="B15" s="5" t="n">
        <v>-132800000</v>
      </c>
      <c r="C15" s="5" t="n">
        <v>-122300000</v>
      </c>
      <c r="D15" s="5" t="n">
        <v>-113600000</v>
      </c>
    </row>
    <row r="16" spans="1:4">
      <c r="A16" s="4" t="s">
        <v>45</v>
      </c>
      <c r="B16" s="5" t="n">
        <v>302500000</v>
      </c>
      <c r="C16" s="5" t="n">
        <v>246800000</v>
      </c>
      <c r="D16" s="5" t="n">
        <v>186300000</v>
      </c>
    </row>
    <row r="17" spans="1:4">
      <c r="A17" s="4" t="s">
        <v>46</v>
      </c>
      <c r="B17" s="5" t="n">
        <v>6900000</v>
      </c>
      <c r="C17" s="5" t="n">
        <v>7500000</v>
      </c>
      <c r="D17" s="5" t="n">
        <v>7900000</v>
      </c>
    </row>
    <row r="18" spans="1:4">
      <c r="A18" s="4" t="s">
        <v>47</v>
      </c>
      <c r="B18" s="7" t="n">
        <v>295600000</v>
      </c>
      <c r="C18" s="7" t="n">
        <v>239300000</v>
      </c>
      <c r="D18" s="7" t="n">
        <v>178400000</v>
      </c>
    </row>
    <row r="19" spans="1:4">
      <c r="A19" s="3" t="s">
        <v>48</v>
      </c>
    </row>
    <row r="20" spans="1:4">
      <c r="A20" s="4" t="s">
        <v>49</v>
      </c>
      <c r="B20" s="8" t="n">
        <v>2.01</v>
      </c>
      <c r="C20" s="8" t="n">
        <v>1.52</v>
      </c>
      <c r="D20" s="8" t="n">
        <v>1.11</v>
      </c>
    </row>
    <row r="21" spans="1:4">
      <c r="A21" s="4" t="s">
        <v>50</v>
      </c>
      <c r="B21" s="8" t="n">
        <v>1.99</v>
      </c>
      <c r="C21" s="8" t="n">
        <v>1.51</v>
      </c>
      <c r="D21" s="8" t="n">
        <v>1.1</v>
      </c>
    </row>
    <row r="22" spans="1:4">
      <c r="A22" s="3" t="s">
        <v>51</v>
      </c>
    </row>
    <row r="23" spans="1:4">
      <c r="A23" s="4" t="s">
        <v>52</v>
      </c>
      <c r="B23" s="9" t="n">
        <v>146.7</v>
      </c>
      <c r="C23" s="5" t="n">
        <v>157</v>
      </c>
      <c r="D23" s="9" t="n">
        <v>160.6</v>
      </c>
    </row>
    <row r="24" spans="1:4">
      <c r="A24" s="4" t="s">
        <v>53</v>
      </c>
      <c r="B24" s="9" t="n">
        <v>148.2</v>
      </c>
      <c r="C24" s="5" t="n">
        <v>158</v>
      </c>
      <c r="D24" s="9" t="n">
        <v>16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196</v>
      </c>
      <c r="B6" s="4" t="s">
        <v>252</v>
      </c>
    </row>
    <row r="7" spans="1:2">
      <c r="A7" s="4" t="s">
        <v>253</v>
      </c>
      <c r="B7" s="4" t="s">
        <v>254</v>
      </c>
    </row>
    <row r="8" spans="1:2">
      <c r="A8" s="4" t="s">
        <v>205</v>
      </c>
      <c r="B8" s="4" t="s">
        <v>255</v>
      </c>
    </row>
    <row r="9" spans="1:2">
      <c r="A9" s="4" t="s">
        <v>199</v>
      </c>
      <c r="B9" s="4" t="s">
        <v>256</v>
      </c>
    </row>
    <row r="10" spans="1:2">
      <c r="A10" s="4" t="s">
        <v>257</v>
      </c>
      <c r="B10" s="4" t="s">
        <v>258</v>
      </c>
    </row>
    <row r="11" spans="1:2">
      <c r="A11" s="4" t="s">
        <v>211</v>
      </c>
      <c r="B11" s="4" t="s">
        <v>259</v>
      </c>
    </row>
    <row r="12" spans="1:2">
      <c r="A12" s="4" t="s">
        <v>260</v>
      </c>
      <c r="B12" s="4" t="s">
        <v>261</v>
      </c>
    </row>
    <row r="13" spans="1:2">
      <c r="A13" s="4" t="s">
        <v>262</v>
      </c>
      <c r="B13" s="4" t="s">
        <v>263</v>
      </c>
    </row>
    <row r="14" spans="1:2">
      <c r="A14" s="4" t="s">
        <v>264</v>
      </c>
      <c r="B14" s="4" t="s">
        <v>265</v>
      </c>
    </row>
    <row r="15" spans="1:2">
      <c r="A15" s="4" t="s">
        <v>214</v>
      </c>
      <c r="B15" s="4" t="s">
        <v>266</v>
      </c>
    </row>
    <row r="16" spans="1:2">
      <c r="A16" s="4" t="s">
        <v>70</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190</v>
      </c>
      <c r="B23"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5</v>
      </c>
      <c r="B4" s="6" t="n">
        <v>302.5</v>
      </c>
      <c r="C4" s="6" t="n">
        <v>246.8</v>
      </c>
      <c r="D4" s="6" t="n">
        <v>186.3</v>
      </c>
    </row>
    <row r="5" spans="1:4">
      <c r="A5" s="3" t="s">
        <v>56</v>
      </c>
    </row>
    <row r="6" spans="1:4">
      <c r="A6" s="4" t="s">
        <v>57</v>
      </c>
      <c r="B6" s="9" t="n">
        <v>2.2</v>
      </c>
      <c r="C6" s="9" t="n">
        <v>-45.8</v>
      </c>
      <c r="D6" s="9" t="n">
        <v>-34.1</v>
      </c>
    </row>
    <row r="7" spans="1:4">
      <c r="A7" s="4" t="s">
        <v>58</v>
      </c>
      <c r="B7" s="9" t="n">
        <v>2.2</v>
      </c>
      <c r="C7" s="9" t="n">
        <v>-45.8</v>
      </c>
      <c r="D7" s="9" t="n">
        <v>-34.1</v>
      </c>
    </row>
    <row r="8" spans="1:4">
      <c r="A8" s="4" t="s">
        <v>59</v>
      </c>
      <c r="B8" s="9" t="n">
        <v>304.7</v>
      </c>
      <c r="C8" s="5" t="n">
        <v>201</v>
      </c>
      <c r="D8" s="9" t="n">
        <v>152.2</v>
      </c>
    </row>
    <row r="9" spans="1:4">
      <c r="A9" s="4" t="s">
        <v>60</v>
      </c>
      <c r="B9" s="9" t="n">
        <v>6.9</v>
      </c>
      <c r="C9" s="9" t="n">
        <v>7.5</v>
      </c>
      <c r="D9" s="9" t="n">
        <v>7.9</v>
      </c>
    </row>
    <row r="10" spans="1:4">
      <c r="A10" s="4" t="s">
        <v>61</v>
      </c>
      <c r="B10" s="6" t="n">
        <v>297.8</v>
      </c>
      <c r="C10" s="6" t="n">
        <v>193.5</v>
      </c>
      <c r="D10" s="6" t="n">
        <v>14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15</v>
      </c>
    </row>
    <row r="4" spans="1:2">
      <c r="A4" s="4" t="s">
        <v>323</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726.1</v>
      </c>
      <c r="C3" s="6" t="n">
        <v>219.1</v>
      </c>
    </row>
    <row r="4" spans="1:3">
      <c r="A4" s="4" t="s">
        <v>65</v>
      </c>
      <c r="B4" s="9" t="n">
        <v>372.1</v>
      </c>
      <c r="C4" s="9" t="n">
        <v>365.5</v>
      </c>
    </row>
    <row r="5" spans="1:3">
      <c r="A5" s="4" t="s">
        <v>66</v>
      </c>
      <c r="B5" s="9" t="n">
        <v>180.6</v>
      </c>
      <c r="C5" s="9" t="n">
        <v>154.1</v>
      </c>
    </row>
    <row r="6" spans="1:3">
      <c r="A6" s="4" t="s">
        <v>67</v>
      </c>
      <c r="B6" s="9" t="n">
        <v>1278.8</v>
      </c>
      <c r="C6" s="9" t="n">
        <v>738.7</v>
      </c>
    </row>
    <row r="7" spans="1:3">
      <c r="A7" s="4" t="s">
        <v>68</v>
      </c>
      <c r="B7" s="5" t="n">
        <v>135</v>
      </c>
      <c r="C7" s="9" t="n">
        <v>118.6</v>
      </c>
    </row>
    <row r="8" spans="1:3">
      <c r="A8" s="4" t="s">
        <v>69</v>
      </c>
      <c r="B8" s="9" t="n">
        <v>184.1</v>
      </c>
      <c r="C8" s="9" t="n">
        <v>217.2</v>
      </c>
    </row>
    <row r="9" spans="1:3">
      <c r="A9" s="4" t="s">
        <v>70</v>
      </c>
      <c r="B9" s="9" t="n">
        <v>1181.2</v>
      </c>
      <c r="C9" s="9" t="n">
        <v>1182.7</v>
      </c>
    </row>
    <row r="10" spans="1:3">
      <c r="A10" s="4" t="s">
        <v>71</v>
      </c>
      <c r="B10" s="5" t="n">
        <v>104</v>
      </c>
      <c r="C10" s="9" t="n">
        <v>107.8</v>
      </c>
    </row>
    <row r="11" spans="1:3">
      <c r="A11" s="4" t="s">
        <v>72</v>
      </c>
      <c r="B11" s="9" t="n">
        <v>2883.1</v>
      </c>
      <c r="C11" s="5" t="n">
        <v>2365</v>
      </c>
    </row>
    <row r="12" spans="1:3">
      <c r="A12" s="3" t="s">
        <v>73</v>
      </c>
    </row>
    <row r="13" spans="1:3">
      <c r="A13" s="4" t="s">
        <v>74</v>
      </c>
      <c r="B13" s="9" t="n">
        <v>46.5</v>
      </c>
      <c r="C13" s="9" t="n">
        <v>26.8</v>
      </c>
    </row>
    <row r="14" spans="1:3">
      <c r="A14" s="4" t="s">
        <v>75</v>
      </c>
      <c r="B14" s="9" t="n">
        <v>38.9</v>
      </c>
      <c r="C14" s="9" t="n">
        <v>38.8</v>
      </c>
    </row>
    <row r="15" spans="1:3">
      <c r="A15" s="4" t="s">
        <v>76</v>
      </c>
      <c r="B15" s="9" t="n">
        <v>188.7</v>
      </c>
      <c r="C15" s="9" t="n">
        <v>165.3</v>
      </c>
    </row>
    <row r="16" spans="1:3">
      <c r="A16" s="4" t="s">
        <v>77</v>
      </c>
      <c r="B16" s="9" t="n">
        <v>106.2</v>
      </c>
      <c r="C16" s="9" t="n">
        <v>115.3</v>
      </c>
    </row>
    <row r="17" spans="1:3">
      <c r="A17" s="4" t="s">
        <v>78</v>
      </c>
      <c r="B17" s="9" t="n">
        <v>172.3</v>
      </c>
      <c r="C17" s="9" t="n">
        <v>177.2</v>
      </c>
    </row>
    <row r="18" spans="1:3">
      <c r="A18" s="4" t="s">
        <v>79</v>
      </c>
      <c r="B18" s="9" t="n">
        <v>552.6</v>
      </c>
      <c r="C18" s="9" t="n">
        <v>523.4</v>
      </c>
    </row>
    <row r="19" spans="1:3">
      <c r="A19" s="4" t="s">
        <v>80</v>
      </c>
      <c r="B19" s="9" t="n">
        <v>2125.2</v>
      </c>
      <c r="C19" s="9" t="n">
        <v>1190.3</v>
      </c>
    </row>
    <row r="20" spans="1:3">
      <c r="A20" s="4" t="s">
        <v>81</v>
      </c>
      <c r="B20" s="9" t="n">
        <v>136.1</v>
      </c>
      <c r="C20" s="9" t="n">
        <v>157.7</v>
      </c>
    </row>
    <row r="21" spans="1:3">
      <c r="A21" s="4" t="s">
        <v>82</v>
      </c>
      <c r="B21" s="9" t="n">
        <v>65.90000000000001</v>
      </c>
      <c r="C21" s="9" t="n">
        <v>46.9</v>
      </c>
    </row>
    <row r="22" spans="1:3">
      <c r="A22" s="4" t="s">
        <v>83</v>
      </c>
      <c r="B22" s="9" t="n">
        <v>60.1</v>
      </c>
      <c r="C22" s="9" t="n">
        <v>70.5</v>
      </c>
    </row>
    <row r="23" spans="1:3">
      <c r="A23" s="4" t="s">
        <v>84</v>
      </c>
      <c r="B23" s="9" t="n">
        <v>2939.9</v>
      </c>
      <c r="C23" s="9" t="n">
        <v>1988.8</v>
      </c>
    </row>
    <row r="24" spans="1:3">
      <c r="A24" s="3" t="s">
        <v>85</v>
      </c>
    </row>
    <row r="25" spans="1:3">
      <c r="A25" s="4" t="s">
        <v>86</v>
      </c>
      <c r="B25" s="5" t="n">
        <v>0</v>
      </c>
      <c r="C25" s="5" t="n">
        <v>0</v>
      </c>
    </row>
    <row r="26" spans="1:3">
      <c r="A26" s="4" t="s">
        <v>87</v>
      </c>
      <c r="B26" s="9" t="n">
        <v>1.6</v>
      </c>
      <c r="C26" s="9" t="n">
        <v>1.6</v>
      </c>
    </row>
    <row r="27" spans="1:3">
      <c r="A27" s="4" t="s">
        <v>88</v>
      </c>
      <c r="B27" s="9" t="n">
        <v>608.6</v>
      </c>
      <c r="C27" s="9" t="n">
        <v>640.7</v>
      </c>
    </row>
    <row r="28" spans="1:3">
      <c r="A28" s="4" t="s">
        <v>89</v>
      </c>
      <c r="B28" s="9" t="n">
        <v>452.7</v>
      </c>
      <c r="C28" s="9" t="n">
        <v>238.3</v>
      </c>
    </row>
    <row r="29" spans="1:3">
      <c r="A29" s="4" t="s">
        <v>90</v>
      </c>
      <c r="B29" s="9" t="n">
        <v>-1144.7</v>
      </c>
      <c r="C29" s="9" t="n">
        <v>-526.6</v>
      </c>
    </row>
    <row r="30" spans="1:3">
      <c r="A30" s="4" t="s">
        <v>91</v>
      </c>
      <c r="B30" s="5" t="n">
        <v>8</v>
      </c>
      <c r="C30" s="9" t="n">
        <v>5.8</v>
      </c>
    </row>
    <row r="31" spans="1:3">
      <c r="A31" s="4" t="s">
        <v>92</v>
      </c>
      <c r="B31" s="9" t="n">
        <v>-73.8</v>
      </c>
      <c r="C31" s="9" t="n">
        <v>359.8</v>
      </c>
    </row>
    <row r="32" spans="1:3">
      <c r="A32" s="4" t="s">
        <v>93</v>
      </c>
      <c r="B32" s="5" t="n">
        <v>17</v>
      </c>
      <c r="C32" s="9" t="n">
        <v>16.4</v>
      </c>
    </row>
    <row r="33" spans="1:3">
      <c r="A33" s="4" t="s">
        <v>94</v>
      </c>
      <c r="B33" s="9" t="n">
        <v>-56.8</v>
      </c>
      <c r="C33" s="9" t="n">
        <v>376.2</v>
      </c>
    </row>
    <row r="34" spans="1:3">
      <c r="A34" s="4" t="s">
        <v>95</v>
      </c>
      <c r="B34" s="6" t="n">
        <v>2883.1</v>
      </c>
      <c r="C34" s="7" t="n">
        <v>23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37</v>
      </c>
    </row>
    <row r="4" spans="1:2">
      <c r="A4" s="4" t="s">
        <v>340</v>
      </c>
      <c r="B4" s="4" t="s">
        <v>239</v>
      </c>
    </row>
    <row r="5" spans="1:2">
      <c r="A5" s="4" t="s">
        <v>341</v>
      </c>
      <c r="B5" s="4" t="s">
        <v>342</v>
      </c>
    </row>
    <row r="6" spans="1:2">
      <c r="A6" s="4" t="s">
        <v>343</v>
      </c>
      <c r="B6" s="4" t="s">
        <v>344</v>
      </c>
    </row>
    <row r="7" spans="1:2">
      <c r="A7" s="4" t="s">
        <v>345</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50</v>
      </c>
      <c r="C1" s="2" t="s">
        <v>2</v>
      </c>
      <c r="D1" s="2" t="s">
        <v>30</v>
      </c>
      <c r="E1" s="2" t="s">
        <v>31</v>
      </c>
    </row>
    <row r="2" spans="1:5">
      <c r="A2" s="3" t="s">
        <v>351</v>
      </c>
    </row>
    <row r="3" spans="1:5">
      <c r="A3" s="4" t="s">
        <v>38</v>
      </c>
      <c r="C3" s="7" t="n">
        <v>0</v>
      </c>
      <c r="D3" s="7" t="n">
        <v>0</v>
      </c>
      <c r="E3" s="7" t="n">
        <v>34600000</v>
      </c>
    </row>
    <row r="4" spans="1:5">
      <c r="A4" s="4" t="s">
        <v>352</v>
      </c>
    </row>
    <row r="5" spans="1:5">
      <c r="A5" s="3" t="s">
        <v>351</v>
      </c>
    </row>
    <row r="6" spans="1:5">
      <c r="A6" s="4" t="s">
        <v>353</v>
      </c>
      <c r="C6" s="5" t="n">
        <v>0</v>
      </c>
      <c r="D6" s="5" t="n">
        <v>0</v>
      </c>
      <c r="E6" s="5" t="n">
        <v>5700000</v>
      </c>
    </row>
    <row r="7" spans="1:5">
      <c r="A7" s="4" t="s">
        <v>354</v>
      </c>
      <c r="C7" s="5" t="n">
        <v>0</v>
      </c>
      <c r="D7" s="5" t="n">
        <v>0</v>
      </c>
      <c r="E7" s="5" t="n">
        <v>5500000</v>
      </c>
    </row>
    <row r="8" spans="1:5">
      <c r="A8" s="4" t="s">
        <v>355</v>
      </c>
      <c r="C8" s="5" t="n">
        <v>0</v>
      </c>
      <c r="D8" s="5" t="n">
        <v>0</v>
      </c>
    </row>
    <row r="9" spans="1:5">
      <c r="A9" s="4" t="s">
        <v>356</v>
      </c>
      <c r="C9" s="5" t="n">
        <v>0</v>
      </c>
      <c r="D9" s="5" t="n">
        <v>0</v>
      </c>
      <c r="E9" s="5" t="n">
        <v>200000</v>
      </c>
    </row>
    <row r="10" spans="1:5">
      <c r="A10" s="4" t="s">
        <v>357</v>
      </c>
      <c r="C10" s="5" t="n">
        <v>0</v>
      </c>
      <c r="D10" s="5" t="n">
        <v>0</v>
      </c>
      <c r="E10" s="5" t="n">
        <v>200000</v>
      </c>
    </row>
    <row r="11" spans="1:5">
      <c r="A11" s="4" t="s">
        <v>358</v>
      </c>
    </row>
    <row r="12" spans="1:5">
      <c r="A12" s="3" t="s">
        <v>351</v>
      </c>
    </row>
    <row r="13" spans="1:5">
      <c r="A13" s="4" t="s">
        <v>359</v>
      </c>
      <c r="C13" s="5" t="n">
        <v>0</v>
      </c>
      <c r="D13" s="5" t="n">
        <v>0</v>
      </c>
      <c r="E13" s="5" t="n">
        <v>7100000</v>
      </c>
    </row>
    <row r="14" spans="1:5">
      <c r="A14" s="4" t="s">
        <v>360</v>
      </c>
    </row>
    <row r="15" spans="1:5">
      <c r="A15" s="3" t="s">
        <v>351</v>
      </c>
    </row>
    <row r="16" spans="1:5">
      <c r="A16" s="4" t="s">
        <v>359</v>
      </c>
      <c r="C16" s="7" t="n">
        <v>0</v>
      </c>
      <c r="D16" s="7" t="n">
        <v>0</v>
      </c>
      <c r="E16" s="7" t="n">
        <v>400000</v>
      </c>
    </row>
    <row r="17" spans="1:5">
      <c r="A17" s="4" t="s">
        <v>157</v>
      </c>
    </row>
    <row r="18" spans="1:5">
      <c r="A18" s="3" t="s">
        <v>351</v>
      </c>
    </row>
    <row r="19" spans="1:5">
      <c r="A19" s="4" t="s">
        <v>361</v>
      </c>
      <c r="B19" s="4" t="s">
        <v>3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31</v>
      </c>
    </row>
    <row r="3" spans="1:4">
      <c r="A3" s="3" t="s">
        <v>364</v>
      </c>
    </row>
    <row r="4" spans="1:4">
      <c r="A4" s="4" t="s">
        <v>179</v>
      </c>
      <c r="C4" s="6" t="n">
        <v>0.4</v>
      </c>
    </row>
    <row r="5" spans="1:4">
      <c r="A5" s="4" t="s">
        <v>365</v>
      </c>
      <c r="B5" s="9" t="n">
        <v>148.2</v>
      </c>
      <c r="C5" s="5" t="n">
        <v>158</v>
      </c>
      <c r="D5" s="9" t="n">
        <v>161.6</v>
      </c>
    </row>
    <row r="6" spans="1:4">
      <c r="A6" s="4" t="s">
        <v>366</v>
      </c>
    </row>
    <row r="7" spans="1:4">
      <c r="A7" s="3" t="s">
        <v>364</v>
      </c>
    </row>
    <row r="8" spans="1:4">
      <c r="A8" s="4" t="s">
        <v>365</v>
      </c>
      <c r="C8" s="9" t="n">
        <v>160.6</v>
      </c>
    </row>
    <row r="9" spans="1:4">
      <c r="A9" s="4" t="s">
        <v>157</v>
      </c>
    </row>
    <row r="10" spans="1:4">
      <c r="A10" s="3" t="s">
        <v>364</v>
      </c>
    </row>
    <row r="11" spans="1:4">
      <c r="A11" s="4" t="s">
        <v>179</v>
      </c>
      <c r="C11" s="7" t="n">
        <v>-1</v>
      </c>
    </row>
    <row r="12" spans="1:4">
      <c r="A12" s="4" t="s">
        <v>367</v>
      </c>
    </row>
    <row r="13" spans="1:4">
      <c r="A13" s="3" t="s">
        <v>364</v>
      </c>
    </row>
    <row r="14" spans="1:4">
      <c r="A14" s="4" t="s">
        <v>368</v>
      </c>
      <c r="C14" s="5" t="n">
        <v>1</v>
      </c>
    </row>
    <row r="15" spans="1:4">
      <c r="A15" s="4" t="s">
        <v>159</v>
      </c>
    </row>
    <row r="16" spans="1:4">
      <c r="A16" s="3" t="s">
        <v>364</v>
      </c>
    </row>
    <row r="17" spans="1:4">
      <c r="A17" s="4" t="s">
        <v>179</v>
      </c>
      <c r="C17" s="6" t="n">
        <v>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69</v>
      </c>
      <c r="B1" s="2" t="s">
        <v>1</v>
      </c>
    </row>
    <row r="2" spans="1:4">
      <c r="B2" s="2" t="s">
        <v>370</v>
      </c>
      <c r="C2" s="2" t="s">
        <v>371</v>
      </c>
      <c r="D2" s="2" t="s">
        <v>372</v>
      </c>
    </row>
    <row r="3" spans="1:4">
      <c r="A3" s="3" t="s">
        <v>373</v>
      </c>
    </row>
    <row r="4" spans="1:4">
      <c r="A4" s="4" t="s">
        <v>374</v>
      </c>
      <c r="B4" s="7" t="n">
        <v>94400000</v>
      </c>
      <c r="C4" s="7" t="n">
        <v>104000000</v>
      </c>
    </row>
    <row r="5" spans="1:4">
      <c r="A5" s="4" t="s">
        <v>375</v>
      </c>
      <c r="B5" s="5" t="n">
        <v>115000000</v>
      </c>
      <c r="C5" s="5" t="n">
        <v>135500000</v>
      </c>
    </row>
    <row r="6" spans="1:4">
      <c r="A6" s="4" t="s">
        <v>376</v>
      </c>
      <c r="B6" s="5" t="n">
        <v>25700000</v>
      </c>
    </row>
    <row r="7" spans="1:4">
      <c r="A7" s="4" t="s">
        <v>377</v>
      </c>
      <c r="B7" s="5" t="n">
        <v>0</v>
      </c>
      <c r="C7" s="5" t="n">
        <v>0</v>
      </c>
    </row>
    <row r="8" spans="1:4">
      <c r="A8" s="4" t="s">
        <v>378</v>
      </c>
      <c r="B8" s="5" t="n">
        <v>150000000</v>
      </c>
      <c r="C8" s="7" t="n">
        <v>161000000</v>
      </c>
      <c r="D8" s="7" t="n">
        <v>170100000</v>
      </c>
    </row>
    <row r="9" spans="1:4">
      <c r="A9" s="4" t="s">
        <v>379</v>
      </c>
      <c r="B9" s="5" t="n">
        <v>7900000</v>
      </c>
    </row>
    <row r="10" spans="1:4">
      <c r="A10" s="4" t="s">
        <v>380</v>
      </c>
      <c r="B10" s="7" t="n">
        <v>33600000</v>
      </c>
    </row>
    <row r="11" spans="1:4">
      <c r="A11" s="4" t="s">
        <v>381</v>
      </c>
    </row>
    <row r="12" spans="1:4">
      <c r="A12" s="3" t="s">
        <v>373</v>
      </c>
    </row>
    <row r="13" spans="1:4">
      <c r="A13" s="4" t="s">
        <v>382</v>
      </c>
      <c r="B13" s="5" t="n">
        <v>1</v>
      </c>
      <c r="C13" s="5" t="n">
        <v>1</v>
      </c>
    </row>
    <row r="14" spans="1:4">
      <c r="A14" s="4" t="s">
        <v>383</v>
      </c>
      <c r="B14" s="4" t="s">
        <v>384</v>
      </c>
      <c r="C14" s="4" t="s">
        <v>384</v>
      </c>
      <c r="D14" s="4" t="s">
        <v>385</v>
      </c>
    </row>
    <row r="15" spans="1:4">
      <c r="A15" s="4" t="s">
        <v>386</v>
      </c>
    </row>
    <row r="16" spans="1:4">
      <c r="A16" s="3" t="s">
        <v>373</v>
      </c>
    </row>
    <row r="17" spans="1:4">
      <c r="A17" s="4" t="s">
        <v>383</v>
      </c>
      <c r="B17" s="4" t="s">
        <v>387</v>
      </c>
      <c r="C17" s="4" t="s">
        <v>388</v>
      </c>
    </row>
    <row r="18" spans="1:4">
      <c r="A18" s="4" t="s">
        <v>389</v>
      </c>
    </row>
    <row r="19" spans="1:4">
      <c r="A19" s="3" t="s">
        <v>373</v>
      </c>
    </row>
    <row r="20" spans="1:4">
      <c r="A20" s="4" t="s">
        <v>390</v>
      </c>
      <c r="B20" s="7" t="n">
        <v>1350000000</v>
      </c>
      <c r="C20" s="7" t="n">
        <v>750000000</v>
      </c>
    </row>
    <row r="21" spans="1:4">
      <c r="A21" s="4" t="s">
        <v>391</v>
      </c>
    </row>
    <row r="22" spans="1:4">
      <c r="A22" s="3" t="s">
        <v>373</v>
      </c>
    </row>
    <row r="23" spans="1:4">
      <c r="A23" s="4" t="s">
        <v>392</v>
      </c>
      <c r="B23" s="7" t="n">
        <v>1407900000</v>
      </c>
      <c r="C23" s="7" t="n">
        <v>748500000</v>
      </c>
    </row>
    <row r="24" spans="1:4">
      <c r="A24" s="4" t="s">
        <v>393</v>
      </c>
    </row>
    <row r="25" spans="1:4">
      <c r="A25" s="3" t="s">
        <v>373</v>
      </c>
    </row>
    <row r="26" spans="1:4">
      <c r="A26" s="4" t="s">
        <v>394</v>
      </c>
      <c r="B26" s="4" t="s">
        <v>395</v>
      </c>
    </row>
    <row r="27" spans="1:4">
      <c r="A27" s="4" t="s">
        <v>396</v>
      </c>
    </row>
    <row r="28" spans="1:4">
      <c r="A28" s="3" t="s">
        <v>373</v>
      </c>
    </row>
    <row r="29" spans="1:4">
      <c r="A29" s="4" t="s">
        <v>394</v>
      </c>
      <c r="B29" s="4" t="s">
        <v>397</v>
      </c>
    </row>
    <row r="30" spans="1:4">
      <c r="A30" s="4" t="s">
        <v>398</v>
      </c>
    </row>
    <row r="31" spans="1:4">
      <c r="A31" s="3" t="s">
        <v>373</v>
      </c>
    </row>
    <row r="32" spans="1:4">
      <c r="A32" s="4" t="s">
        <v>399</v>
      </c>
      <c r="B32" s="4" t="s">
        <v>400</v>
      </c>
    </row>
    <row r="33" spans="1:4">
      <c r="A33" s="4" t="s">
        <v>401</v>
      </c>
    </row>
    <row r="34" spans="1:4">
      <c r="A34" s="3" t="s">
        <v>373</v>
      </c>
    </row>
    <row r="35" spans="1:4">
      <c r="A35" s="4" t="s">
        <v>399</v>
      </c>
      <c r="B35" s="4" t="s">
        <v>402</v>
      </c>
    </row>
    <row r="36" spans="1:4">
      <c r="A36" s="4" t="s">
        <v>403</v>
      </c>
    </row>
    <row r="37" spans="1:4">
      <c r="A37" s="3" t="s">
        <v>373</v>
      </c>
    </row>
    <row r="38" spans="1:4">
      <c r="A38" s="4" t="s">
        <v>399</v>
      </c>
      <c r="B38" s="4" t="s">
        <v>404</v>
      </c>
    </row>
    <row r="39" spans="1:4">
      <c r="A39" s="4" t="s">
        <v>405</v>
      </c>
    </row>
    <row r="40" spans="1:4">
      <c r="A40" s="3" t="s">
        <v>373</v>
      </c>
    </row>
    <row r="41" spans="1:4">
      <c r="A41" s="4" t="s">
        <v>399</v>
      </c>
      <c r="B41" s="4" t="s">
        <v>406</v>
      </c>
    </row>
    <row r="42" spans="1:4">
      <c r="A42" s="4" t="s">
        <v>407</v>
      </c>
    </row>
    <row r="43" spans="1:4">
      <c r="A43" s="3" t="s">
        <v>373</v>
      </c>
    </row>
    <row r="44" spans="1:4">
      <c r="A44" s="4" t="s">
        <v>399</v>
      </c>
      <c r="B44" s="4" t="s">
        <v>408</v>
      </c>
    </row>
    <row r="45" spans="1:4">
      <c r="A45" s="4" t="s">
        <v>409</v>
      </c>
    </row>
    <row r="46" spans="1:4">
      <c r="A46" s="3" t="s">
        <v>373</v>
      </c>
    </row>
    <row r="47" spans="1:4">
      <c r="A47" s="4" t="s">
        <v>399</v>
      </c>
      <c r="B47" s="4" t="s">
        <v>3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191</v>
      </c>
    </row>
    <row r="4" spans="1:2">
      <c r="A4" s="4" t="s">
        <v>412</v>
      </c>
      <c r="B4" s="6" t="n">
        <v>1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414</v>
      </c>
      <c r="C1" s="2" t="s">
        <v>415</v>
      </c>
      <c r="D1" s="2" t="s">
        <v>2</v>
      </c>
      <c r="E1" s="2" t="s">
        <v>30</v>
      </c>
      <c r="F1" s="2" t="s">
        <v>31</v>
      </c>
    </row>
    <row r="2" spans="1:6">
      <c r="A2" s="3" t="s">
        <v>416</v>
      </c>
    </row>
    <row r="3" spans="1:6">
      <c r="A3" s="4" t="s">
        <v>417</v>
      </c>
      <c r="D3" s="7" t="n">
        <v>0</v>
      </c>
      <c r="E3" s="6" t="n">
        <v>18.1</v>
      </c>
      <c r="F3" s="6" t="n">
        <v>36.6</v>
      </c>
    </row>
    <row r="4" spans="1:6">
      <c r="A4" s="4" t="s">
        <v>70</v>
      </c>
      <c r="D4" s="6" t="n">
        <v>1181.2</v>
      </c>
      <c r="E4" s="9" t="n">
        <v>1182.7</v>
      </c>
      <c r="F4" s="6" t="n">
        <v>1209.9</v>
      </c>
    </row>
    <row r="5" spans="1:6">
      <c r="A5" s="4" t="s">
        <v>418</v>
      </c>
      <c r="D5" s="4" t="s">
        <v>397</v>
      </c>
    </row>
    <row r="6" spans="1:6">
      <c r="A6" s="4" t="s">
        <v>419</v>
      </c>
    </row>
    <row r="7" spans="1:6">
      <c r="A7" s="3" t="s">
        <v>416</v>
      </c>
    </row>
    <row r="8" spans="1:6">
      <c r="A8" s="4" t="s">
        <v>420</v>
      </c>
      <c r="D8" s="6" t="n">
        <v>0.7</v>
      </c>
    </row>
    <row r="9" spans="1:6">
      <c r="A9" s="4" t="s">
        <v>421</v>
      </c>
    </row>
    <row r="10" spans="1:6">
      <c r="A10" s="3" t="s">
        <v>416</v>
      </c>
    </row>
    <row r="11" spans="1:6">
      <c r="A11" s="4" t="s">
        <v>422</v>
      </c>
      <c r="B11" s="6" t="n">
        <v>32.4</v>
      </c>
    </row>
    <row r="12" spans="1:6">
      <c r="A12" s="4" t="s">
        <v>417</v>
      </c>
      <c r="B12" s="9" t="n">
        <v>17.7</v>
      </c>
    </row>
    <row r="13" spans="1:6">
      <c r="A13" s="4" t="s">
        <v>423</v>
      </c>
      <c r="B13" s="9" t="n">
        <v>14.3</v>
      </c>
    </row>
    <row r="14" spans="1:6">
      <c r="A14" s="4" t="s">
        <v>424</v>
      </c>
      <c r="E14" s="6" t="n">
        <v>0.4</v>
      </c>
    </row>
    <row r="15" spans="1:6">
      <c r="A15" s="4" t="s">
        <v>425</v>
      </c>
      <c r="B15" s="6" t="n">
        <v>14.7</v>
      </c>
    </row>
    <row r="16" spans="1:6">
      <c r="A16" s="4" t="s">
        <v>426</v>
      </c>
      <c r="B16" s="4" t="s">
        <v>404</v>
      </c>
    </row>
    <row r="17" spans="1:6">
      <c r="A17" s="4" t="s">
        <v>427</v>
      </c>
      <c r="B17" s="7" t="n">
        <v>15</v>
      </c>
    </row>
    <row r="18" spans="1:6">
      <c r="A18" s="4" t="s">
        <v>428</v>
      </c>
      <c r="B18" s="9" t="n">
        <v>0.6</v>
      </c>
    </row>
    <row r="19" spans="1:6">
      <c r="A19" s="4" t="s">
        <v>70</v>
      </c>
      <c r="B19" s="6" t="n">
        <v>16.8</v>
      </c>
    </row>
    <row r="20" spans="1:6">
      <c r="A20" s="4" t="s">
        <v>418</v>
      </c>
      <c r="B20" s="4" t="s">
        <v>429</v>
      </c>
    </row>
    <row r="21" spans="1:6">
      <c r="A21" s="4" t="s">
        <v>430</v>
      </c>
    </row>
    <row r="22" spans="1:6">
      <c r="A22" s="3" t="s">
        <v>416</v>
      </c>
    </row>
    <row r="23" spans="1:6">
      <c r="A23" s="4" t="s">
        <v>417</v>
      </c>
      <c r="C23" s="6" t="n">
        <v>36.6</v>
      </c>
    </row>
    <row r="24" spans="1:6">
      <c r="A24" s="4" t="s">
        <v>431</v>
      </c>
      <c r="C24" s="6" t="n">
        <v>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0</v>
      </c>
      <c r="D1" s="2" t="s">
        <v>31</v>
      </c>
    </row>
    <row r="2" spans="1:4">
      <c r="A2" s="3" t="s">
        <v>433</v>
      </c>
    </row>
    <row r="3" spans="1:4">
      <c r="A3" s="4" t="s">
        <v>70</v>
      </c>
      <c r="B3" s="6" t="n">
        <v>1181.2</v>
      </c>
      <c r="C3" s="6" t="n">
        <v>1182.7</v>
      </c>
      <c r="D3" s="6" t="n">
        <v>120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72</v>
      </c>
    </row>
    <row r="3" spans="1:2">
      <c r="A3" s="4" t="s">
        <v>435</v>
      </c>
    </row>
    <row r="4" spans="1:2">
      <c r="A4" s="3" t="s">
        <v>436</v>
      </c>
    </row>
    <row r="5" spans="1:2">
      <c r="A5" s="4" t="s">
        <v>437</v>
      </c>
      <c r="B5" s="6" t="n">
        <v>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72</v>
      </c>
    </row>
    <row r="3" spans="1:2">
      <c r="A3" s="3" t="s">
        <v>436</v>
      </c>
    </row>
    <row r="4" spans="1:2">
      <c r="A4" s="4" t="s">
        <v>33</v>
      </c>
      <c r="B4" s="6" t="n">
        <v>46.2</v>
      </c>
    </row>
    <row r="5" spans="1:2">
      <c r="A5" s="4" t="s">
        <v>43</v>
      </c>
      <c r="B5" s="6"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v>
      </c>
      <c r="B1" s="2" t="s">
        <v>2</v>
      </c>
      <c r="C1" s="2" t="s">
        <v>30</v>
      </c>
    </row>
    <row r="2" spans="1:3">
      <c r="A2" s="3" t="s">
        <v>97</v>
      </c>
    </row>
    <row r="3" spans="1:3">
      <c r="A3" s="4" t="s">
        <v>98</v>
      </c>
      <c r="B3" s="6" t="n">
        <v>6.3</v>
      </c>
      <c r="C3" s="6" t="n">
        <v>7.1</v>
      </c>
    </row>
    <row r="4" spans="1:3">
      <c r="A4" s="4" t="s">
        <v>99</v>
      </c>
      <c r="B4" s="8" t="n">
        <v>0.01</v>
      </c>
      <c r="C4" s="8" t="n">
        <v>0.01</v>
      </c>
    </row>
    <row r="5" spans="1:3">
      <c r="A5" s="4" t="s">
        <v>100</v>
      </c>
      <c r="B5" s="5" t="n">
        <v>50000000</v>
      </c>
      <c r="C5" s="5" t="n">
        <v>50000000</v>
      </c>
    </row>
    <row r="6" spans="1:3">
      <c r="A6" s="4" t="s">
        <v>101</v>
      </c>
      <c r="B6" s="5" t="n">
        <v>0</v>
      </c>
      <c r="C6" s="5" t="n">
        <v>0</v>
      </c>
    </row>
    <row r="7" spans="1:3">
      <c r="A7" s="4" t="s">
        <v>102</v>
      </c>
      <c r="B7" s="5" t="n">
        <v>0</v>
      </c>
      <c r="C7" s="5" t="n">
        <v>0</v>
      </c>
    </row>
    <row r="8" spans="1:3">
      <c r="A8" s="4" t="s">
        <v>103</v>
      </c>
      <c r="B8" s="8" t="n">
        <v>0.01</v>
      </c>
      <c r="C8" s="8" t="n">
        <v>0.01</v>
      </c>
    </row>
    <row r="9" spans="1:3">
      <c r="A9" s="4" t="s">
        <v>104</v>
      </c>
      <c r="B9" s="5" t="n">
        <v>650000000</v>
      </c>
      <c r="C9" s="5" t="n">
        <v>650000000</v>
      </c>
    </row>
    <row r="10" spans="1:3">
      <c r="A10" s="4" t="s">
        <v>105</v>
      </c>
      <c r="B10" s="5" t="n">
        <v>160300000</v>
      </c>
      <c r="C10" s="5" t="n">
        <v>160300000</v>
      </c>
    </row>
    <row r="11" spans="1:3">
      <c r="A11" s="4" t="s">
        <v>106</v>
      </c>
      <c r="B11" s="5" t="n">
        <v>140000000</v>
      </c>
      <c r="C11" s="5" t="n">
        <v>150100000</v>
      </c>
    </row>
    <row r="12" spans="1:3">
      <c r="A12" s="4" t="s">
        <v>107</v>
      </c>
      <c r="B12" s="5" t="n">
        <v>20300000</v>
      </c>
      <c r="C12" s="5" t="n">
        <v>10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9</v>
      </c>
      <c r="B1" s="2" t="s">
        <v>1</v>
      </c>
    </row>
    <row r="2" spans="1:4">
      <c r="B2" s="2" t="s">
        <v>2</v>
      </c>
      <c r="C2" s="2" t="s">
        <v>30</v>
      </c>
      <c r="D2" s="2" t="s">
        <v>31</v>
      </c>
    </row>
    <row r="3" spans="1:4">
      <c r="A3" s="3" t="s">
        <v>440</v>
      </c>
    </row>
    <row r="4" spans="1:4">
      <c r="A4" s="4" t="s">
        <v>441</v>
      </c>
      <c r="B4" s="4" t="s">
        <v>442</v>
      </c>
      <c r="D4" s="4" t="s">
        <v>395</v>
      </c>
    </row>
    <row r="5" spans="1:4">
      <c r="A5" s="4" t="s">
        <v>443</v>
      </c>
      <c r="B5" s="7" t="n">
        <v>70</v>
      </c>
    </row>
    <row r="6" spans="1:4">
      <c r="A6" s="4" t="s">
        <v>37</v>
      </c>
      <c r="B6" s="9" t="n">
        <v>19.3</v>
      </c>
      <c r="C6" s="6" t="n">
        <v>20.6</v>
      </c>
    </row>
    <row r="7" spans="1:4">
      <c r="A7" s="4" t="s">
        <v>444</v>
      </c>
      <c r="B7" s="5" t="n">
        <v>41</v>
      </c>
    </row>
    <row r="8" spans="1:4">
      <c r="A8" s="4" t="s">
        <v>445</v>
      </c>
    </row>
    <row r="9" spans="1:4">
      <c r="A9" s="3" t="s">
        <v>440</v>
      </c>
    </row>
    <row r="10" spans="1:4">
      <c r="A10" s="4" t="s">
        <v>37</v>
      </c>
      <c r="B10" s="6" t="n">
        <v>18.4</v>
      </c>
      <c r="C10" s="6" t="n">
        <v>20.2</v>
      </c>
      <c r="D10" s="6" t="n">
        <v>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447</v>
      </c>
    </row>
    <row r="4" spans="1:3">
      <c r="A4" s="4" t="s">
        <v>448</v>
      </c>
      <c r="B4" s="6" t="n">
        <v>9.9</v>
      </c>
      <c r="C4" s="6" t="n">
        <v>2.4</v>
      </c>
    </row>
    <row r="5" spans="1:3">
      <c r="A5" s="4" t="s">
        <v>449</v>
      </c>
      <c r="B5" s="9" t="n">
        <v>19.3</v>
      </c>
      <c r="C5" s="9" t="n">
        <v>20.6</v>
      </c>
    </row>
    <row r="6" spans="1:3">
      <c r="A6" s="4" t="s">
        <v>450</v>
      </c>
      <c r="B6" s="9" t="n">
        <v>-19.5</v>
      </c>
      <c r="C6" s="9" t="n">
        <v>-12.6</v>
      </c>
    </row>
    <row r="7" spans="1:3">
      <c r="A7" s="4" t="s">
        <v>451</v>
      </c>
      <c r="B7" s="9" t="n">
        <v>-0.9</v>
      </c>
      <c r="C7" s="9" t="n">
        <v>-0.4</v>
      </c>
    </row>
    <row r="8" spans="1:3">
      <c r="A8" s="4" t="s">
        <v>452</v>
      </c>
      <c r="C8" s="9" t="n">
        <v>-0.1</v>
      </c>
    </row>
    <row r="9" spans="1:3">
      <c r="A9" s="4" t="s">
        <v>453</v>
      </c>
      <c r="B9" s="9" t="n">
        <v>8.800000000000001</v>
      </c>
      <c r="C9" s="9" t="n">
        <v>9.9</v>
      </c>
    </row>
    <row r="10" spans="1:3">
      <c r="A10" s="4" t="s">
        <v>454</v>
      </c>
    </row>
    <row r="11" spans="1:3">
      <c r="A11" s="3" t="s">
        <v>447</v>
      </c>
    </row>
    <row r="12" spans="1:3">
      <c r="A12" s="4" t="s">
        <v>448</v>
      </c>
      <c r="B12" s="5" t="n">
        <v>9</v>
      </c>
      <c r="C12" s="9" t="n">
        <v>2.4</v>
      </c>
    </row>
    <row r="13" spans="1:3">
      <c r="A13" s="4" t="s">
        <v>449</v>
      </c>
      <c r="B13" s="9" t="n">
        <v>14.5</v>
      </c>
      <c r="C13" s="9" t="n">
        <v>17.7</v>
      </c>
    </row>
    <row r="14" spans="1:3">
      <c r="A14" s="4" t="s">
        <v>450</v>
      </c>
      <c r="B14" s="9" t="n">
        <v>-16.5</v>
      </c>
      <c r="C14" s="9" t="n">
        <v>-10.6</v>
      </c>
    </row>
    <row r="15" spans="1:3">
      <c r="A15" s="4" t="s">
        <v>451</v>
      </c>
      <c r="B15" s="9" t="n">
        <v>-0.6</v>
      </c>
      <c r="C15" s="9" t="n">
        <v>-0.4</v>
      </c>
    </row>
    <row r="16" spans="1:3">
      <c r="A16" s="4" t="s">
        <v>452</v>
      </c>
      <c r="C16" s="9" t="n">
        <v>-0.1</v>
      </c>
    </row>
    <row r="17" spans="1:3">
      <c r="A17" s="4" t="s">
        <v>453</v>
      </c>
      <c r="B17" s="9" t="n">
        <v>6.4</v>
      </c>
      <c r="C17" s="5" t="n">
        <v>9</v>
      </c>
    </row>
    <row r="18" spans="1:3">
      <c r="A18" s="4" t="s">
        <v>455</v>
      </c>
    </row>
    <row r="19" spans="1:3">
      <c r="A19" s="3" t="s">
        <v>447</v>
      </c>
    </row>
    <row r="20" spans="1:3">
      <c r="A20" s="4" t="s">
        <v>448</v>
      </c>
      <c r="B20" s="9" t="n">
        <v>0.9</v>
      </c>
      <c r="C20" s="5" t="n">
        <v>0</v>
      </c>
    </row>
    <row r="21" spans="1:3">
      <c r="A21" s="4" t="s">
        <v>449</v>
      </c>
      <c r="B21" s="9" t="n">
        <v>4.8</v>
      </c>
      <c r="C21" s="9" t="n">
        <v>2.9</v>
      </c>
    </row>
    <row r="22" spans="1:3">
      <c r="A22" s="4" t="s">
        <v>450</v>
      </c>
      <c r="B22" s="5" t="n">
        <v>-3</v>
      </c>
      <c r="C22" s="5" t="n">
        <v>-2</v>
      </c>
    </row>
    <row r="23" spans="1:3">
      <c r="A23" s="4" t="s">
        <v>451</v>
      </c>
      <c r="B23" s="9" t="n">
        <v>-0.3</v>
      </c>
      <c r="C23" s="5" t="n">
        <v>0</v>
      </c>
    </row>
    <row r="24" spans="1:3">
      <c r="A24" s="4" t="s">
        <v>452</v>
      </c>
      <c r="C24" s="5" t="n">
        <v>0</v>
      </c>
    </row>
    <row r="25" spans="1:3">
      <c r="A25" s="4" t="s">
        <v>453</v>
      </c>
      <c r="B25" s="6" t="n">
        <v>2.4</v>
      </c>
      <c r="C25" s="6"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37"/>
    <col customWidth="1" max="6" min="6" width="21"/>
    <col customWidth="1" max="7" min="7" width="21"/>
  </cols>
  <sheetData>
    <row r="1" spans="1:7">
      <c r="A1" s="1" t="s">
        <v>456</v>
      </c>
      <c r="B1" s="2" t="s">
        <v>457</v>
      </c>
      <c r="C1" s="2" t="s">
        <v>350</v>
      </c>
      <c r="D1" s="2" t="s">
        <v>31</v>
      </c>
      <c r="E1" s="2" t="s">
        <v>458</v>
      </c>
      <c r="F1" s="2" t="s">
        <v>459</v>
      </c>
      <c r="G1" s="2" t="s">
        <v>372</v>
      </c>
    </row>
    <row r="2" spans="1:7">
      <c r="A2" s="3" t="s">
        <v>460</v>
      </c>
    </row>
    <row r="3" spans="1:7">
      <c r="A3" s="4" t="s">
        <v>112</v>
      </c>
      <c r="E3" s="6" t="n">
        <v>55.4</v>
      </c>
      <c r="F3" s="6" t="n">
        <v>36.4</v>
      </c>
      <c r="G3" s="6" t="n">
        <v>30.4</v>
      </c>
    </row>
    <row r="4" spans="1:7">
      <c r="A4" s="4" t="s">
        <v>139</v>
      </c>
      <c r="E4" s="9" t="n">
        <v>14.7</v>
      </c>
      <c r="F4" s="9" t="n">
        <v>6.7</v>
      </c>
      <c r="G4" s="9" t="n">
        <v>9.800000000000001</v>
      </c>
    </row>
    <row r="5" spans="1:7">
      <c r="A5" s="4" t="s">
        <v>461</v>
      </c>
    </row>
    <row r="6" spans="1:7">
      <c r="A6" s="3" t="s">
        <v>460</v>
      </c>
    </row>
    <row r="7" spans="1:7">
      <c r="A7" s="4" t="s">
        <v>462</v>
      </c>
      <c r="E7" s="9" t="n">
        <v>3.1</v>
      </c>
    </row>
    <row r="8" spans="1:7">
      <c r="A8" s="4" t="s">
        <v>463</v>
      </c>
    </row>
    <row r="9" spans="1:7">
      <c r="A9" s="3" t="s">
        <v>460</v>
      </c>
    </row>
    <row r="10" spans="1:7">
      <c r="A10" s="4" t="s">
        <v>462</v>
      </c>
      <c r="F10" s="9" t="n">
        <v>3.5</v>
      </c>
    </row>
    <row r="11" spans="1:7">
      <c r="A11" s="4" t="s">
        <v>464</v>
      </c>
    </row>
    <row r="12" spans="1:7">
      <c r="A12" s="3" t="s">
        <v>460</v>
      </c>
    </row>
    <row r="13" spans="1:7">
      <c r="A13" s="4" t="s">
        <v>112</v>
      </c>
      <c r="E13" s="9" t="n">
        <v>46.8</v>
      </c>
      <c r="F13" s="9" t="n">
        <v>31.4</v>
      </c>
      <c r="G13" s="9" t="n">
        <v>17.5</v>
      </c>
    </row>
    <row r="14" spans="1:7">
      <c r="A14" s="4" t="s">
        <v>465</v>
      </c>
    </row>
    <row r="15" spans="1:7">
      <c r="A15" s="3" t="s">
        <v>460</v>
      </c>
    </row>
    <row r="16" spans="1:7">
      <c r="A16" s="4" t="s">
        <v>112</v>
      </c>
      <c r="E16" s="6" t="n">
        <v>8.6</v>
      </c>
      <c r="F16" s="5" t="n">
        <v>5</v>
      </c>
      <c r="G16" s="9" t="n">
        <v>7.5</v>
      </c>
    </row>
    <row r="17" spans="1:7">
      <c r="A17" s="4" t="s">
        <v>466</v>
      </c>
    </row>
    <row r="18" spans="1:7">
      <c r="A18" s="3" t="s">
        <v>460</v>
      </c>
    </row>
    <row r="19" spans="1:7">
      <c r="A19" s="4" t="s">
        <v>112</v>
      </c>
      <c r="G19" s="9" t="n">
        <v>5.4</v>
      </c>
    </row>
    <row r="20" spans="1:7">
      <c r="A20" s="4" t="s">
        <v>467</v>
      </c>
    </row>
    <row r="21" spans="1:7">
      <c r="A21" s="3" t="s">
        <v>460</v>
      </c>
    </row>
    <row r="22" spans="1:7">
      <c r="A22" s="4" t="s">
        <v>468</v>
      </c>
      <c r="E22" s="5" t="n">
        <v>419000</v>
      </c>
    </row>
    <row r="23" spans="1:7">
      <c r="A23" s="4" t="s">
        <v>469</v>
      </c>
      <c r="E23" s="8" t="n">
        <v>22.52</v>
      </c>
    </row>
    <row r="24" spans="1:7">
      <c r="A24" s="4" t="s">
        <v>470</v>
      </c>
      <c r="E24" s="4" t="s">
        <v>471</v>
      </c>
    </row>
    <row r="25" spans="1:7">
      <c r="A25" s="4" t="s">
        <v>472</v>
      </c>
      <c r="E25" s="6" t="n">
        <v>3.3</v>
      </c>
    </row>
    <row r="26" spans="1:7">
      <c r="A26" s="4" t="s">
        <v>473</v>
      </c>
      <c r="E26" s="4" t="s">
        <v>474</v>
      </c>
    </row>
    <row r="27" spans="1:7">
      <c r="A27" s="4" t="s">
        <v>139</v>
      </c>
      <c r="E27" s="6" t="n">
        <v>14.7</v>
      </c>
      <c r="F27" s="9" t="n">
        <v>6.7</v>
      </c>
      <c r="G27" s="9" t="n">
        <v>9.800000000000001</v>
      </c>
    </row>
    <row r="28" spans="1:7">
      <c r="A28" s="4" t="s">
        <v>475</v>
      </c>
      <c r="E28" s="7" t="n">
        <v>26</v>
      </c>
      <c r="F28" s="6" t="n">
        <v>12.4</v>
      </c>
      <c r="G28" s="6" t="n">
        <v>17.5</v>
      </c>
    </row>
    <row r="29" spans="1:7">
      <c r="A29" s="4" t="s">
        <v>476</v>
      </c>
      <c r="C29" s="4" t="s">
        <v>477</v>
      </c>
      <c r="D29" s="4" t="s">
        <v>478</v>
      </c>
      <c r="E29" s="4" t="s">
        <v>479</v>
      </c>
      <c r="F29" s="4" t="s">
        <v>480</v>
      </c>
    </row>
    <row r="30" spans="1:7">
      <c r="A30" s="4" t="s">
        <v>481</v>
      </c>
    </row>
    <row r="31" spans="1:7">
      <c r="A31" s="3" t="s">
        <v>460</v>
      </c>
    </row>
    <row r="32" spans="1:7">
      <c r="A32" s="4" t="s">
        <v>482</v>
      </c>
      <c r="E32" s="5" t="n">
        <v>310000</v>
      </c>
    </row>
    <row r="33" spans="1:7">
      <c r="A33" s="4" t="s">
        <v>483</v>
      </c>
    </row>
    <row r="34" spans="1:7">
      <c r="A34" s="3" t="s">
        <v>460</v>
      </c>
    </row>
    <row r="35" spans="1:7">
      <c r="A35" s="4" t="s">
        <v>484</v>
      </c>
      <c r="E35" s="4" t="s">
        <v>408</v>
      </c>
    </row>
    <row r="36" spans="1:7">
      <c r="A36" s="4" t="s">
        <v>485</v>
      </c>
    </row>
    <row r="37" spans="1:7">
      <c r="A37" s="3" t="s">
        <v>460</v>
      </c>
    </row>
    <row r="38" spans="1:7">
      <c r="A38" s="4" t="s">
        <v>484</v>
      </c>
      <c r="E38" s="4" t="s">
        <v>397</v>
      </c>
    </row>
    <row r="39" spans="1:7">
      <c r="A39" s="4" t="s">
        <v>486</v>
      </c>
    </row>
    <row r="40" spans="1:7">
      <c r="A40" s="3" t="s">
        <v>460</v>
      </c>
    </row>
    <row r="41" spans="1:7">
      <c r="A41" s="4" t="s">
        <v>482</v>
      </c>
      <c r="E41" s="5" t="n">
        <v>453000</v>
      </c>
    </row>
    <row r="42" spans="1:7">
      <c r="A42" s="4" t="s">
        <v>112</v>
      </c>
      <c r="E42" s="6" t="n">
        <v>11.9</v>
      </c>
    </row>
    <row r="43" spans="1:7">
      <c r="A43" s="4" t="s">
        <v>487</v>
      </c>
    </row>
    <row r="44" spans="1:7">
      <c r="A44" s="3" t="s">
        <v>460</v>
      </c>
    </row>
    <row r="45" spans="1:7">
      <c r="A45" s="4" t="s">
        <v>488</v>
      </c>
      <c r="E45" s="4" t="s">
        <v>489</v>
      </c>
    </row>
    <row r="46" spans="1:7">
      <c r="A46" s="4" t="s">
        <v>476</v>
      </c>
      <c r="E46" s="4" t="s">
        <v>490</v>
      </c>
    </row>
    <row r="47" spans="1:7">
      <c r="A47" s="4" t="s">
        <v>491</v>
      </c>
    </row>
    <row r="48" spans="1:7">
      <c r="A48" s="3" t="s">
        <v>460</v>
      </c>
    </row>
    <row r="49" spans="1:7">
      <c r="A49" s="4" t="s">
        <v>488</v>
      </c>
      <c r="E49" s="4" t="s">
        <v>492</v>
      </c>
    </row>
    <row r="50" spans="1:7">
      <c r="A50" s="4" t="s">
        <v>476</v>
      </c>
      <c r="E50" s="4" t="s">
        <v>493</v>
      </c>
    </row>
    <row r="51" spans="1:7">
      <c r="A51" s="4" t="s">
        <v>494</v>
      </c>
    </row>
    <row r="52" spans="1:7">
      <c r="A52" s="3" t="s">
        <v>460</v>
      </c>
    </row>
    <row r="53" spans="1:7">
      <c r="A53" s="4" t="s">
        <v>495</v>
      </c>
      <c r="E53" s="4" t="s">
        <v>496</v>
      </c>
    </row>
    <row r="54" spans="1:7">
      <c r="A54" s="4" t="s">
        <v>497</v>
      </c>
    </row>
    <row r="55" spans="1:7">
      <c r="A55" s="3" t="s">
        <v>460</v>
      </c>
    </row>
    <row r="56" spans="1:7">
      <c r="A56" s="4" t="s">
        <v>484</v>
      </c>
      <c r="E56" s="4" t="s">
        <v>395</v>
      </c>
    </row>
    <row r="57" spans="1:7">
      <c r="A57" s="4" t="s">
        <v>495</v>
      </c>
      <c r="E57" s="4" t="s">
        <v>498</v>
      </c>
    </row>
    <row r="58" spans="1:7">
      <c r="A58" s="4" t="s">
        <v>499</v>
      </c>
    </row>
    <row r="59" spans="1:7">
      <c r="A59" s="3" t="s">
        <v>460</v>
      </c>
    </row>
    <row r="60" spans="1:7">
      <c r="A60" s="4" t="s">
        <v>472</v>
      </c>
      <c r="E60" s="6" t="n">
        <v>38.8</v>
      </c>
    </row>
    <row r="61" spans="1:7">
      <c r="A61" s="4" t="s">
        <v>473</v>
      </c>
      <c r="E61" s="4" t="s">
        <v>500</v>
      </c>
    </row>
    <row r="62" spans="1:7">
      <c r="A62" s="4" t="s">
        <v>501</v>
      </c>
    </row>
    <row r="63" spans="1:7">
      <c r="A63" s="3" t="s">
        <v>460</v>
      </c>
    </row>
    <row r="64" spans="1:7">
      <c r="A64" s="4" t="s">
        <v>472</v>
      </c>
      <c r="E64" s="6" t="n">
        <v>11.7</v>
      </c>
    </row>
    <row r="65" spans="1:7">
      <c r="A65" s="4" t="s">
        <v>473</v>
      </c>
      <c r="E65" s="4" t="s">
        <v>502</v>
      </c>
    </row>
    <row r="66" spans="1:7">
      <c r="A66" s="4" t="s">
        <v>503</v>
      </c>
    </row>
    <row r="67" spans="1:7">
      <c r="A67" s="3" t="s">
        <v>460</v>
      </c>
    </row>
    <row r="68" spans="1:7">
      <c r="A68" s="4" t="s">
        <v>504</v>
      </c>
      <c r="E68" s="5" t="n">
        <v>12000000</v>
      </c>
    </row>
    <row r="69" spans="1:7">
      <c r="A69" s="4" t="s">
        <v>470</v>
      </c>
      <c r="E69" s="4" t="s">
        <v>471</v>
      </c>
    </row>
    <row r="70" spans="1:7">
      <c r="A70" s="4" t="s">
        <v>505</v>
      </c>
      <c r="E70" s="5" t="n">
        <v>6600000</v>
      </c>
    </row>
    <row r="71" spans="1:7">
      <c r="A71" s="4" t="s">
        <v>506</v>
      </c>
    </row>
    <row r="72" spans="1:7">
      <c r="A72" s="3" t="s">
        <v>460</v>
      </c>
    </row>
    <row r="73" spans="1:7">
      <c r="A73" s="4" t="s">
        <v>507</v>
      </c>
      <c r="B73" s="10" t="n">
        <v>2.757</v>
      </c>
    </row>
    <row r="74" spans="1:7">
      <c r="A74" s="4" t="s">
        <v>508</v>
      </c>
      <c r="B74" s="6" t="n">
        <v>1.4</v>
      </c>
    </row>
    <row r="75" spans="1:7">
      <c r="A75" s="4" t="s">
        <v>509</v>
      </c>
    </row>
    <row r="76" spans="1:7">
      <c r="A76" s="3" t="s">
        <v>460</v>
      </c>
    </row>
    <row r="77" spans="1:7">
      <c r="A77" s="4" t="s">
        <v>468</v>
      </c>
      <c r="B77" s="5" t="n">
        <v>2300000</v>
      </c>
    </row>
    <row r="78" spans="1:7">
      <c r="A78" s="4" t="s">
        <v>469</v>
      </c>
      <c r="B78" s="8" t="n">
        <v>19.64</v>
      </c>
    </row>
    <row r="79" spans="1:7">
      <c r="A79" s="4" t="s">
        <v>510</v>
      </c>
    </row>
    <row r="80" spans="1:7">
      <c r="A80" s="3" t="s">
        <v>460</v>
      </c>
    </row>
    <row r="81" spans="1:7">
      <c r="A81" s="4" t="s">
        <v>482</v>
      </c>
      <c r="B81" s="5" t="n">
        <v>700000</v>
      </c>
    </row>
    <row r="82" spans="1:7">
      <c r="A82" s="4" t="s">
        <v>511</v>
      </c>
    </row>
    <row r="83" spans="1:7">
      <c r="A83" s="3" t="s">
        <v>460</v>
      </c>
    </row>
    <row r="84" spans="1:7">
      <c r="A84" s="4" t="s">
        <v>482</v>
      </c>
      <c r="B84" s="5" t="n">
        <v>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513</v>
      </c>
    </row>
    <row r="4" spans="1:4">
      <c r="A4" s="4" t="s">
        <v>514</v>
      </c>
      <c r="B4" s="6" t="n">
        <v>55.4</v>
      </c>
      <c r="C4" s="6" t="n">
        <v>36.4</v>
      </c>
      <c r="D4" s="6" t="n">
        <v>30.4</v>
      </c>
    </row>
    <row r="5" spans="1:4">
      <c r="A5" s="4" t="s">
        <v>515</v>
      </c>
      <c r="B5" s="9" t="n">
        <v>19.4</v>
      </c>
      <c r="C5" s="9" t="n">
        <v>12.9</v>
      </c>
      <c r="D5" s="9" t="n">
        <v>10.1</v>
      </c>
    </row>
    <row r="6" spans="1:4">
      <c r="A6" s="4" t="s">
        <v>35</v>
      </c>
    </row>
    <row r="7" spans="1:4">
      <c r="A7" s="3" t="s">
        <v>513</v>
      </c>
    </row>
    <row r="8" spans="1:4">
      <c r="A8" s="4" t="s">
        <v>514</v>
      </c>
      <c r="B8" s="9" t="n">
        <v>6.3</v>
      </c>
      <c r="C8" s="9" t="n">
        <v>6.2</v>
      </c>
      <c r="D8" s="9" t="n">
        <v>7.8</v>
      </c>
    </row>
    <row r="9" spans="1:4">
      <c r="A9" s="4" t="s">
        <v>36</v>
      </c>
    </row>
    <row r="10" spans="1:4">
      <c r="A10" s="3" t="s">
        <v>513</v>
      </c>
    </row>
    <row r="11" spans="1:4">
      <c r="A11" s="4" t="s">
        <v>514</v>
      </c>
      <c r="B11" s="6" t="n">
        <v>49.1</v>
      </c>
      <c r="C11" s="6" t="n">
        <v>30.2</v>
      </c>
      <c r="D11" s="6" t="n">
        <v>2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458</v>
      </c>
    </row>
    <row r="3" spans="1:2">
      <c r="A3" s="3" t="s">
        <v>517</v>
      </c>
    </row>
    <row r="4" spans="1:2">
      <c r="A4" s="4" t="s">
        <v>518</v>
      </c>
      <c r="B4" s="5" t="n">
        <v>1594</v>
      </c>
    </row>
    <row r="5" spans="1:2">
      <c r="A5" s="4" t="s">
        <v>468</v>
      </c>
      <c r="B5" s="5" t="n">
        <v>419</v>
      </c>
    </row>
    <row r="6" spans="1:2">
      <c r="A6" s="4" t="s">
        <v>519</v>
      </c>
      <c r="B6" s="5" t="n">
        <v>-654</v>
      </c>
    </row>
    <row r="7" spans="1:2">
      <c r="A7" s="4" t="s">
        <v>520</v>
      </c>
      <c r="B7" s="5" t="n">
        <v>-49</v>
      </c>
    </row>
    <row r="8" spans="1:2">
      <c r="A8" s="4" t="s">
        <v>521</v>
      </c>
      <c r="B8" s="5" t="n">
        <v>1310</v>
      </c>
    </row>
    <row r="9" spans="1:2">
      <c r="A9" s="3" t="s">
        <v>522</v>
      </c>
    </row>
    <row r="10" spans="1:2">
      <c r="A10" s="4" t="s">
        <v>523</v>
      </c>
      <c r="B10" s="8" t="n">
        <v>27.64</v>
      </c>
    </row>
    <row r="11" spans="1:2">
      <c r="A11" s="4" t="s">
        <v>524</v>
      </c>
      <c r="B11" s="11" t="n">
        <v>58.94</v>
      </c>
    </row>
    <row r="12" spans="1:2">
      <c r="A12" s="4" t="s">
        <v>469</v>
      </c>
      <c r="B12" s="11" t="n">
        <v>22.52</v>
      </c>
    </row>
    <row r="13" spans="1:2">
      <c r="A13" s="4" t="s">
        <v>525</v>
      </c>
      <c r="B13" s="11" t="n">
        <v>55.11</v>
      </c>
    </row>
    <row r="14" spans="1:2">
      <c r="A14" s="4" t="s">
        <v>526</v>
      </c>
      <c r="B14" s="8" t="n">
        <v>39.7</v>
      </c>
    </row>
    <row r="15" spans="1:2">
      <c r="A15" s="3" t="s">
        <v>527</v>
      </c>
    </row>
    <row r="16" spans="1:2">
      <c r="A16" s="4" t="s">
        <v>528</v>
      </c>
      <c r="B16" s="4" t="s">
        <v>529</v>
      </c>
    </row>
    <row r="17" spans="1:2">
      <c r="A17" s="4" t="s">
        <v>530</v>
      </c>
      <c r="B17" s="6" t="n">
        <v>29.3</v>
      </c>
    </row>
    <row r="18" spans="1:2">
      <c r="A18" s="4" t="s">
        <v>531</v>
      </c>
      <c r="B18" s="5" t="n">
        <v>643</v>
      </c>
    </row>
    <row r="19" spans="1:2">
      <c r="A19" s="4" t="s">
        <v>532</v>
      </c>
      <c r="B19" s="8" t="n">
        <v>28.09</v>
      </c>
    </row>
    <row r="20" spans="1:2">
      <c r="A20" s="4" t="s">
        <v>533</v>
      </c>
      <c r="B20" s="4" t="s">
        <v>534</v>
      </c>
    </row>
    <row r="21" spans="1:2">
      <c r="A21" s="4" t="s">
        <v>535</v>
      </c>
      <c r="B21" s="6" t="n">
        <v>2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536</v>
      </c>
      <c r="B1" s="2" t="s">
        <v>1</v>
      </c>
    </row>
    <row r="2" spans="1:2">
      <c r="B2" s="2" t="s">
        <v>458</v>
      </c>
    </row>
    <row r="3" spans="1:2">
      <c r="A3" s="4" t="s">
        <v>481</v>
      </c>
    </row>
    <row r="4" spans="1:2">
      <c r="A4" s="3" t="s">
        <v>537</v>
      </c>
    </row>
    <row r="5" spans="1:2">
      <c r="A5" s="4" t="s">
        <v>538</v>
      </c>
      <c r="B5" s="5" t="n">
        <v>616</v>
      </c>
    </row>
    <row r="6" spans="1:2">
      <c r="A6" s="4" t="s">
        <v>539</v>
      </c>
      <c r="B6" s="5" t="n">
        <v>310</v>
      </c>
    </row>
    <row r="7" spans="1:2">
      <c r="A7" s="4" t="s">
        <v>540</v>
      </c>
      <c r="B7" s="5" t="n">
        <v>-370</v>
      </c>
    </row>
    <row r="8" spans="1:2">
      <c r="A8" s="4" t="s">
        <v>541</v>
      </c>
      <c r="B8" s="5" t="n">
        <v>-59</v>
      </c>
    </row>
    <row r="9" spans="1:2">
      <c r="A9" s="4" t="s">
        <v>542</v>
      </c>
      <c r="B9" s="5" t="n">
        <v>497</v>
      </c>
    </row>
    <row r="10" spans="1:2">
      <c r="A10" s="3" t="s">
        <v>543</v>
      </c>
    </row>
    <row r="11" spans="1:2">
      <c r="A11" s="4" t="s">
        <v>544</v>
      </c>
      <c r="B11" s="8" t="n">
        <v>40.93</v>
      </c>
    </row>
    <row r="12" spans="1:2">
      <c r="A12" s="4" t="s">
        <v>545</v>
      </c>
      <c r="B12" s="11" t="n">
        <v>58.48</v>
      </c>
    </row>
    <row r="13" spans="1:2">
      <c r="A13" s="4" t="s">
        <v>546</v>
      </c>
      <c r="B13" s="11" t="n">
        <v>33.17</v>
      </c>
    </row>
    <row r="14" spans="1:2">
      <c r="A14" s="4" t="s">
        <v>547</v>
      </c>
      <c r="B14" s="11" t="n">
        <v>51.04</v>
      </c>
    </row>
    <row r="15" spans="1:2">
      <c r="A15" s="4" t="s">
        <v>548</v>
      </c>
      <c r="B15" s="8" t="n">
        <v>53.98</v>
      </c>
    </row>
    <row r="16" spans="1:2">
      <c r="A16" s="4" t="s">
        <v>549</v>
      </c>
    </row>
    <row r="17" spans="1:2">
      <c r="A17" s="3" t="s">
        <v>537</v>
      </c>
    </row>
    <row r="18" spans="1:2">
      <c r="A18" s="4" t="s">
        <v>538</v>
      </c>
      <c r="B18" s="5" t="n">
        <v>271</v>
      </c>
    </row>
    <row r="19" spans="1:2">
      <c r="A19" s="4" t="s">
        <v>539</v>
      </c>
      <c r="B19" s="5" t="n">
        <v>97</v>
      </c>
    </row>
    <row r="20" spans="1:2">
      <c r="A20" s="4" t="s">
        <v>540</v>
      </c>
      <c r="B20" s="5" t="n">
        <v>-143</v>
      </c>
    </row>
    <row r="21" spans="1:2">
      <c r="A21" s="4" t="s">
        <v>541</v>
      </c>
      <c r="B21" s="5" t="n">
        <v>-11</v>
      </c>
    </row>
    <row r="22" spans="1:2">
      <c r="A22" s="4" t="s">
        <v>542</v>
      </c>
      <c r="B22" s="5" t="n">
        <v>214</v>
      </c>
    </row>
    <row r="23" spans="1:2">
      <c r="A23" s="3" t="s">
        <v>543</v>
      </c>
    </row>
    <row r="24" spans="1:2">
      <c r="A24" s="4" t="s">
        <v>544</v>
      </c>
      <c r="B24" s="8" t="n">
        <v>53.09</v>
      </c>
    </row>
    <row r="25" spans="1:2">
      <c r="A25" s="4" t="s">
        <v>545</v>
      </c>
      <c r="B25" s="11" t="n">
        <v>58.26</v>
      </c>
    </row>
    <row r="26" spans="1:2">
      <c r="A26" s="4" t="s">
        <v>546</v>
      </c>
      <c r="B26" s="11" t="n">
        <v>36.88</v>
      </c>
    </row>
    <row r="27" spans="1:2">
      <c r="A27" s="4" t="s">
        <v>547</v>
      </c>
      <c r="B27" s="11" t="n">
        <v>48.34</v>
      </c>
    </row>
    <row r="28" spans="1:2">
      <c r="A28" s="4" t="s">
        <v>548</v>
      </c>
      <c r="B28" s="8" t="n">
        <v>66.17</v>
      </c>
    </row>
    <row r="29" spans="1:2">
      <c r="A29" s="4" t="s">
        <v>486</v>
      </c>
    </row>
    <row r="30" spans="1:2">
      <c r="A30" s="3" t="s">
        <v>537</v>
      </c>
    </row>
    <row r="31" spans="1:2">
      <c r="A31" s="4" t="s">
        <v>538</v>
      </c>
      <c r="B31" s="5" t="n">
        <v>476</v>
      </c>
    </row>
    <row r="32" spans="1:2">
      <c r="A32" s="4" t="s">
        <v>539</v>
      </c>
      <c r="B32" s="5" t="n">
        <v>453</v>
      </c>
    </row>
    <row r="33" spans="1:2">
      <c r="A33" s="4" t="s">
        <v>550</v>
      </c>
      <c r="B33" s="5" t="n">
        <v>8</v>
      </c>
    </row>
    <row r="34" spans="1:2">
      <c r="A34" s="4" t="s">
        <v>540</v>
      </c>
      <c r="B34" s="5" t="n">
        <v>-166</v>
      </c>
    </row>
    <row r="35" spans="1:2">
      <c r="A35" s="4" t="s">
        <v>541</v>
      </c>
      <c r="B35" s="5" t="n">
        <v>-29</v>
      </c>
    </row>
    <row r="36" spans="1:2">
      <c r="A36" s="4" t="s">
        <v>542</v>
      </c>
      <c r="B36" s="5" t="n">
        <v>742</v>
      </c>
    </row>
    <row r="37" spans="1:2">
      <c r="A37" s="3" t="s">
        <v>543</v>
      </c>
    </row>
    <row r="38" spans="1:2">
      <c r="A38" s="4" t="s">
        <v>544</v>
      </c>
      <c r="B38" s="8" t="n">
        <v>55.63</v>
      </c>
    </row>
    <row r="39" spans="1:2">
      <c r="A39" s="4" t="s">
        <v>545</v>
      </c>
      <c r="B39" s="8" t="n">
        <v>62.89</v>
      </c>
    </row>
    <row r="40" spans="1:2">
      <c r="A40" s="4" t="s">
        <v>551</v>
      </c>
      <c r="B40" s="8" t="n">
        <v>55.4</v>
      </c>
    </row>
    <row r="41" spans="1:2">
      <c r="A41" s="4" t="s">
        <v>546</v>
      </c>
      <c r="B41" s="8" t="n">
        <v>46.1</v>
      </c>
    </row>
    <row r="42" spans="1:2">
      <c r="A42" s="4" t="s">
        <v>547</v>
      </c>
      <c r="B42" s="11" t="n">
        <v>57.66</v>
      </c>
    </row>
    <row r="43" spans="1:2">
      <c r="A43" s="4" t="s">
        <v>548</v>
      </c>
      <c r="B43" s="8" t="n">
        <v>6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7"/>
    <col customWidth="1" max="6" min="6" width="25"/>
  </cols>
  <sheetData>
    <row r="1" spans="1:6">
      <c r="A1" s="1" t="s">
        <v>552</v>
      </c>
      <c r="B1" s="2" t="s">
        <v>350</v>
      </c>
      <c r="C1" s="2" t="s">
        <v>31</v>
      </c>
      <c r="D1" s="2" t="s">
        <v>2</v>
      </c>
      <c r="E1" s="2" t="s">
        <v>30</v>
      </c>
      <c r="F1" s="2" t="s">
        <v>31</v>
      </c>
    </row>
    <row r="2" spans="1:6">
      <c r="A2" s="3" t="s">
        <v>553</v>
      </c>
    </row>
    <row r="3" spans="1:6">
      <c r="A3" s="4" t="s">
        <v>476</v>
      </c>
      <c r="B3" s="4" t="s">
        <v>477</v>
      </c>
      <c r="C3" s="4" t="s">
        <v>478</v>
      </c>
      <c r="D3" s="4" t="s">
        <v>479</v>
      </c>
      <c r="E3" s="4" t="s">
        <v>480</v>
      </c>
    </row>
    <row r="4" spans="1:6">
      <c r="A4" s="4" t="s">
        <v>554</v>
      </c>
      <c r="B4" s="4" t="s">
        <v>477</v>
      </c>
      <c r="C4" s="4" t="s">
        <v>477</v>
      </c>
      <c r="D4" s="4" t="s">
        <v>490</v>
      </c>
      <c r="E4" s="4" t="s">
        <v>490</v>
      </c>
    </row>
    <row r="5" spans="1:6">
      <c r="A5" s="4" t="s">
        <v>555</v>
      </c>
      <c r="B5" s="4" t="s">
        <v>556</v>
      </c>
      <c r="C5" s="4" t="s">
        <v>557</v>
      </c>
      <c r="D5" s="4" t="s">
        <v>558</v>
      </c>
      <c r="E5" s="4" t="s">
        <v>559</v>
      </c>
      <c r="F5" s="4" t="s">
        <v>560</v>
      </c>
    </row>
    <row r="6" spans="1:6">
      <c r="A6" s="4" t="s">
        <v>561</v>
      </c>
      <c r="B6" s="4" t="s">
        <v>562</v>
      </c>
      <c r="C6" s="4" t="s">
        <v>563</v>
      </c>
      <c r="D6" s="4" t="s">
        <v>563</v>
      </c>
      <c r="E6" s="4" t="s">
        <v>563</v>
      </c>
      <c r="F6" s="4" t="s">
        <v>564</v>
      </c>
    </row>
    <row r="7" spans="1:6">
      <c r="A7" s="4" t="s">
        <v>565</v>
      </c>
      <c r="B7" s="8" t="n">
        <v>12.5</v>
      </c>
      <c r="C7" s="8" t="n">
        <v>10.24</v>
      </c>
      <c r="D7" s="8" t="n">
        <v>13.9</v>
      </c>
      <c r="E7" s="8" t="n">
        <v>12.55</v>
      </c>
      <c r="F7" s="8" t="n">
        <v>13.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4" t="s">
        <v>567</v>
      </c>
    </row>
    <row r="4" spans="1:4">
      <c r="A4" s="3" t="s">
        <v>568</v>
      </c>
    </row>
    <row r="5" spans="1:4">
      <c r="A5" s="4" t="s">
        <v>569</v>
      </c>
      <c r="B5" s="6" t="n">
        <v>18.7</v>
      </c>
      <c r="C5" s="6" t="n">
        <v>18.9</v>
      </c>
      <c r="D5" s="6" t="n">
        <v>12.4</v>
      </c>
    </row>
    <row r="6" spans="1:4">
      <c r="A6" s="4" t="s">
        <v>570</v>
      </c>
    </row>
    <row r="7" spans="1:4">
      <c r="A7" s="3" t="s">
        <v>568</v>
      </c>
    </row>
    <row r="8" spans="1:4">
      <c r="A8" s="4" t="s">
        <v>569</v>
      </c>
      <c r="D8" s="5" t="n">
        <v>4</v>
      </c>
    </row>
    <row r="9" spans="1:4">
      <c r="A9" s="4" t="s">
        <v>571</v>
      </c>
    </row>
    <row r="10" spans="1:4">
      <c r="A10" s="3" t="s">
        <v>568</v>
      </c>
    </row>
    <row r="11" spans="1:4">
      <c r="A11" s="4" t="s">
        <v>569</v>
      </c>
      <c r="B11" s="6" t="n">
        <v>14.8</v>
      </c>
      <c r="C11" s="6" t="n">
        <v>14.1</v>
      </c>
      <c r="D11" s="6" t="n">
        <v>1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573</v>
      </c>
    </row>
    <row r="4" spans="1:4">
      <c r="A4" s="4" t="s">
        <v>412</v>
      </c>
      <c r="B4" s="7" t="n">
        <v>13100000</v>
      </c>
    </row>
    <row r="5" spans="1:4">
      <c r="A5" s="4" t="s">
        <v>352</v>
      </c>
    </row>
    <row r="6" spans="1:4">
      <c r="A6" s="3" t="s">
        <v>573</v>
      </c>
    </row>
    <row r="7" spans="1:4">
      <c r="A7" s="4" t="s">
        <v>355</v>
      </c>
      <c r="B7" s="5" t="n">
        <v>0</v>
      </c>
      <c r="C7" s="7" t="n">
        <v>0</v>
      </c>
    </row>
    <row r="8" spans="1:4">
      <c r="A8" s="4" t="s">
        <v>412</v>
      </c>
      <c r="D8" s="7" t="n">
        <v>4600000</v>
      </c>
    </row>
    <row r="9" spans="1:4">
      <c r="A9" s="4" t="s">
        <v>574</v>
      </c>
    </row>
    <row r="10" spans="1:4">
      <c r="A10" s="3" t="s">
        <v>573</v>
      </c>
    </row>
    <row r="11" spans="1:4">
      <c r="A11" s="4" t="s">
        <v>355</v>
      </c>
      <c r="B11" s="5" t="n">
        <v>1000000</v>
      </c>
      <c r="C11" s="5" t="n">
        <v>1100000</v>
      </c>
    </row>
    <row r="12" spans="1:4">
      <c r="A12" s="4" t="s">
        <v>575</v>
      </c>
      <c r="B12" s="7" t="n">
        <v>1200000</v>
      </c>
      <c r="C12" s="5" t="n">
        <v>1600000</v>
      </c>
    </row>
    <row r="13" spans="1:4">
      <c r="A13" s="4" t="s">
        <v>576</v>
      </c>
      <c r="C13" s="7" t="n">
        <v>2600000</v>
      </c>
    </row>
    <row r="14" spans="1:4">
      <c r="A14" s="4" t="s">
        <v>577</v>
      </c>
      <c r="D14" s="7" t="n">
        <v>1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79</v>
      </c>
    </row>
    <row r="4" spans="1:4">
      <c r="A4" s="4" t="s">
        <v>580</v>
      </c>
      <c r="B4" s="6" t="n">
        <v>324.9</v>
      </c>
      <c r="C4" s="6" t="n">
        <v>293.1</v>
      </c>
      <c r="D4" s="6" t="n">
        <v>224.7</v>
      </c>
    </row>
    <row r="5" spans="1:4">
      <c r="A5" s="4" t="s">
        <v>581</v>
      </c>
      <c r="B5" s="9" t="n">
        <v>110.4</v>
      </c>
      <c r="C5" s="5" t="n">
        <v>76</v>
      </c>
      <c r="D5" s="9" t="n">
        <v>75.2</v>
      </c>
    </row>
    <row r="6" spans="1:4">
      <c r="A6" s="4" t="s">
        <v>582</v>
      </c>
      <c r="B6" s="6" t="n">
        <v>435.3</v>
      </c>
      <c r="C6" s="6" t="n">
        <v>369.1</v>
      </c>
      <c r="D6" s="6" t="n">
        <v>2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45</v>
      </c>
      <c r="B4" s="6" t="n">
        <v>302.5</v>
      </c>
      <c r="C4" s="6" t="n">
        <v>246.8</v>
      </c>
      <c r="D4" s="6" t="n">
        <v>186.3</v>
      </c>
    </row>
    <row r="5" spans="1:4">
      <c r="A5" s="3" t="s">
        <v>110</v>
      </c>
    </row>
    <row r="6" spans="1:4">
      <c r="A6" s="4" t="s">
        <v>111</v>
      </c>
      <c r="B6" s="9" t="n">
        <v>70.3</v>
      </c>
      <c r="C6" s="5" t="n">
        <v>64</v>
      </c>
      <c r="D6" s="9" t="n">
        <v>76.5</v>
      </c>
    </row>
    <row r="7" spans="1:4">
      <c r="A7" s="4" t="s">
        <v>82</v>
      </c>
      <c r="B7" s="9" t="n">
        <v>20.9</v>
      </c>
      <c r="C7" s="9" t="n">
        <v>-3.6</v>
      </c>
      <c r="D7" s="9" t="n">
        <v>-25.3</v>
      </c>
    </row>
    <row r="8" spans="1:4">
      <c r="A8" s="4" t="s">
        <v>112</v>
      </c>
      <c r="B8" s="9" t="n">
        <v>55.4</v>
      </c>
      <c r="C8" s="9" t="n">
        <v>36.4</v>
      </c>
      <c r="D8" s="9" t="n">
        <v>30.4</v>
      </c>
    </row>
    <row r="9" spans="1:4">
      <c r="A9" s="4" t="s">
        <v>113</v>
      </c>
      <c r="B9" s="5" t="n">
        <v>0</v>
      </c>
      <c r="C9" s="5" t="n">
        <v>0</v>
      </c>
      <c r="D9" s="9" t="n">
        <v>0.8</v>
      </c>
    </row>
    <row r="10" spans="1:4">
      <c r="A10" s="4" t="s">
        <v>114</v>
      </c>
      <c r="B10" s="9" t="n">
        <v>4.6</v>
      </c>
      <c r="C10" s="9" t="n">
        <v>-5.6</v>
      </c>
      <c r="D10" s="9" t="n">
        <v>-12.6</v>
      </c>
    </row>
    <row r="11" spans="1:4">
      <c r="A11" s="3" t="s">
        <v>115</v>
      </c>
    </row>
    <row r="12" spans="1:4">
      <c r="A12" s="4" t="s">
        <v>116</v>
      </c>
      <c r="B12" s="9" t="n">
        <v>-8.300000000000001</v>
      </c>
      <c r="C12" s="5" t="n">
        <v>-57</v>
      </c>
      <c r="D12" s="9" t="n">
        <v>-16.9</v>
      </c>
    </row>
    <row r="13" spans="1:4">
      <c r="A13" s="4" t="s">
        <v>117</v>
      </c>
      <c r="B13" s="9" t="n">
        <v>-1.9</v>
      </c>
      <c r="C13" s="5" t="n">
        <v>3</v>
      </c>
      <c r="D13" s="9" t="n">
        <v>-24.3</v>
      </c>
    </row>
    <row r="14" spans="1:4">
      <c r="A14" s="4" t="s">
        <v>118</v>
      </c>
      <c r="B14" s="9" t="n">
        <v>4.4</v>
      </c>
      <c r="C14" s="9" t="n">
        <v>15.3</v>
      </c>
      <c r="D14" s="5" t="n">
        <v>3</v>
      </c>
    </row>
    <row r="15" spans="1:4">
      <c r="A15" s="4" t="s">
        <v>119</v>
      </c>
      <c r="B15" s="9" t="n">
        <v>-16.9</v>
      </c>
      <c r="C15" s="9" t="n">
        <v>20.8</v>
      </c>
      <c r="D15" s="5" t="n">
        <v>50</v>
      </c>
    </row>
    <row r="16" spans="1:4">
      <c r="A16" s="4" t="s">
        <v>120</v>
      </c>
      <c r="B16" s="5" t="n">
        <v>431</v>
      </c>
      <c r="C16" s="9" t="n">
        <v>320.1</v>
      </c>
      <c r="D16" s="9" t="n">
        <v>267.9</v>
      </c>
    </row>
    <row r="17" spans="1:4">
      <c r="A17" s="3" t="s">
        <v>121</v>
      </c>
    </row>
    <row r="18" spans="1:4">
      <c r="A18" s="4" t="s">
        <v>122</v>
      </c>
      <c r="B18" s="9" t="n">
        <v>-62.4</v>
      </c>
      <c r="C18" s="9" t="n">
        <v>-50.8</v>
      </c>
      <c r="D18" s="5" t="n">
        <v>-44</v>
      </c>
    </row>
    <row r="19" spans="1:4">
      <c r="A19" s="4" t="s">
        <v>123</v>
      </c>
      <c r="B19" s="9" t="n">
        <v>0.5</v>
      </c>
      <c r="C19" s="9" t="n">
        <v>1.1</v>
      </c>
      <c r="D19" s="9" t="n">
        <v>0.9</v>
      </c>
    </row>
    <row r="20" spans="1:4">
      <c r="A20" s="4" t="s">
        <v>124</v>
      </c>
      <c r="B20" s="9" t="n">
        <v>-31.8</v>
      </c>
      <c r="C20" s="9" t="n">
        <v>-13.5</v>
      </c>
      <c r="D20" s="9" t="n">
        <v>-19.9</v>
      </c>
    </row>
    <row r="21" spans="1:4">
      <c r="A21" s="4" t="s">
        <v>125</v>
      </c>
      <c r="B21" s="5" t="n">
        <v>0</v>
      </c>
      <c r="C21" s="9" t="n">
        <v>-18.1</v>
      </c>
      <c r="D21" s="9" t="n">
        <v>-36.6</v>
      </c>
    </row>
    <row r="22" spans="1:4">
      <c r="A22" s="4" t="s">
        <v>126</v>
      </c>
      <c r="B22" s="5" t="n">
        <v>0</v>
      </c>
      <c r="C22" s="5" t="n">
        <v>0</v>
      </c>
      <c r="D22" s="9" t="n">
        <v>24.5</v>
      </c>
    </row>
    <row r="23" spans="1:4">
      <c r="A23" s="4" t="s">
        <v>127</v>
      </c>
      <c r="B23" s="9" t="n">
        <v>-2.1</v>
      </c>
      <c r="C23" s="5" t="n">
        <v>-10</v>
      </c>
      <c r="D23" s="9" t="n">
        <v>-22.9</v>
      </c>
    </row>
    <row r="24" spans="1:4">
      <c r="A24" s="4" t="s">
        <v>128</v>
      </c>
      <c r="B24" s="9" t="n">
        <v>7.9</v>
      </c>
      <c r="C24" s="9" t="n">
        <v>9.699999999999999</v>
      </c>
      <c r="D24" s="9" t="n">
        <v>16.6</v>
      </c>
    </row>
    <row r="25" spans="1:4">
      <c r="A25" s="4" t="s">
        <v>129</v>
      </c>
      <c r="B25" s="5" t="n">
        <v>0</v>
      </c>
      <c r="C25" s="5" t="n">
        <v>0</v>
      </c>
      <c r="D25" s="9" t="n">
        <v>40.6</v>
      </c>
    </row>
    <row r="26" spans="1:4">
      <c r="A26" s="4" t="s">
        <v>130</v>
      </c>
      <c r="B26" s="9" t="n">
        <v>-87.90000000000001</v>
      </c>
      <c r="C26" s="9" t="n">
        <v>-81.59999999999999</v>
      </c>
      <c r="D26" s="9" t="n">
        <v>-40.8</v>
      </c>
    </row>
    <row r="27" spans="1:4">
      <c r="A27" s="3" t="s">
        <v>131</v>
      </c>
    </row>
    <row r="28" spans="1:4">
      <c r="A28" s="4" t="s">
        <v>132</v>
      </c>
      <c r="B28" s="5" t="n">
        <v>0</v>
      </c>
      <c r="C28" s="5" t="n">
        <v>0</v>
      </c>
      <c r="D28" s="9" t="n">
        <v>-21.9</v>
      </c>
    </row>
    <row r="29" spans="1:4">
      <c r="A29" s="4" t="s">
        <v>133</v>
      </c>
      <c r="B29" s="5" t="n">
        <v>0</v>
      </c>
      <c r="C29" s="5" t="n">
        <v>0</v>
      </c>
      <c r="D29" s="9" t="n">
        <v>-240.8</v>
      </c>
    </row>
    <row r="30" spans="1:4">
      <c r="A30" s="4" t="s">
        <v>134</v>
      </c>
      <c r="B30" s="5" t="n">
        <v>1000</v>
      </c>
      <c r="C30" s="5" t="n">
        <v>250</v>
      </c>
      <c r="D30" s="5" t="n">
        <v>1750</v>
      </c>
    </row>
    <row r="31" spans="1:4">
      <c r="A31" s="4" t="s">
        <v>135</v>
      </c>
      <c r="B31" s="9" t="n">
        <v>-36.9</v>
      </c>
      <c r="C31" s="5" t="n">
        <v>-20</v>
      </c>
      <c r="D31" s="9" t="n">
        <v>-759.5</v>
      </c>
    </row>
    <row r="32" spans="1:4">
      <c r="A32" s="4" t="s">
        <v>136</v>
      </c>
      <c r="B32" s="5" t="n">
        <v>0</v>
      </c>
      <c r="C32" s="5" t="n">
        <v>0</v>
      </c>
      <c r="D32" s="5" t="n">
        <v>-825</v>
      </c>
    </row>
    <row r="33" spans="1:4">
      <c r="A33" s="4" t="s">
        <v>137</v>
      </c>
      <c r="B33" s="9" t="n">
        <v>-80.7</v>
      </c>
      <c r="C33" s="9" t="n">
        <v>-82.3</v>
      </c>
      <c r="D33" s="9" t="n">
        <v>-58.2</v>
      </c>
    </row>
    <row r="34" spans="1:4">
      <c r="A34" s="4" t="s">
        <v>138</v>
      </c>
      <c r="B34" s="5" t="n">
        <v>-700</v>
      </c>
      <c r="C34" s="5" t="n">
        <v>-561</v>
      </c>
      <c r="D34" s="5" t="n">
        <v>-50</v>
      </c>
    </row>
    <row r="35" spans="1:4">
      <c r="A35" s="4" t="s">
        <v>139</v>
      </c>
      <c r="B35" s="9" t="n">
        <v>14.7</v>
      </c>
      <c r="C35" s="9" t="n">
        <v>6.7</v>
      </c>
      <c r="D35" s="9" t="n">
        <v>9.800000000000001</v>
      </c>
    </row>
    <row r="36" spans="1:4">
      <c r="A36" s="4" t="s">
        <v>140</v>
      </c>
      <c r="B36" s="5" t="n">
        <v>0</v>
      </c>
      <c r="C36" s="9" t="n">
        <v>8.9</v>
      </c>
      <c r="D36" s="9" t="n">
        <v>11.2</v>
      </c>
    </row>
    <row r="37" spans="1:4">
      <c r="A37" s="4" t="s">
        <v>141</v>
      </c>
      <c r="B37" s="9" t="n">
        <v>-12.2</v>
      </c>
      <c r="C37" s="9" t="n">
        <v>-8.699999999999999</v>
      </c>
      <c r="D37" s="9" t="n">
        <v>-0.9</v>
      </c>
    </row>
    <row r="38" spans="1:4">
      <c r="A38" s="4" t="s">
        <v>142</v>
      </c>
      <c r="B38" s="9" t="n">
        <v>-6.3</v>
      </c>
      <c r="C38" s="5" t="n">
        <v>-5</v>
      </c>
      <c r="D38" s="9" t="n">
        <v>-5.4</v>
      </c>
    </row>
    <row r="39" spans="1:4">
      <c r="A39" s="4" t="s">
        <v>143</v>
      </c>
      <c r="B39" s="9" t="n">
        <v>-10.6</v>
      </c>
      <c r="C39" s="9" t="n">
        <v>-2.1</v>
      </c>
      <c r="D39" s="9" t="n">
        <v>-9.199999999999999</v>
      </c>
    </row>
    <row r="40" spans="1:4">
      <c r="A40" s="4" t="s">
        <v>144</v>
      </c>
      <c r="B40" s="9" t="n">
        <v>-8.1</v>
      </c>
      <c r="C40" s="9" t="n">
        <v>-6.2</v>
      </c>
      <c r="D40" s="5" t="n">
        <v>0</v>
      </c>
    </row>
    <row r="41" spans="1:4">
      <c r="A41" s="4" t="s">
        <v>145</v>
      </c>
      <c r="B41" s="5" t="n">
        <v>0</v>
      </c>
      <c r="C41" s="9" t="n">
        <v>0.4</v>
      </c>
      <c r="D41" s="5" t="n">
        <v>0</v>
      </c>
    </row>
    <row r="42" spans="1:4">
      <c r="A42" s="4" t="s">
        <v>146</v>
      </c>
      <c r="B42" s="9" t="n">
        <v>159.9</v>
      </c>
      <c r="C42" s="9" t="n">
        <v>-419.3</v>
      </c>
      <c r="D42" s="9" t="n">
        <v>-199.9</v>
      </c>
    </row>
    <row r="43" spans="1:4">
      <c r="A43" s="4" t="s">
        <v>147</v>
      </c>
      <c r="B43" s="5" t="n">
        <v>4</v>
      </c>
      <c r="C43" s="9" t="n">
        <v>-8.300000000000001</v>
      </c>
      <c r="D43" s="9" t="n">
        <v>-21.8</v>
      </c>
    </row>
    <row r="44" spans="1:4">
      <c r="A44" s="4" t="s">
        <v>148</v>
      </c>
      <c r="B44" s="5" t="n">
        <v>507</v>
      </c>
      <c r="C44" s="9" t="n">
        <v>-189.1</v>
      </c>
      <c r="D44" s="9" t="n">
        <v>5.4</v>
      </c>
    </row>
    <row r="45" spans="1:4">
      <c r="A45" s="4" t="s">
        <v>149</v>
      </c>
      <c r="B45" s="9" t="n">
        <v>219.1</v>
      </c>
      <c r="C45" s="9" t="n">
        <v>408.2</v>
      </c>
      <c r="D45" s="9" t="n">
        <v>402.8</v>
      </c>
    </row>
    <row r="46" spans="1:4">
      <c r="A46" s="4" t="s">
        <v>150</v>
      </c>
      <c r="B46" s="9" t="n">
        <v>726.1</v>
      </c>
      <c r="C46" s="9" t="n">
        <v>219.1</v>
      </c>
      <c r="D46" s="9" t="n">
        <v>408.2</v>
      </c>
    </row>
    <row r="47" spans="1:4">
      <c r="A47" s="3" t="s">
        <v>151</v>
      </c>
    </row>
    <row r="48" spans="1:4">
      <c r="A48" s="4" t="s">
        <v>152</v>
      </c>
      <c r="B48" s="9" t="n">
        <v>120.3</v>
      </c>
      <c r="C48" s="9" t="n">
        <v>109.4</v>
      </c>
      <c r="D48" s="9" t="n">
        <v>120.8</v>
      </c>
    </row>
    <row r="49" spans="1:4">
      <c r="A49" s="4" t="s">
        <v>153</v>
      </c>
      <c r="B49" s="9" t="n">
        <v>49.6</v>
      </c>
      <c r="C49" s="9" t="n">
        <v>37.8</v>
      </c>
      <c r="D49" s="9" t="n">
        <v>19.2</v>
      </c>
    </row>
    <row r="50" spans="1:4">
      <c r="A50" s="4" t="s">
        <v>154</v>
      </c>
      <c r="B50" s="7" t="n">
        <v>0</v>
      </c>
      <c r="C50" s="6" t="n">
        <v>13.5</v>
      </c>
      <c r="D50" s="6" t="n">
        <v>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31</v>
      </c>
    </row>
    <row r="3" spans="1:4">
      <c r="A3" s="3" t="s">
        <v>584</v>
      </c>
    </row>
    <row r="4" spans="1:4">
      <c r="A4" s="4" t="s">
        <v>585</v>
      </c>
      <c r="B4" s="6" t="n">
        <v>69.59999999999999</v>
      </c>
      <c r="C4" s="6" t="n">
        <v>84.90000000000001</v>
      </c>
      <c r="D4" s="6" t="n">
        <v>104.6</v>
      </c>
    </row>
    <row r="5" spans="1:4">
      <c r="A5" s="4" t="s">
        <v>581</v>
      </c>
      <c r="B5" s="9" t="n">
        <v>27.5</v>
      </c>
      <c r="C5" s="9" t="n">
        <v>24.5</v>
      </c>
      <c r="D5" s="9" t="n">
        <v>18.3</v>
      </c>
    </row>
    <row r="6" spans="1:4">
      <c r="A6" s="4" t="s">
        <v>586</v>
      </c>
      <c r="B6" s="9" t="n">
        <v>14.8</v>
      </c>
      <c r="C6" s="9" t="n">
        <v>16.5</v>
      </c>
      <c r="D6" s="5" t="n">
        <v>16</v>
      </c>
    </row>
    <row r="7" spans="1:4">
      <c r="A7" s="4" t="s">
        <v>587</v>
      </c>
      <c r="B7" s="9" t="n">
        <v>111.9</v>
      </c>
      <c r="C7" s="9" t="n">
        <v>125.9</v>
      </c>
      <c r="D7" s="9" t="n">
        <v>138.9</v>
      </c>
    </row>
    <row r="8" spans="1:4">
      <c r="A8" s="3" t="s">
        <v>588</v>
      </c>
    </row>
    <row r="9" spans="1:4">
      <c r="A9" s="4" t="s">
        <v>585</v>
      </c>
      <c r="B9" s="5" t="n">
        <v>17</v>
      </c>
      <c r="C9" s="9" t="n">
        <v>-3.3</v>
      </c>
      <c r="D9" s="9" t="n">
        <v>-19.2</v>
      </c>
    </row>
    <row r="10" spans="1:4">
      <c r="A10" s="4" t="s">
        <v>581</v>
      </c>
      <c r="B10" s="5" t="n">
        <v>2</v>
      </c>
      <c r="C10" s="9" t="n">
        <v>1.3</v>
      </c>
      <c r="D10" s="9" t="n">
        <v>-2.3</v>
      </c>
    </row>
    <row r="11" spans="1:4">
      <c r="A11" s="4" t="s">
        <v>586</v>
      </c>
      <c r="B11" s="9" t="n">
        <v>1.9</v>
      </c>
      <c r="C11" s="9" t="n">
        <v>-1.6</v>
      </c>
      <c r="D11" s="9" t="n">
        <v>-3.8</v>
      </c>
    </row>
    <row r="12" spans="1:4">
      <c r="A12" s="4" t="s">
        <v>589</v>
      </c>
      <c r="B12" s="9" t="n">
        <v>20.9</v>
      </c>
      <c r="C12" s="9" t="n">
        <v>-3.6</v>
      </c>
      <c r="D12" s="9" t="n">
        <v>-25.3</v>
      </c>
    </row>
    <row r="13" spans="1:4">
      <c r="A13" s="4" t="s">
        <v>590</v>
      </c>
      <c r="B13" s="6" t="n">
        <v>132.8</v>
      </c>
      <c r="C13" s="6" t="n">
        <v>122.3</v>
      </c>
      <c r="D13" s="6" t="n">
        <v>11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592</v>
      </c>
    </row>
    <row r="4" spans="1:4">
      <c r="A4" s="4" t="s">
        <v>593</v>
      </c>
      <c r="B4" s="6" t="n">
        <v>152.4</v>
      </c>
      <c r="C4" s="6" t="n">
        <v>129.2</v>
      </c>
      <c r="D4" s="7" t="n">
        <v>105</v>
      </c>
    </row>
    <row r="5" spans="1:4">
      <c r="A5" s="4" t="s">
        <v>594</v>
      </c>
      <c r="B5" s="9" t="n">
        <v>10.8</v>
      </c>
      <c r="C5" s="9" t="n">
        <v>9.699999999999999</v>
      </c>
      <c r="D5" s="9" t="n">
        <v>8.800000000000001</v>
      </c>
    </row>
    <row r="6" spans="1:4">
      <c r="A6" s="4" t="s">
        <v>595</v>
      </c>
      <c r="B6" s="5" t="n">
        <v>-12</v>
      </c>
      <c r="C6" s="5" t="n">
        <v>0</v>
      </c>
      <c r="D6" s="5" t="n">
        <v>0</v>
      </c>
    </row>
    <row r="7" spans="1:4">
      <c r="A7" s="4" t="s">
        <v>93</v>
      </c>
      <c r="B7" s="5" t="n">
        <v>-2</v>
      </c>
      <c r="C7" s="9" t="n">
        <v>-2.5</v>
      </c>
      <c r="D7" s="9" t="n">
        <v>-2.8</v>
      </c>
    </row>
    <row r="8" spans="1:4">
      <c r="A8" s="4" t="s">
        <v>596</v>
      </c>
      <c r="B8" s="9" t="n">
        <v>-12.4</v>
      </c>
      <c r="C8" s="9" t="n">
        <v>-7.8</v>
      </c>
      <c r="D8" s="9" t="n">
        <v>-4.3</v>
      </c>
    </row>
    <row r="9" spans="1:4">
      <c r="A9" s="4" t="s">
        <v>597</v>
      </c>
      <c r="B9" s="9" t="n">
        <v>1.1</v>
      </c>
      <c r="C9" s="9" t="n">
        <v>0.8</v>
      </c>
      <c r="D9" s="5" t="n">
        <v>0</v>
      </c>
    </row>
    <row r="10" spans="1:4">
      <c r="A10" s="4" t="s">
        <v>598</v>
      </c>
      <c r="B10" s="9" t="n">
        <v>-1.9</v>
      </c>
      <c r="C10" s="9" t="n">
        <v>-1.5</v>
      </c>
      <c r="D10" s="9" t="n">
        <v>-1.7</v>
      </c>
    </row>
    <row r="11" spans="1:4">
      <c r="A11" s="4" t="s">
        <v>599</v>
      </c>
      <c r="B11" s="5" t="n">
        <v>0</v>
      </c>
      <c r="C11" s="5" t="n">
        <v>0</v>
      </c>
      <c r="D11" s="9" t="n">
        <v>-3.4</v>
      </c>
    </row>
    <row r="12" spans="1:4">
      <c r="A12" s="4" t="s">
        <v>600</v>
      </c>
      <c r="B12" s="5" t="n">
        <v>0</v>
      </c>
      <c r="C12" s="5" t="n">
        <v>0</v>
      </c>
      <c r="D12" s="9" t="n">
        <v>7.8</v>
      </c>
    </row>
    <row r="13" spans="1:4">
      <c r="A13" s="4" t="s">
        <v>601</v>
      </c>
      <c r="B13" s="5" t="n">
        <v>0</v>
      </c>
      <c r="C13" s="5" t="n">
        <v>0</v>
      </c>
      <c r="D13" s="9" t="n">
        <v>4.6</v>
      </c>
    </row>
    <row r="14" spans="1:4">
      <c r="A14" s="4" t="s">
        <v>602</v>
      </c>
      <c r="B14" s="5" t="n">
        <v>0</v>
      </c>
      <c r="C14" s="5" t="n">
        <v>0</v>
      </c>
      <c r="D14" s="9" t="n">
        <v>-29.2</v>
      </c>
    </row>
    <row r="15" spans="1:4">
      <c r="A15" s="4" t="s">
        <v>603</v>
      </c>
      <c r="B15" s="9" t="n">
        <v>0.8</v>
      </c>
      <c r="C15" s="9" t="n">
        <v>1.1</v>
      </c>
      <c r="D15" s="9" t="n">
        <v>27.1</v>
      </c>
    </row>
    <row r="16" spans="1:4">
      <c r="A16" s="4" t="s">
        <v>604</v>
      </c>
      <c r="B16" s="9" t="n">
        <v>-4.2</v>
      </c>
      <c r="C16" s="9" t="n">
        <v>-6.4</v>
      </c>
      <c r="D16" s="5" t="n">
        <v>0</v>
      </c>
    </row>
    <row r="17" spans="1:4">
      <c r="A17" s="4" t="s">
        <v>605</v>
      </c>
      <c r="B17" s="5" t="n">
        <v>0</v>
      </c>
      <c r="C17" s="9" t="n">
        <v>-0.4</v>
      </c>
      <c r="D17" s="9" t="n">
        <v>0.5</v>
      </c>
    </row>
    <row r="18" spans="1:4">
      <c r="A18" s="4" t="s">
        <v>114</v>
      </c>
      <c r="B18" s="9" t="n">
        <v>0.2</v>
      </c>
      <c r="C18" s="9" t="n">
        <v>0.1</v>
      </c>
      <c r="D18" s="9" t="n">
        <v>1.2</v>
      </c>
    </row>
    <row r="19" spans="1:4">
      <c r="A19" s="4" t="s">
        <v>590</v>
      </c>
      <c r="B19" s="6" t="n">
        <v>132.8</v>
      </c>
      <c r="C19" s="6" t="n">
        <v>122.3</v>
      </c>
      <c r="D19" s="6" t="n">
        <v>113.6</v>
      </c>
    </row>
    <row r="20" spans="1:4">
      <c r="A20" s="3" t="s">
        <v>606</v>
      </c>
    </row>
    <row r="21" spans="1:4">
      <c r="A21" s="4" t="s">
        <v>593</v>
      </c>
      <c r="B21" s="4" t="s">
        <v>607</v>
      </c>
      <c r="C21" s="4" t="s">
        <v>607</v>
      </c>
      <c r="D21" s="4" t="s">
        <v>607</v>
      </c>
    </row>
    <row r="22" spans="1:4">
      <c r="A22" s="4" t="s">
        <v>594</v>
      </c>
      <c r="B22" s="4" t="s">
        <v>608</v>
      </c>
      <c r="C22" s="4" t="s">
        <v>609</v>
      </c>
      <c r="D22" s="4" t="s">
        <v>610</v>
      </c>
    </row>
    <row r="23" spans="1:4">
      <c r="A23" s="4" t="s">
        <v>595</v>
      </c>
      <c r="B23" s="4" t="s">
        <v>611</v>
      </c>
      <c r="C23" s="4" t="s">
        <v>496</v>
      </c>
      <c r="D23" s="4" t="s">
        <v>496</v>
      </c>
    </row>
    <row r="24" spans="1:4">
      <c r="A24" s="4" t="s">
        <v>93</v>
      </c>
      <c r="B24" s="4" t="s">
        <v>612</v>
      </c>
      <c r="C24" s="4" t="s">
        <v>613</v>
      </c>
      <c r="D24" s="4" t="s">
        <v>614</v>
      </c>
    </row>
    <row r="25" spans="1:4">
      <c r="A25" s="4" t="s">
        <v>596</v>
      </c>
      <c r="B25" s="4" t="s">
        <v>611</v>
      </c>
      <c r="C25" s="4" t="s">
        <v>615</v>
      </c>
      <c r="D25" s="4" t="s">
        <v>616</v>
      </c>
    </row>
    <row r="26" spans="1:4">
      <c r="A26" s="4" t="s">
        <v>597</v>
      </c>
      <c r="B26" s="4" t="s">
        <v>617</v>
      </c>
      <c r="C26" s="4" t="s">
        <v>618</v>
      </c>
      <c r="D26" s="4" t="s">
        <v>496</v>
      </c>
    </row>
    <row r="27" spans="1:4">
      <c r="A27" s="4" t="s">
        <v>598</v>
      </c>
      <c r="B27" s="4" t="s">
        <v>619</v>
      </c>
      <c r="C27" s="4" t="s">
        <v>619</v>
      </c>
      <c r="D27" s="4" t="s">
        <v>620</v>
      </c>
    </row>
    <row r="28" spans="1:4">
      <c r="A28" s="4" t="s">
        <v>599</v>
      </c>
      <c r="B28" s="4" t="s">
        <v>496</v>
      </c>
      <c r="C28" s="4" t="s">
        <v>496</v>
      </c>
      <c r="D28" s="4" t="s">
        <v>621</v>
      </c>
    </row>
    <row r="29" spans="1:4">
      <c r="A29" s="4" t="s">
        <v>600</v>
      </c>
      <c r="B29" s="4" t="s">
        <v>496</v>
      </c>
      <c r="C29" s="4" t="s">
        <v>496</v>
      </c>
      <c r="D29" s="4" t="s">
        <v>609</v>
      </c>
    </row>
    <row r="30" spans="1:4">
      <c r="A30" s="4" t="s">
        <v>601</v>
      </c>
      <c r="B30" s="4" t="s">
        <v>496</v>
      </c>
      <c r="C30" s="4" t="s">
        <v>496</v>
      </c>
      <c r="D30" s="4" t="s">
        <v>622</v>
      </c>
    </row>
    <row r="31" spans="1:4">
      <c r="A31" s="4" t="s">
        <v>602</v>
      </c>
      <c r="B31" s="4" t="s">
        <v>623</v>
      </c>
      <c r="C31" s="4" t="s">
        <v>623</v>
      </c>
      <c r="D31" s="4" t="s">
        <v>624</v>
      </c>
    </row>
    <row r="32" spans="1:4">
      <c r="A32" s="4" t="s">
        <v>603</v>
      </c>
      <c r="B32" s="4" t="s">
        <v>618</v>
      </c>
      <c r="C32" s="4" t="s">
        <v>617</v>
      </c>
      <c r="D32" s="4" t="s">
        <v>625</v>
      </c>
    </row>
    <row r="33" spans="1:4">
      <c r="A33" s="4" t="s">
        <v>604</v>
      </c>
      <c r="B33" s="4" t="s">
        <v>626</v>
      </c>
      <c r="C33" s="4" t="s">
        <v>627</v>
      </c>
      <c r="D33" s="4" t="s">
        <v>623</v>
      </c>
    </row>
    <row r="34" spans="1:4">
      <c r="A34" s="4" t="s">
        <v>605</v>
      </c>
      <c r="B34" s="4" t="s">
        <v>496</v>
      </c>
      <c r="C34" s="4" t="s">
        <v>628</v>
      </c>
      <c r="D34" s="4" t="s">
        <v>618</v>
      </c>
    </row>
    <row r="35" spans="1:4">
      <c r="A35" s="4" t="s">
        <v>114</v>
      </c>
      <c r="B35" s="4" t="s">
        <v>496</v>
      </c>
      <c r="C35" s="4" t="s">
        <v>496</v>
      </c>
      <c r="D35" s="4" t="s">
        <v>629</v>
      </c>
    </row>
    <row r="36" spans="1:4">
      <c r="A36" s="4" t="s">
        <v>630</v>
      </c>
      <c r="B36" s="4" t="s">
        <v>631</v>
      </c>
      <c r="C36" s="4" t="s">
        <v>632</v>
      </c>
      <c r="D36" s="4" t="s">
        <v>6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6" t="n">
        <v>22.1</v>
      </c>
      <c r="C3" s="6" t="n">
        <v>23.9</v>
      </c>
    </row>
    <row r="4" spans="1:3">
      <c r="A4" s="4" t="s">
        <v>637</v>
      </c>
      <c r="B4" s="9" t="n">
        <v>-65.90000000000001</v>
      </c>
      <c r="C4" s="9" t="n">
        <v>-46.9</v>
      </c>
    </row>
    <row r="5" spans="1:3">
      <c r="A5" s="4" t="s">
        <v>638</v>
      </c>
      <c r="B5" s="9" t="n">
        <v>-43.8</v>
      </c>
      <c r="C5" s="5" t="n">
        <v>-23</v>
      </c>
    </row>
    <row r="6" spans="1:3">
      <c r="A6" s="3" t="s">
        <v>639</v>
      </c>
    </row>
    <row r="7" spans="1:3">
      <c r="A7" s="4" t="s">
        <v>640</v>
      </c>
      <c r="B7" s="9" t="n">
        <v>13.9</v>
      </c>
      <c r="C7" s="9" t="n">
        <v>15.4</v>
      </c>
    </row>
    <row r="8" spans="1:3">
      <c r="A8" s="4" t="s">
        <v>641</v>
      </c>
      <c r="B8" s="9" t="n">
        <v>46.1</v>
      </c>
      <c r="C8" s="9" t="n">
        <v>57.7</v>
      </c>
    </row>
    <row r="9" spans="1:3">
      <c r="A9" s="4" t="s">
        <v>642</v>
      </c>
      <c r="B9" s="9" t="n">
        <v>53.8</v>
      </c>
      <c r="C9" s="9" t="n">
        <v>57.6</v>
      </c>
    </row>
    <row r="10" spans="1:3">
      <c r="A10" s="4" t="s">
        <v>643</v>
      </c>
      <c r="B10" s="9" t="n">
        <v>10.5</v>
      </c>
      <c r="C10" s="9" t="n">
        <v>13.5</v>
      </c>
    </row>
    <row r="11" spans="1:3">
      <c r="A11" s="4" t="s">
        <v>602</v>
      </c>
      <c r="B11" s="9" t="n">
        <v>28.8</v>
      </c>
      <c r="C11" s="9" t="n">
        <v>28.7</v>
      </c>
    </row>
    <row r="12" spans="1:3">
      <c r="A12" s="4" t="s">
        <v>644</v>
      </c>
      <c r="B12" s="9" t="n">
        <v>153.1</v>
      </c>
      <c r="C12" s="9" t="n">
        <v>172.9</v>
      </c>
    </row>
    <row r="13" spans="1:3">
      <c r="A13" s="4" t="s">
        <v>645</v>
      </c>
      <c r="B13" s="9" t="n">
        <v>-35.1</v>
      </c>
      <c r="C13" s="9" t="n">
        <v>-34.3</v>
      </c>
    </row>
    <row r="14" spans="1:3">
      <c r="A14" s="4" t="s">
        <v>646</v>
      </c>
      <c r="B14" s="5" t="n">
        <v>118</v>
      </c>
      <c r="C14" s="9" t="n">
        <v>138.6</v>
      </c>
    </row>
    <row r="15" spans="1:3">
      <c r="A15" s="3" t="s">
        <v>647</v>
      </c>
    </row>
    <row r="16" spans="1:3">
      <c r="A16" s="4" t="s">
        <v>648</v>
      </c>
      <c r="B16" s="9" t="n">
        <v>64.90000000000001</v>
      </c>
      <c r="C16" s="9" t="n">
        <v>76.59999999999999</v>
      </c>
    </row>
    <row r="17" spans="1:3">
      <c r="A17" s="4" t="s">
        <v>649</v>
      </c>
      <c r="B17" s="9" t="n">
        <v>92.09999999999999</v>
      </c>
      <c r="C17" s="9" t="n">
        <v>76.5</v>
      </c>
    </row>
    <row r="18" spans="1:3">
      <c r="A18" s="4" t="s">
        <v>650</v>
      </c>
      <c r="B18" s="9" t="n">
        <v>2.6</v>
      </c>
      <c r="C18" s="9" t="n">
        <v>5.9</v>
      </c>
    </row>
    <row r="19" spans="1:3">
      <c r="A19" s="4" t="s">
        <v>114</v>
      </c>
      <c r="B19" s="9" t="n">
        <v>2.2</v>
      </c>
      <c r="C19" s="9" t="n">
        <v>2.6</v>
      </c>
    </row>
    <row r="20" spans="1:3">
      <c r="A20" s="4" t="s">
        <v>651</v>
      </c>
      <c r="B20" s="9" t="n">
        <v>161.8</v>
      </c>
      <c r="C20" s="9" t="n">
        <v>161.6</v>
      </c>
    </row>
    <row r="21" spans="1:3">
      <c r="A21" s="4" t="s">
        <v>638</v>
      </c>
      <c r="B21" s="6" t="n">
        <v>-43.8</v>
      </c>
      <c r="C21" s="7"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31</v>
      </c>
    </row>
    <row r="3" spans="1:4">
      <c r="A3" s="3" t="s">
        <v>653</v>
      </c>
    </row>
    <row r="4" spans="1:4">
      <c r="A4" s="4" t="s">
        <v>654</v>
      </c>
      <c r="B4" s="6" t="n">
        <v>57.4</v>
      </c>
      <c r="C4" s="6" t="n">
        <v>166.4</v>
      </c>
    </row>
    <row r="5" spans="1:4">
      <c r="A5" s="4" t="s">
        <v>655</v>
      </c>
      <c r="B5" s="9" t="n">
        <v>172.8</v>
      </c>
      <c r="C5" s="9" t="n">
        <v>31.6</v>
      </c>
    </row>
    <row r="6" spans="1:4">
      <c r="A6" s="4" t="s">
        <v>656</v>
      </c>
      <c r="B6" s="9" t="n">
        <v>1.1</v>
      </c>
      <c r="C6" s="9" t="n">
        <v>0.8</v>
      </c>
      <c r="D6" s="7" t="n">
        <v>0</v>
      </c>
    </row>
    <row r="7" spans="1:4">
      <c r="A7" s="4" t="s">
        <v>603</v>
      </c>
      <c r="B7" s="9" t="n">
        <v>35.1</v>
      </c>
      <c r="C7" s="9" t="n">
        <v>34.3</v>
      </c>
    </row>
    <row r="8" spans="1:4">
      <c r="A8" s="4" t="s">
        <v>657</v>
      </c>
      <c r="B8" s="9" t="n">
        <v>-1.1</v>
      </c>
      <c r="C8" s="9" t="n">
        <v>1.1</v>
      </c>
      <c r="D8" s="9" t="n">
        <v>-2.7</v>
      </c>
    </row>
    <row r="9" spans="1:4">
      <c r="A9" s="4" t="s">
        <v>658</v>
      </c>
      <c r="B9" s="9" t="n">
        <v>120.3</v>
      </c>
      <c r="C9" s="6" t="n">
        <v>109.4</v>
      </c>
      <c r="D9" s="9" t="n">
        <v>120.8</v>
      </c>
    </row>
    <row r="10" spans="1:4">
      <c r="A10" s="4" t="s">
        <v>659</v>
      </c>
    </row>
    <row r="11" spans="1:4">
      <c r="A11" s="3" t="s">
        <v>653</v>
      </c>
    </row>
    <row r="12" spans="1:4">
      <c r="A12" s="4" t="s">
        <v>657</v>
      </c>
      <c r="D12" s="9" t="n">
        <v>29.2</v>
      </c>
    </row>
    <row r="13" spans="1:4">
      <c r="A13" s="4" t="s">
        <v>660</v>
      </c>
    </row>
    <row r="14" spans="1:4">
      <c r="A14" s="3" t="s">
        <v>653</v>
      </c>
    </row>
    <row r="15" spans="1:4">
      <c r="A15" s="4" t="s">
        <v>661</v>
      </c>
      <c r="B15" s="9" t="n">
        <v>0.1</v>
      </c>
    </row>
    <row r="16" spans="1:4">
      <c r="A16" s="4" t="s">
        <v>662</v>
      </c>
    </row>
    <row r="17" spans="1:4">
      <c r="A17" s="3" t="s">
        <v>653</v>
      </c>
    </row>
    <row r="18" spans="1:4">
      <c r="A18" s="4" t="s">
        <v>663</v>
      </c>
      <c r="B18" s="9" t="n">
        <v>75.40000000000001</v>
      </c>
    </row>
    <row r="19" spans="1:4">
      <c r="A19" s="4" t="s">
        <v>664</v>
      </c>
    </row>
    <row r="20" spans="1:4">
      <c r="A20" s="3" t="s">
        <v>653</v>
      </c>
    </row>
    <row r="21" spans="1:4">
      <c r="A21" s="4" t="s">
        <v>663</v>
      </c>
      <c r="B21" s="9" t="n">
        <v>75.40000000000001</v>
      </c>
    </row>
    <row r="22" spans="1:4">
      <c r="A22" s="4" t="s">
        <v>581</v>
      </c>
    </row>
    <row r="23" spans="1:4">
      <c r="A23" s="3" t="s">
        <v>653</v>
      </c>
    </row>
    <row r="24" spans="1:4">
      <c r="A24" s="4" t="s">
        <v>661</v>
      </c>
      <c r="B24" s="9" t="n">
        <v>38.4</v>
      </c>
    </row>
    <row r="25" spans="1:4">
      <c r="A25" s="4" t="s">
        <v>665</v>
      </c>
      <c r="B25" s="9" t="n">
        <v>5.9</v>
      </c>
    </row>
    <row r="26" spans="1:4">
      <c r="A26" s="4" t="s">
        <v>666</v>
      </c>
      <c r="B26" s="6" t="n">
        <v>32.5</v>
      </c>
    </row>
    <row r="27" spans="1:4">
      <c r="A27" s="4" t="s">
        <v>352</v>
      </c>
    </row>
    <row r="28" spans="1:4">
      <c r="A28" s="3" t="s">
        <v>653</v>
      </c>
    </row>
    <row r="29" spans="1:4">
      <c r="A29" s="4" t="s">
        <v>658</v>
      </c>
      <c r="D29" s="6" t="n">
        <v>2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31</v>
      </c>
    </row>
    <row r="3" spans="1:4">
      <c r="A3" s="3" t="s">
        <v>206</v>
      </c>
    </row>
    <row r="4" spans="1:4">
      <c r="A4" s="4" t="s">
        <v>668</v>
      </c>
      <c r="B4" s="6" t="n">
        <v>4.8</v>
      </c>
      <c r="C4" s="6" t="n">
        <v>3.6</v>
      </c>
      <c r="D4" s="6" t="n">
        <v>1.6</v>
      </c>
    </row>
    <row r="5" spans="1:4">
      <c r="A5" s="3" t="s">
        <v>669</v>
      </c>
    </row>
    <row r="6" spans="1:4">
      <c r="A6" s="4" t="s">
        <v>670</v>
      </c>
      <c r="B6" s="9" t="n">
        <v>4.7</v>
      </c>
      <c r="C6" s="9" t="n">
        <v>1.9</v>
      </c>
      <c r="D6" s="9" t="n">
        <v>0.2</v>
      </c>
    </row>
    <row r="7" spans="1:4">
      <c r="A7" s="4" t="s">
        <v>671</v>
      </c>
      <c r="B7" s="5" t="n">
        <v>1</v>
      </c>
      <c r="C7" s="9" t="n">
        <v>1.9</v>
      </c>
      <c r="D7" s="9" t="n">
        <v>0.6</v>
      </c>
    </row>
    <row r="8" spans="1:4">
      <c r="A8" s="4" t="s">
        <v>672</v>
      </c>
      <c r="B8" s="9" t="n">
        <v>1.2</v>
      </c>
      <c r="C8" s="9" t="n">
        <v>1.1</v>
      </c>
      <c r="D8" s="9" t="n">
        <v>1.1</v>
      </c>
    </row>
    <row r="9" spans="1:4">
      <c r="A9" s="4" t="s">
        <v>673</v>
      </c>
      <c r="B9" s="5" t="n">
        <v>0</v>
      </c>
      <c r="C9" s="9" t="n">
        <v>-0.1</v>
      </c>
      <c r="D9" s="5" t="n">
        <v>0</v>
      </c>
    </row>
    <row r="10" spans="1:4">
      <c r="A10" s="4" t="s">
        <v>674</v>
      </c>
      <c r="B10" s="9" t="n">
        <v>-0.2</v>
      </c>
      <c r="C10" s="5" t="n">
        <v>0</v>
      </c>
      <c r="D10" s="5" t="n">
        <v>0</v>
      </c>
    </row>
    <row r="11" spans="1:4">
      <c r="A11" s="4" t="s">
        <v>675</v>
      </c>
      <c r="B11" s="9" t="n">
        <v>-0.2</v>
      </c>
      <c r="C11" s="5" t="n">
        <v>0</v>
      </c>
      <c r="D11" s="5" t="n">
        <v>0</v>
      </c>
    </row>
    <row r="12" spans="1:4">
      <c r="A12" s="4" t="s">
        <v>676</v>
      </c>
      <c r="B12" s="9" t="n">
        <v>-0.1</v>
      </c>
      <c r="C12" s="9" t="n">
        <v>-0.1</v>
      </c>
      <c r="D12" s="5" t="n">
        <v>0</v>
      </c>
    </row>
    <row r="13" spans="1:4">
      <c r="A13" s="4" t="s">
        <v>677</v>
      </c>
      <c r="B13" s="6" t="n">
        <v>6.4</v>
      </c>
      <c r="C13" s="6" t="n">
        <v>4.7</v>
      </c>
      <c r="D13" s="6" t="n">
        <v>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8</v>
      </c>
      <c r="B1" s="2" t="s">
        <v>1</v>
      </c>
    </row>
    <row r="2" spans="1:5">
      <c r="B2" s="2" t="s">
        <v>2</v>
      </c>
      <c r="C2" s="2" t="s">
        <v>30</v>
      </c>
      <c r="D2" s="2" t="s">
        <v>31</v>
      </c>
      <c r="E2" s="2" t="s">
        <v>679</v>
      </c>
    </row>
    <row r="3" spans="1:5">
      <c r="A3" s="3" t="s">
        <v>206</v>
      </c>
    </row>
    <row r="4" spans="1:5">
      <c r="A4" s="4" t="s">
        <v>680</v>
      </c>
      <c r="B4" s="6" t="n">
        <v>6.4</v>
      </c>
      <c r="C4" s="6" t="n">
        <v>4.7</v>
      </c>
      <c r="D4" s="6" t="n">
        <v>1.9</v>
      </c>
      <c r="E4" s="6" t="n">
        <v>0.2</v>
      </c>
    </row>
    <row r="5" spans="1:5">
      <c r="A5" s="4" t="s">
        <v>668</v>
      </c>
      <c r="B5" s="9" t="n">
        <v>4.8</v>
      </c>
      <c r="C5" s="9" t="n">
        <v>3.6</v>
      </c>
      <c r="D5" s="9" t="n">
        <v>1.6</v>
      </c>
    </row>
    <row r="6" spans="1:5">
      <c r="A6" s="4" t="s">
        <v>681</v>
      </c>
      <c r="B6" s="9" t="n">
        <v>1.7</v>
      </c>
      <c r="C6" s="6" t="n">
        <v>2.8</v>
      </c>
      <c r="D6" s="6" t="n">
        <v>1.7</v>
      </c>
    </row>
    <row r="7" spans="1:5">
      <c r="A7" s="4" t="s">
        <v>682</v>
      </c>
      <c r="B7" s="6" t="n">
        <v>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14"/>
  </cols>
  <sheetData>
    <row r="1" spans="1:13">
      <c r="A1" s="1" t="s">
        <v>683</v>
      </c>
      <c r="B1" s="2" t="s">
        <v>684</v>
      </c>
      <c r="J1" s="2" t="s">
        <v>1</v>
      </c>
    </row>
    <row r="2" spans="1:13">
      <c r="B2" s="2" t="s">
        <v>685</v>
      </c>
      <c r="C2" s="2" t="s">
        <v>686</v>
      </c>
      <c r="D2" s="2" t="s">
        <v>687</v>
      </c>
      <c r="E2" s="2" t="s">
        <v>688</v>
      </c>
      <c r="F2" s="2" t="s">
        <v>689</v>
      </c>
      <c r="G2" s="2" t="s">
        <v>690</v>
      </c>
      <c r="H2" s="2" t="s">
        <v>691</v>
      </c>
      <c r="I2" s="2" t="s">
        <v>692</v>
      </c>
      <c r="J2" s="2" t="s">
        <v>458</v>
      </c>
      <c r="K2" s="2" t="s">
        <v>693</v>
      </c>
      <c r="L2" s="2" t="s">
        <v>694</v>
      </c>
      <c r="M2" s="2" t="s">
        <v>350</v>
      </c>
    </row>
    <row r="3" spans="1:13">
      <c r="A3" s="3" t="s">
        <v>209</v>
      </c>
    </row>
    <row r="4" spans="1:13">
      <c r="A4" s="4" t="s">
        <v>695</v>
      </c>
      <c r="M4" s="5" t="n">
        <v>3</v>
      </c>
    </row>
    <row r="5" spans="1:13">
      <c r="A5" s="4" t="s">
        <v>696</v>
      </c>
      <c r="B5" s="6" t="n">
        <v>58.7</v>
      </c>
      <c r="C5" s="6" t="n">
        <v>77.3</v>
      </c>
      <c r="D5" s="6" t="n">
        <v>82.7</v>
      </c>
      <c r="E5" s="6" t="n">
        <v>76.90000000000001</v>
      </c>
      <c r="F5" s="6" t="n">
        <v>58.3</v>
      </c>
      <c r="G5" s="6" t="n">
        <v>53.8</v>
      </c>
      <c r="H5" s="6" t="n">
        <v>68.2</v>
      </c>
      <c r="I5" s="7" t="n">
        <v>59</v>
      </c>
      <c r="J5" s="6" t="n">
        <v>295.6</v>
      </c>
      <c r="K5" s="6" t="n">
        <v>239.3</v>
      </c>
      <c r="L5" s="6" t="n">
        <v>178.4</v>
      </c>
    </row>
    <row r="6" spans="1:13">
      <c r="A6" s="3" t="s">
        <v>697</v>
      </c>
    </row>
    <row r="7" spans="1:13">
      <c r="A7" s="4" t="s">
        <v>52</v>
      </c>
      <c r="J7" s="9" t="n">
        <v>146.7</v>
      </c>
      <c r="K7" s="5" t="n">
        <v>157</v>
      </c>
      <c r="L7" s="9" t="n">
        <v>160.6</v>
      </c>
    </row>
    <row r="8" spans="1:13">
      <c r="A8" s="4" t="s">
        <v>698</v>
      </c>
      <c r="J8" s="9" t="n">
        <v>0.7</v>
      </c>
      <c r="K8" s="9" t="n">
        <v>0.5</v>
      </c>
      <c r="L8" s="9" t="n">
        <v>0.5</v>
      </c>
    </row>
    <row r="9" spans="1:13">
      <c r="A9" s="4" t="s">
        <v>699</v>
      </c>
      <c r="J9" s="9" t="n">
        <v>0.8</v>
      </c>
      <c r="K9" s="9" t="n">
        <v>0.5</v>
      </c>
      <c r="L9" s="9" t="n">
        <v>0.5</v>
      </c>
    </row>
    <row r="10" spans="1:13">
      <c r="A10" s="4" t="s">
        <v>53</v>
      </c>
      <c r="J10" s="9" t="n">
        <v>148.2</v>
      </c>
      <c r="K10" s="5" t="n">
        <v>158</v>
      </c>
      <c r="L10" s="9" t="n">
        <v>161.6</v>
      </c>
    </row>
    <row r="11" spans="1:13">
      <c r="A11" s="4" t="s">
        <v>700</v>
      </c>
      <c r="B11" s="8" t="n">
        <v>0.41</v>
      </c>
      <c r="C11" s="8" t="n">
        <v>0.53</v>
      </c>
      <c r="D11" s="8" t="n">
        <v>0.5600000000000001</v>
      </c>
      <c r="E11" s="8" t="n">
        <v>0.51</v>
      </c>
      <c r="F11" s="8" t="n">
        <v>0.38</v>
      </c>
      <c r="G11" s="8" t="n">
        <v>0.35</v>
      </c>
      <c r="H11" s="8" t="n">
        <v>0.43</v>
      </c>
      <c r="I11" s="8" t="n">
        <v>0.37</v>
      </c>
      <c r="J11" s="8" t="n">
        <v>2.01</v>
      </c>
      <c r="K11" s="8" t="n">
        <v>1.52</v>
      </c>
      <c r="L11" s="8" t="n">
        <v>1.11</v>
      </c>
    </row>
    <row r="12" spans="1:13">
      <c r="A12" s="4" t="s">
        <v>701</v>
      </c>
      <c r="B12" s="8" t="n">
        <v>0.41</v>
      </c>
      <c r="C12" s="8" t="n">
        <v>0.53</v>
      </c>
      <c r="D12" s="8" t="n">
        <v>0.55</v>
      </c>
      <c r="E12" s="8" t="n">
        <v>0.51</v>
      </c>
      <c r="F12" s="8" t="n">
        <v>0.37</v>
      </c>
      <c r="G12" s="8" t="n">
        <v>0.34</v>
      </c>
      <c r="H12" s="8" t="n">
        <v>0.43</v>
      </c>
      <c r="I12" s="8" t="n">
        <v>0.37</v>
      </c>
      <c r="J12" s="8" t="n">
        <v>1.99</v>
      </c>
      <c r="K12" s="8" t="n">
        <v>1.51</v>
      </c>
      <c r="L12" s="8" t="n">
        <v>1.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31</v>
      </c>
    </row>
    <row r="3" spans="1:4">
      <c r="A3" s="4" t="s">
        <v>467</v>
      </c>
    </row>
    <row r="4" spans="1:4">
      <c r="A4" s="3" t="s">
        <v>703</v>
      </c>
    </row>
    <row r="5" spans="1:4">
      <c r="A5" s="4" t="s">
        <v>704</v>
      </c>
      <c r="B5" s="9" t="n">
        <v>0.3</v>
      </c>
      <c r="C5" s="9" t="n">
        <v>0.5</v>
      </c>
      <c r="D5" s="9" t="n">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706</v>
      </c>
    </row>
    <row r="3" spans="1:3">
      <c r="A3" s="4" t="s">
        <v>707</v>
      </c>
      <c r="B3" s="6" t="n">
        <v>378.4</v>
      </c>
      <c r="C3" s="6" t="n">
        <v>372.6</v>
      </c>
    </row>
    <row r="4" spans="1:3">
      <c r="A4" s="4" t="s">
        <v>708</v>
      </c>
      <c r="B4" s="9" t="n">
        <v>6.3</v>
      </c>
      <c r="C4" s="9" t="n">
        <v>7.1</v>
      </c>
    </row>
    <row r="5" spans="1:3">
      <c r="A5" s="4" t="s">
        <v>709</v>
      </c>
      <c r="B5" s="9" t="n">
        <v>372.1</v>
      </c>
      <c r="C5" s="9" t="n">
        <v>365.5</v>
      </c>
    </row>
    <row r="6" spans="1:3">
      <c r="A6" s="3" t="s">
        <v>710</v>
      </c>
    </row>
    <row r="7" spans="1:3">
      <c r="A7" s="4" t="s">
        <v>711</v>
      </c>
      <c r="B7" s="9" t="n">
        <v>23.4</v>
      </c>
      <c r="C7" s="5" t="n">
        <v>38</v>
      </c>
    </row>
    <row r="8" spans="1:3">
      <c r="A8" s="4" t="s">
        <v>712</v>
      </c>
      <c r="B8" s="9" t="n">
        <v>-1.6</v>
      </c>
      <c r="C8" s="9" t="n">
        <v>-3.2</v>
      </c>
    </row>
    <row r="9" spans="1:3">
      <c r="A9" s="4" t="s">
        <v>713</v>
      </c>
      <c r="B9" s="9" t="n">
        <v>21.8</v>
      </c>
      <c r="C9" s="9" t="n">
        <v>34.8</v>
      </c>
    </row>
    <row r="10" spans="1:3">
      <c r="A10" s="4" t="s">
        <v>386</v>
      </c>
    </row>
    <row r="11" spans="1:3">
      <c r="A11" s="3" t="s">
        <v>706</v>
      </c>
    </row>
    <row r="12" spans="1:3">
      <c r="A12" s="4" t="s">
        <v>707</v>
      </c>
      <c r="B12" s="5" t="n">
        <v>368</v>
      </c>
      <c r="C12" s="9" t="n">
        <v>359.6</v>
      </c>
    </row>
    <row r="13" spans="1:3">
      <c r="A13" s="4" t="s">
        <v>714</v>
      </c>
    </row>
    <row r="14" spans="1:3">
      <c r="A14" s="3" t="s">
        <v>706</v>
      </c>
    </row>
    <row r="15" spans="1:3">
      <c r="A15" s="4" t="s">
        <v>707</v>
      </c>
      <c r="B15" s="9" t="n">
        <v>10.4</v>
      </c>
      <c r="C15" s="5" t="n">
        <v>13</v>
      </c>
    </row>
    <row r="16" spans="1:3">
      <c r="A16" s="3" t="s">
        <v>710</v>
      </c>
    </row>
    <row r="17" spans="1:3">
      <c r="A17" s="4" t="s">
        <v>715</v>
      </c>
      <c r="B17" s="9" t="n">
        <v>10.4</v>
      </c>
      <c r="C17" s="5" t="n">
        <v>13</v>
      </c>
    </row>
    <row r="18" spans="1:3">
      <c r="A18" s="4" t="s">
        <v>716</v>
      </c>
      <c r="B18" s="6" t="n">
        <v>11.4</v>
      </c>
      <c r="C18" s="6" t="n">
        <v>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11</v>
      </c>
    </row>
    <row r="2" spans="1:2">
      <c r="A2" s="3" t="s">
        <v>212</v>
      </c>
    </row>
    <row r="3" spans="1:2">
      <c r="A3" s="4" t="s">
        <v>718</v>
      </c>
      <c r="B3" s="6" t="n">
        <v>11.5</v>
      </c>
    </row>
    <row r="4" spans="1:2">
      <c r="A4" s="4" t="s">
        <v>719</v>
      </c>
      <c r="B4" s="5" t="n">
        <v>8</v>
      </c>
    </row>
    <row r="5" spans="1:2">
      <c r="A5" s="4" t="s">
        <v>720</v>
      </c>
      <c r="B5" s="9" t="n">
        <v>3.6</v>
      </c>
    </row>
    <row r="6" spans="1:2">
      <c r="A6" s="4" t="s">
        <v>721</v>
      </c>
      <c r="B6" s="9" t="n">
        <v>0.3</v>
      </c>
    </row>
    <row r="7" spans="1:2">
      <c r="A7" s="4" t="s">
        <v>722</v>
      </c>
      <c r="B7" s="5" t="n">
        <v>0</v>
      </c>
    </row>
    <row r="8" spans="1:2">
      <c r="A8" s="4" t="s">
        <v>723</v>
      </c>
      <c r="B8" s="6" t="n">
        <v>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0"/>
    <col customWidth="1" max="8" min="8" width="39"/>
    <col customWidth="1" max="9" min="9" width="40"/>
    <col customWidth="1" max="10" min="10" width="25"/>
  </cols>
  <sheetData>
    <row r="1" spans="1:10">
      <c r="A1" s="1" t="s">
        <v>155</v>
      </c>
      <c r="B1" s="2" t="s">
        <v>156</v>
      </c>
      <c r="C1" s="2" t="s">
        <v>157</v>
      </c>
      <c r="D1" s="2" t="s">
        <v>158</v>
      </c>
      <c r="E1" s="2" t="s">
        <v>159</v>
      </c>
      <c r="F1" s="2" t="s">
        <v>160</v>
      </c>
      <c r="G1" s="2" t="s">
        <v>161</v>
      </c>
      <c r="H1" s="2" t="s">
        <v>162</v>
      </c>
      <c r="I1" s="2" t="s">
        <v>163</v>
      </c>
      <c r="J1" s="2" t="s">
        <v>164</v>
      </c>
    </row>
    <row r="2" spans="1:10">
      <c r="A2" s="4" t="s">
        <v>165</v>
      </c>
      <c r="C2" s="5" t="n">
        <v>0</v>
      </c>
    </row>
    <row r="3" spans="1:10">
      <c r="A3" s="4" t="s">
        <v>166</v>
      </c>
      <c r="B3" s="6" t="n">
        <v>1809.3</v>
      </c>
      <c r="C3" s="7" t="n">
        <v>0</v>
      </c>
      <c r="D3" s="7" t="n">
        <v>0</v>
      </c>
      <c r="E3" s="7" t="n">
        <v>0</v>
      </c>
      <c r="F3" s="7" t="n">
        <v>0</v>
      </c>
      <c r="G3" s="6" t="n">
        <v>1712.2</v>
      </c>
      <c r="H3" s="6" t="n">
        <v>85.7</v>
      </c>
      <c r="I3" s="6" t="n">
        <v>1797.9</v>
      </c>
      <c r="J3" s="6" t="n">
        <v>11.4</v>
      </c>
    </row>
    <row r="4" spans="1:10">
      <c r="A4" s="3" t="s">
        <v>167</v>
      </c>
    </row>
    <row r="5" spans="1:10">
      <c r="A5" s="4" t="s">
        <v>45</v>
      </c>
      <c r="B5" s="9" t="n">
        <v>186.3</v>
      </c>
      <c r="E5" s="9" t="n">
        <v>139.4</v>
      </c>
      <c r="G5" s="5" t="n">
        <v>39</v>
      </c>
      <c r="I5" s="9" t="n">
        <v>178.4</v>
      </c>
      <c r="J5" s="9" t="n">
        <v>7.9</v>
      </c>
    </row>
    <row r="6" spans="1:10">
      <c r="A6" s="4" t="s">
        <v>168</v>
      </c>
      <c r="B6" s="9" t="n">
        <v>-34.1</v>
      </c>
      <c r="H6" s="9" t="n">
        <v>-34.1</v>
      </c>
      <c r="I6" s="9" t="n">
        <v>-34.1</v>
      </c>
    </row>
    <row r="7" spans="1:10">
      <c r="A7" s="4" t="s">
        <v>169</v>
      </c>
      <c r="B7" s="9" t="n">
        <v>-271.8</v>
      </c>
      <c r="G7" s="9" t="n">
        <v>-271.8</v>
      </c>
      <c r="I7" s="9" t="n">
        <v>-271.8</v>
      </c>
    </row>
    <row r="8" spans="1:10">
      <c r="A8" s="4" t="s">
        <v>170</v>
      </c>
      <c r="B8" s="5" t="n">
        <v>-825</v>
      </c>
      <c r="G8" s="5" t="n">
        <v>-825</v>
      </c>
      <c r="I8" s="5" t="n">
        <v>-825</v>
      </c>
    </row>
    <row r="9" spans="1:10">
      <c r="A9" s="4" t="s">
        <v>171</v>
      </c>
      <c r="C9" s="9" t="n">
        <v>160.6</v>
      </c>
    </row>
    <row r="10" spans="1:10">
      <c r="A10" s="4" t="s">
        <v>172</v>
      </c>
      <c r="C10" s="6" t="n">
        <v>1.6</v>
      </c>
      <c r="D10" s="9" t="n">
        <v>652.8</v>
      </c>
      <c r="G10" s="9" t="n">
        <v>-654.4</v>
      </c>
    </row>
    <row r="11" spans="1:10">
      <c r="A11" s="4" t="s">
        <v>112</v>
      </c>
      <c r="B11" s="9" t="n">
        <v>17.5</v>
      </c>
      <c r="D11" s="9" t="n">
        <v>17.5</v>
      </c>
      <c r="I11" s="9" t="n">
        <v>17.5</v>
      </c>
    </row>
    <row r="12" spans="1:10">
      <c r="A12" s="4" t="s">
        <v>173</v>
      </c>
      <c r="C12" s="9" t="n">
        <v>0.7</v>
      </c>
    </row>
    <row r="13" spans="1:10">
      <c r="A13" s="4" t="s">
        <v>174</v>
      </c>
      <c r="B13" s="9" t="n">
        <v>8.9</v>
      </c>
      <c r="D13" s="9" t="n">
        <v>8.9</v>
      </c>
      <c r="I13" s="9" t="n">
        <v>8.9</v>
      </c>
    </row>
    <row r="14" spans="1:10">
      <c r="A14" s="4" t="s">
        <v>175</v>
      </c>
      <c r="B14" s="9" t="n">
        <v>7.3</v>
      </c>
      <c r="D14" s="9" t="n">
        <v>7.3</v>
      </c>
      <c r="I14" s="9" t="n">
        <v>7.3</v>
      </c>
    </row>
    <row r="15" spans="1:10">
      <c r="A15" s="4" t="s">
        <v>176</v>
      </c>
      <c r="B15" s="9" t="n">
        <v>-58.2</v>
      </c>
      <c r="E15" s="9" t="n">
        <v>-58.2</v>
      </c>
      <c r="I15" s="9" t="n">
        <v>-58.2</v>
      </c>
    </row>
    <row r="16" spans="1:10">
      <c r="A16" s="4" t="s">
        <v>138</v>
      </c>
      <c r="B16" s="9" t="n">
        <v>-50.7</v>
      </c>
      <c r="F16" s="9" t="n">
        <v>-50.7</v>
      </c>
      <c r="I16" s="9" t="n">
        <v>-50.7</v>
      </c>
    </row>
    <row r="17" spans="1:10">
      <c r="A17" s="4" t="s">
        <v>142</v>
      </c>
      <c r="B17" s="9" t="n">
        <v>-5.4</v>
      </c>
      <c r="J17" s="9" t="n">
        <v>-5.4</v>
      </c>
    </row>
    <row r="18" spans="1:10">
      <c r="A18" s="4" t="s">
        <v>177</v>
      </c>
      <c r="C18" s="9" t="n">
        <v>161.3</v>
      </c>
    </row>
    <row r="19" spans="1:10">
      <c r="A19" s="4" t="s">
        <v>178</v>
      </c>
      <c r="B19" s="9" t="n">
        <v>784.1</v>
      </c>
      <c r="C19" s="6" t="n">
        <v>1.6</v>
      </c>
      <c r="D19" s="9" t="n">
        <v>686.5</v>
      </c>
      <c r="E19" s="9" t="n">
        <v>81.2</v>
      </c>
      <c r="F19" s="9" t="n">
        <v>-50.7</v>
      </c>
      <c r="G19" s="5" t="n">
        <v>0</v>
      </c>
      <c r="H19" s="9" t="n">
        <v>51.6</v>
      </c>
      <c r="I19" s="9" t="n">
        <v>770.2</v>
      </c>
      <c r="J19" s="9" t="n">
        <v>13.9</v>
      </c>
    </row>
    <row r="20" spans="1:10">
      <c r="A20" s="3" t="s">
        <v>167</v>
      </c>
    </row>
    <row r="21" spans="1:10">
      <c r="A21" s="4" t="s">
        <v>45</v>
      </c>
      <c r="B21" s="9" t="n">
        <v>246.8</v>
      </c>
      <c r="E21" s="9" t="n">
        <v>239.3</v>
      </c>
      <c r="G21" s="5" t="n">
        <v>0</v>
      </c>
      <c r="I21" s="9" t="n">
        <v>239.3</v>
      </c>
      <c r="J21" s="9" t="n">
        <v>7.5</v>
      </c>
    </row>
    <row r="22" spans="1:10">
      <c r="A22" s="4" t="s">
        <v>168</v>
      </c>
      <c r="B22" s="9" t="n">
        <v>-45.8</v>
      </c>
      <c r="H22" s="9" t="n">
        <v>-45.8</v>
      </c>
      <c r="I22" s="9" t="n">
        <v>-45.8</v>
      </c>
    </row>
    <row r="23" spans="1:10">
      <c r="A23" s="4" t="s">
        <v>112</v>
      </c>
      <c r="B23" s="9" t="n">
        <v>31.4</v>
      </c>
      <c r="D23" s="9" t="n">
        <v>31.7</v>
      </c>
      <c r="E23" s="9" t="n">
        <v>-0.3</v>
      </c>
      <c r="I23" s="9" t="n">
        <v>31.4</v>
      </c>
    </row>
    <row r="24" spans="1:10">
      <c r="A24" s="4" t="s">
        <v>174</v>
      </c>
      <c r="B24" s="5" t="n">
        <v>-2</v>
      </c>
      <c r="D24" s="9" t="n">
        <v>-32.6</v>
      </c>
      <c r="F24" s="9" t="n">
        <v>30.6</v>
      </c>
      <c r="I24" s="5" t="n">
        <v>-2</v>
      </c>
    </row>
    <row r="25" spans="1:10">
      <c r="A25" s="4" t="s">
        <v>175</v>
      </c>
      <c r="B25" s="9" t="n">
        <v>8.9</v>
      </c>
      <c r="D25" s="9" t="n">
        <v>8.9</v>
      </c>
      <c r="I25" s="9" t="n">
        <v>8.9</v>
      </c>
    </row>
    <row r="26" spans="1:10">
      <c r="A26" s="4" t="s">
        <v>176</v>
      </c>
      <c r="B26" s="9" t="n">
        <v>-82.3</v>
      </c>
      <c r="E26" s="9" t="n">
        <v>-82.3</v>
      </c>
      <c r="I26" s="9" t="n">
        <v>-82.3</v>
      </c>
    </row>
    <row r="27" spans="1:10">
      <c r="A27" s="4" t="s">
        <v>138</v>
      </c>
      <c r="B27" s="9" t="n">
        <v>-560.3</v>
      </c>
      <c r="D27" s="9" t="n">
        <v>-53.8</v>
      </c>
      <c r="F27" s="9" t="n">
        <v>-506.5</v>
      </c>
      <c r="I27" s="9" t="n">
        <v>-560.3</v>
      </c>
    </row>
    <row r="28" spans="1:10">
      <c r="A28" s="4" t="s">
        <v>142</v>
      </c>
      <c r="B28" s="5" t="n">
        <v>-5</v>
      </c>
      <c r="J28" s="5" t="n">
        <v>-5</v>
      </c>
    </row>
    <row r="29" spans="1:10">
      <c r="A29" s="4" t="s">
        <v>179</v>
      </c>
      <c r="B29" s="6" t="n">
        <v>0.4</v>
      </c>
      <c r="C29" s="7" t="n">
        <v>-1</v>
      </c>
      <c r="E29" s="9" t="n">
        <v>0.4</v>
      </c>
      <c r="I29" s="9" t="n">
        <v>0.4</v>
      </c>
    </row>
    <row r="30" spans="1:10">
      <c r="A30" s="4" t="s">
        <v>180</v>
      </c>
      <c r="B30" s="9" t="n">
        <v>160.3</v>
      </c>
      <c r="C30" s="9" t="n">
        <v>160.3</v>
      </c>
    </row>
    <row r="31" spans="1:10">
      <c r="A31" s="4" t="s">
        <v>181</v>
      </c>
      <c r="B31" s="6" t="n">
        <v>376.2</v>
      </c>
      <c r="C31" s="6" t="n">
        <v>1.6</v>
      </c>
      <c r="D31" s="9" t="n">
        <v>640.7</v>
      </c>
      <c r="E31" s="9" t="n">
        <v>238.3</v>
      </c>
      <c r="F31" s="9" t="n">
        <v>-526.6</v>
      </c>
      <c r="G31" s="5" t="n">
        <v>0</v>
      </c>
      <c r="H31" s="9" t="n">
        <v>5.8</v>
      </c>
      <c r="I31" s="9" t="n">
        <v>359.8</v>
      </c>
      <c r="J31" s="9" t="n">
        <v>16.4</v>
      </c>
    </row>
    <row r="32" spans="1:10">
      <c r="A32" s="3" t="s">
        <v>167</v>
      </c>
    </row>
    <row r="33" spans="1:10">
      <c r="A33" s="4" t="s">
        <v>45</v>
      </c>
      <c r="B33" s="9" t="n">
        <v>302.5</v>
      </c>
      <c r="E33" s="9" t="n">
        <v>295.6</v>
      </c>
      <c r="G33" s="5" t="n">
        <v>0</v>
      </c>
      <c r="H33" s="5" t="n">
        <v>0</v>
      </c>
      <c r="I33" s="9" t="n">
        <v>295.6</v>
      </c>
      <c r="J33" s="9" t="n">
        <v>6.9</v>
      </c>
    </row>
    <row r="34" spans="1:10">
      <c r="A34" s="4" t="s">
        <v>168</v>
      </c>
      <c r="B34" s="9" t="n">
        <v>2.2</v>
      </c>
      <c r="G34" s="5" t="n">
        <v>0</v>
      </c>
      <c r="H34" s="9" t="n">
        <v>2.2</v>
      </c>
      <c r="I34" s="9" t="n">
        <v>2.2</v>
      </c>
    </row>
    <row r="35" spans="1:10">
      <c r="A35" s="4" t="s">
        <v>112</v>
      </c>
      <c r="B35" s="9" t="n">
        <v>46.8</v>
      </c>
      <c r="D35" s="9" t="n">
        <v>47.3</v>
      </c>
      <c r="E35" s="9" t="n">
        <v>-0.5</v>
      </c>
      <c r="I35" s="9" t="n">
        <v>46.8</v>
      </c>
    </row>
    <row r="36" spans="1:10">
      <c r="A36" s="4" t="s">
        <v>174</v>
      </c>
      <c r="B36" s="9" t="n">
        <v>2.5</v>
      </c>
      <c r="D36" s="9" t="n">
        <v>-45.1</v>
      </c>
      <c r="F36" s="9" t="n">
        <v>47.6</v>
      </c>
      <c r="I36" s="9" t="n">
        <v>2.5</v>
      </c>
    </row>
    <row r="37" spans="1:10">
      <c r="A37" s="4" t="s">
        <v>176</v>
      </c>
      <c r="B37" s="9" t="n">
        <v>-80.7</v>
      </c>
      <c r="E37" s="9" t="n">
        <v>-80.7</v>
      </c>
      <c r="I37" s="9" t="n">
        <v>-80.7</v>
      </c>
    </row>
    <row r="38" spans="1:10">
      <c r="A38" s="4" t="s">
        <v>138</v>
      </c>
      <c r="B38" s="5" t="n">
        <v>-700</v>
      </c>
      <c r="D38" s="9" t="n">
        <v>-34.3</v>
      </c>
      <c r="F38" s="9" t="n">
        <v>-665.7</v>
      </c>
      <c r="I38" s="5" t="n">
        <v>-700</v>
      </c>
    </row>
    <row r="39" spans="1:10">
      <c r="A39" s="4" t="s">
        <v>142</v>
      </c>
      <c r="B39" s="6" t="n">
        <v>-6.3</v>
      </c>
      <c r="J39" s="9" t="n">
        <v>-6.3</v>
      </c>
    </row>
    <row r="40" spans="1:10">
      <c r="A40" s="4" t="s">
        <v>182</v>
      </c>
      <c r="B40" s="9" t="n">
        <v>160.3</v>
      </c>
      <c r="C40" s="9" t="n">
        <v>160.3</v>
      </c>
    </row>
    <row r="41" spans="1:10">
      <c r="A41" s="4" t="s">
        <v>183</v>
      </c>
      <c r="B41" s="6" t="n">
        <v>-56.8</v>
      </c>
      <c r="C41" s="6" t="n">
        <v>1.6</v>
      </c>
      <c r="D41" s="6" t="n">
        <v>608.6</v>
      </c>
      <c r="E41" s="6" t="n">
        <v>452.7</v>
      </c>
      <c r="F41" s="6" t="n">
        <v>-1144.7</v>
      </c>
      <c r="G41" s="7" t="n">
        <v>0</v>
      </c>
      <c r="H41" s="7" t="n">
        <v>8</v>
      </c>
      <c r="I41" s="6" t="n">
        <v>-73.8</v>
      </c>
      <c r="J41" s="7" t="n">
        <v>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31</v>
      </c>
    </row>
    <row r="3" spans="1:4">
      <c r="A3" s="3" t="s">
        <v>212</v>
      </c>
    </row>
    <row r="4" spans="1:4">
      <c r="A4" s="4" t="s">
        <v>725</v>
      </c>
      <c r="B4" s="6" t="n">
        <v>1.8</v>
      </c>
      <c r="C4" s="6" t="n">
        <v>2.4</v>
      </c>
      <c r="D4" s="6" t="n">
        <v>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215</v>
      </c>
    </row>
    <row r="4" spans="1:4">
      <c r="A4" s="4" t="s">
        <v>111</v>
      </c>
      <c r="B4" s="6" t="n">
        <v>40.7</v>
      </c>
      <c r="C4" s="6" t="n">
        <v>35.1</v>
      </c>
      <c r="D4" s="6" t="n">
        <v>2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0</v>
      </c>
      <c r="D1" s="2" t="s">
        <v>31</v>
      </c>
    </row>
    <row r="2" spans="1:4">
      <c r="A2" s="3" t="s">
        <v>728</v>
      </c>
    </row>
    <row r="3" spans="1:4">
      <c r="A3" s="4" t="s">
        <v>729</v>
      </c>
      <c r="B3" s="6" t="n">
        <v>335.3</v>
      </c>
      <c r="C3" s="6" t="n">
        <v>313.5</v>
      </c>
    </row>
    <row r="4" spans="1:4">
      <c r="A4" s="4" t="s">
        <v>730</v>
      </c>
      <c r="B4" s="9" t="n">
        <v>200.3</v>
      </c>
      <c r="C4" s="9" t="n">
        <v>194.9</v>
      </c>
    </row>
    <row r="5" spans="1:4">
      <c r="A5" s="4" t="s">
        <v>68</v>
      </c>
      <c r="B5" s="5" t="n">
        <v>135</v>
      </c>
      <c r="C5" s="9" t="n">
        <v>118.6</v>
      </c>
      <c r="D5" s="7" t="n">
        <v>100</v>
      </c>
    </row>
    <row r="6" spans="1:4">
      <c r="A6" s="4" t="s">
        <v>731</v>
      </c>
    </row>
    <row r="7" spans="1:4">
      <c r="A7" s="3" t="s">
        <v>728</v>
      </c>
    </row>
    <row r="8" spans="1:4">
      <c r="A8" s="4" t="s">
        <v>729</v>
      </c>
      <c r="B8" s="9" t="n">
        <v>39.4</v>
      </c>
      <c r="C8" s="9" t="n">
        <v>38.7</v>
      </c>
    </row>
    <row r="9" spans="1:4">
      <c r="A9" s="4" t="s">
        <v>732</v>
      </c>
    </row>
    <row r="10" spans="1:4">
      <c r="A10" s="3" t="s">
        <v>728</v>
      </c>
    </row>
    <row r="11" spans="1:4">
      <c r="A11" s="4" t="s">
        <v>729</v>
      </c>
      <c r="B11" s="9" t="n">
        <v>215.5</v>
      </c>
      <c r="C11" s="9" t="n">
        <v>188.6</v>
      </c>
    </row>
    <row r="12" spans="1:4">
      <c r="A12" s="4" t="s">
        <v>733</v>
      </c>
    </row>
    <row r="13" spans="1:4">
      <c r="A13" s="3" t="s">
        <v>728</v>
      </c>
    </row>
    <row r="14" spans="1:4">
      <c r="A14" s="4" t="s">
        <v>729</v>
      </c>
      <c r="B14" s="6" t="n">
        <v>80.40000000000001</v>
      </c>
      <c r="C14" s="6" t="n">
        <v>8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0</v>
      </c>
    </row>
    <row r="3" spans="1:3">
      <c r="A3" s="3" t="s">
        <v>325</v>
      </c>
    </row>
    <row r="4" spans="1:3">
      <c r="A4" s="4" t="s">
        <v>735</v>
      </c>
      <c r="B4" s="6" t="n">
        <v>1182.7</v>
      </c>
      <c r="C4" s="6" t="n">
        <v>1209.9</v>
      </c>
    </row>
    <row r="5" spans="1:3">
      <c r="A5" s="4" t="s">
        <v>736</v>
      </c>
      <c r="C5" s="9" t="n">
        <v>16.8</v>
      </c>
    </row>
    <row r="6" spans="1:3">
      <c r="A6" s="4" t="s">
        <v>737</v>
      </c>
      <c r="C6" s="5" t="n">
        <v>-3</v>
      </c>
    </row>
    <row r="7" spans="1:3">
      <c r="A7" s="4" t="s">
        <v>57</v>
      </c>
      <c r="B7" s="9" t="n">
        <v>-1.5</v>
      </c>
      <c r="C7" s="5" t="n">
        <v>-41</v>
      </c>
    </row>
    <row r="8" spans="1:3">
      <c r="A8" s="4" t="s">
        <v>453</v>
      </c>
      <c r="B8" s="9" t="n">
        <v>1181.2</v>
      </c>
      <c r="C8" s="9" t="n">
        <v>1182.7</v>
      </c>
    </row>
    <row r="9" spans="1:3">
      <c r="A9" s="4" t="s">
        <v>738</v>
      </c>
    </row>
    <row r="10" spans="1:3">
      <c r="A10" s="3" t="s">
        <v>325</v>
      </c>
    </row>
    <row r="11" spans="1:3">
      <c r="A11" s="4" t="s">
        <v>735</v>
      </c>
      <c r="B11" s="9" t="n">
        <v>604.7</v>
      </c>
      <c r="C11" s="9" t="n">
        <v>592.1</v>
      </c>
    </row>
    <row r="12" spans="1:3">
      <c r="A12" s="4" t="s">
        <v>736</v>
      </c>
      <c r="C12" s="9" t="n">
        <v>16.8</v>
      </c>
    </row>
    <row r="13" spans="1:3">
      <c r="A13" s="4" t="s">
        <v>739</v>
      </c>
      <c r="C13" s="5" t="n">
        <v>-3</v>
      </c>
    </row>
    <row r="14" spans="1:3">
      <c r="A14" s="4" t="s">
        <v>57</v>
      </c>
      <c r="B14" s="9" t="n">
        <v>-0.1</v>
      </c>
      <c r="C14" s="9" t="n">
        <v>-1.2</v>
      </c>
    </row>
    <row r="15" spans="1:3">
      <c r="A15" s="4" t="s">
        <v>453</v>
      </c>
      <c r="B15" s="9" t="n">
        <v>604.6</v>
      </c>
      <c r="C15" s="9" t="n">
        <v>604.7</v>
      </c>
    </row>
    <row r="16" spans="1:3">
      <c r="A16" s="4" t="s">
        <v>740</v>
      </c>
    </row>
    <row r="17" spans="1:3">
      <c r="A17" s="3" t="s">
        <v>325</v>
      </c>
    </row>
    <row r="18" spans="1:3">
      <c r="A18" s="4" t="s">
        <v>735</v>
      </c>
      <c r="B18" s="9" t="n">
        <v>214.3</v>
      </c>
      <c r="C18" s="9" t="n">
        <v>214.3</v>
      </c>
    </row>
    <row r="19" spans="1:3">
      <c r="A19" s="4" t="s">
        <v>736</v>
      </c>
      <c r="C19" s="5" t="n">
        <v>0</v>
      </c>
    </row>
    <row r="20" spans="1:3">
      <c r="A20" s="4" t="s">
        <v>737</v>
      </c>
      <c r="C20" s="5" t="n">
        <v>0</v>
      </c>
    </row>
    <row r="21" spans="1:3">
      <c r="A21" s="4" t="s">
        <v>57</v>
      </c>
      <c r="B21" s="5" t="n">
        <v>0</v>
      </c>
      <c r="C21" s="5" t="n">
        <v>0</v>
      </c>
    </row>
    <row r="22" spans="1:3">
      <c r="A22" s="4" t="s">
        <v>453</v>
      </c>
      <c r="B22" s="9" t="n">
        <v>214.3</v>
      </c>
      <c r="C22" s="9" t="n">
        <v>214.3</v>
      </c>
    </row>
    <row r="23" spans="1:3">
      <c r="A23" s="4" t="s">
        <v>741</v>
      </c>
    </row>
    <row r="24" spans="1:3">
      <c r="A24" s="3" t="s">
        <v>325</v>
      </c>
    </row>
    <row r="25" spans="1:3">
      <c r="A25" s="4" t="s">
        <v>735</v>
      </c>
      <c r="B25" s="9" t="n">
        <v>363.7</v>
      </c>
      <c r="C25" s="9" t="n">
        <v>403.5</v>
      </c>
    </row>
    <row r="26" spans="1:3">
      <c r="A26" s="4" t="s">
        <v>736</v>
      </c>
      <c r="C26" s="5" t="n">
        <v>0</v>
      </c>
    </row>
    <row r="27" spans="1:3">
      <c r="A27" s="4" t="s">
        <v>737</v>
      </c>
      <c r="C27" s="5" t="n">
        <v>0</v>
      </c>
    </row>
    <row r="28" spans="1:3">
      <c r="A28" s="4" t="s">
        <v>57</v>
      </c>
      <c r="B28" s="9" t="n">
        <v>-1.4</v>
      </c>
      <c r="C28" s="9" t="n">
        <v>-39.8</v>
      </c>
    </row>
    <row r="29" spans="1:3">
      <c r="A29" s="4" t="s">
        <v>453</v>
      </c>
      <c r="B29" s="6" t="n">
        <v>362.3</v>
      </c>
      <c r="C29" s="6" t="n">
        <v>36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744</v>
      </c>
      <c r="B3" s="6" t="n">
        <v>370.6</v>
      </c>
      <c r="C3" s="6" t="n">
        <v>347.6</v>
      </c>
    </row>
    <row r="4" spans="1:3">
      <c r="A4" s="4" t="s">
        <v>745</v>
      </c>
      <c r="B4" s="9" t="n">
        <v>-266.6</v>
      </c>
      <c r="C4" s="9" t="n">
        <v>-239.8</v>
      </c>
    </row>
    <row r="5" spans="1:3">
      <c r="A5" s="4" t="s">
        <v>746</v>
      </c>
      <c r="B5" s="5" t="n">
        <v>104</v>
      </c>
      <c r="C5" s="9" t="n">
        <v>107.8</v>
      </c>
    </row>
    <row r="6" spans="1:3">
      <c r="A6" s="4" t="s">
        <v>747</v>
      </c>
    </row>
    <row r="7" spans="1:3">
      <c r="A7" s="3" t="s">
        <v>743</v>
      </c>
    </row>
    <row r="8" spans="1:3">
      <c r="A8" s="4" t="s">
        <v>744</v>
      </c>
      <c r="B8" s="9" t="n">
        <v>175.5</v>
      </c>
      <c r="C8" s="9" t="n">
        <v>175.5</v>
      </c>
    </row>
    <row r="9" spans="1:3">
      <c r="A9" s="4" t="s">
        <v>745</v>
      </c>
      <c r="B9" s="5" t="n">
        <v>-130</v>
      </c>
      <c r="C9" s="9" t="n">
        <v>-117.5</v>
      </c>
    </row>
    <row r="10" spans="1:3">
      <c r="A10" s="4" t="s">
        <v>746</v>
      </c>
      <c r="B10" s="9" t="n">
        <v>45.5</v>
      </c>
      <c r="C10" s="5" t="n">
        <v>58</v>
      </c>
    </row>
    <row r="11" spans="1:3">
      <c r="A11" s="4" t="s">
        <v>748</v>
      </c>
    </row>
    <row r="12" spans="1:3">
      <c r="A12" s="3" t="s">
        <v>743</v>
      </c>
    </row>
    <row r="13" spans="1:3">
      <c r="A13" s="4" t="s">
        <v>744</v>
      </c>
      <c r="B13" s="9" t="n">
        <v>163.7</v>
      </c>
      <c r="C13" s="5" t="n">
        <v>141</v>
      </c>
    </row>
    <row r="14" spans="1:3">
      <c r="A14" s="4" t="s">
        <v>745</v>
      </c>
      <c r="B14" s="9" t="n">
        <v>-109.4</v>
      </c>
      <c r="C14" s="9" t="n">
        <v>-96.09999999999999</v>
      </c>
    </row>
    <row r="15" spans="1:3">
      <c r="A15" s="4" t="s">
        <v>746</v>
      </c>
      <c r="B15" s="9" t="n">
        <v>54.3</v>
      </c>
      <c r="C15" s="9" t="n">
        <v>44.9</v>
      </c>
    </row>
    <row r="16" spans="1:3">
      <c r="A16" s="4" t="s">
        <v>749</v>
      </c>
    </row>
    <row r="17" spans="1:3">
      <c r="A17" s="3" t="s">
        <v>743</v>
      </c>
    </row>
    <row r="18" spans="1:3">
      <c r="A18" s="4" t="s">
        <v>744</v>
      </c>
      <c r="B18" s="5" t="n">
        <v>25</v>
      </c>
      <c r="C18" s="5" t="n">
        <v>25</v>
      </c>
    </row>
    <row r="19" spans="1:3">
      <c r="A19" s="4" t="s">
        <v>745</v>
      </c>
      <c r="B19" s="9" t="n">
        <v>-24.1</v>
      </c>
      <c r="C19" s="9" t="n">
        <v>-23.5</v>
      </c>
    </row>
    <row r="20" spans="1:3">
      <c r="A20" s="4" t="s">
        <v>746</v>
      </c>
      <c r="B20" s="9" t="n">
        <v>0.9</v>
      </c>
      <c r="C20" s="9" t="n">
        <v>1.5</v>
      </c>
    </row>
    <row r="21" spans="1:3">
      <c r="A21" s="4" t="s">
        <v>750</v>
      </c>
    </row>
    <row r="22" spans="1:3">
      <c r="A22" s="3" t="s">
        <v>743</v>
      </c>
    </row>
    <row r="23" spans="1:3">
      <c r="A23" s="4" t="s">
        <v>744</v>
      </c>
      <c r="B23" s="9" t="n">
        <v>6.4</v>
      </c>
      <c r="C23" s="9" t="n">
        <v>6.1</v>
      </c>
    </row>
    <row r="24" spans="1:3">
      <c r="A24" s="4" t="s">
        <v>745</v>
      </c>
      <c r="B24" s="9" t="n">
        <v>-3.1</v>
      </c>
      <c r="C24" s="9" t="n">
        <v>-2.7</v>
      </c>
    </row>
    <row r="25" spans="1:3">
      <c r="A25" s="4" t="s">
        <v>746</v>
      </c>
      <c r="B25" s="6" t="n">
        <v>3.3</v>
      </c>
      <c r="C25" s="6" t="n">
        <v>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43</v>
      </c>
    </row>
    <row r="4" spans="1:4">
      <c r="A4" s="4" t="s">
        <v>752</v>
      </c>
      <c r="B4" s="6" t="n">
        <v>29.6</v>
      </c>
      <c r="C4" s="6" t="n">
        <v>28.9</v>
      </c>
      <c r="D4" s="6" t="n">
        <v>48.2</v>
      </c>
    </row>
    <row r="5" spans="1:4">
      <c r="A5" s="4" t="s">
        <v>753</v>
      </c>
      <c r="B5" s="4" t="s">
        <v>397</v>
      </c>
    </row>
    <row r="6" spans="1:4">
      <c r="A6" s="4" t="s">
        <v>747</v>
      </c>
    </row>
    <row r="7" spans="1:4">
      <c r="A7" s="3" t="s">
        <v>743</v>
      </c>
    </row>
    <row r="8" spans="1:4">
      <c r="A8" s="4" t="s">
        <v>753</v>
      </c>
      <c r="B8" s="4" t="s">
        <v>406</v>
      </c>
    </row>
    <row r="9" spans="1:4">
      <c r="A9" s="4" t="s">
        <v>748</v>
      </c>
    </row>
    <row r="10" spans="1:4">
      <c r="A10" s="3" t="s">
        <v>743</v>
      </c>
    </row>
    <row r="11" spans="1:4">
      <c r="A11" s="4" t="s">
        <v>753</v>
      </c>
      <c r="B11" s="4" t="s">
        <v>395</v>
      </c>
    </row>
    <row r="12" spans="1:4">
      <c r="A12" s="4" t="s">
        <v>749</v>
      </c>
    </row>
    <row r="13" spans="1:4">
      <c r="A13" s="3" t="s">
        <v>743</v>
      </c>
    </row>
    <row r="14" spans="1:4">
      <c r="A14" s="4" t="s">
        <v>752</v>
      </c>
      <c r="D14" s="6" t="n">
        <v>15.6</v>
      </c>
    </row>
    <row r="15" spans="1:4">
      <c r="A15" s="4" t="s">
        <v>753</v>
      </c>
      <c r="B15" s="4" t="s">
        <v>4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218</v>
      </c>
    </row>
    <row r="3" spans="1:3">
      <c r="A3" s="4" t="s">
        <v>718</v>
      </c>
      <c r="B3" s="6" t="n">
        <v>31.6</v>
      </c>
    </row>
    <row r="4" spans="1:3">
      <c r="A4" s="4" t="s">
        <v>719</v>
      </c>
      <c r="B4" s="9" t="n">
        <v>22.3</v>
      </c>
    </row>
    <row r="5" spans="1:3">
      <c r="A5" s="4" t="s">
        <v>720</v>
      </c>
      <c r="B5" s="9" t="n">
        <v>17.4</v>
      </c>
    </row>
    <row r="6" spans="1:3">
      <c r="A6" s="4" t="s">
        <v>721</v>
      </c>
      <c r="B6" s="9" t="n">
        <v>11.5</v>
      </c>
    </row>
    <row r="7" spans="1:3">
      <c r="A7" s="4" t="s">
        <v>722</v>
      </c>
      <c r="B7" s="9" t="n">
        <v>8.199999999999999</v>
      </c>
    </row>
    <row r="8" spans="1:3">
      <c r="A8" s="4" t="s">
        <v>755</v>
      </c>
      <c r="B8" s="5" t="n">
        <v>13</v>
      </c>
    </row>
    <row r="9" spans="1:3">
      <c r="A9" s="4" t="s">
        <v>746</v>
      </c>
      <c r="B9" s="7" t="n">
        <v>104</v>
      </c>
      <c r="C9" s="6" t="n">
        <v>10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s>
  <sheetData>
    <row r="1" spans="1:6">
      <c r="A1" s="1" t="s">
        <v>756</v>
      </c>
      <c r="B1" s="2" t="s">
        <v>2</v>
      </c>
      <c r="C1" s="2" t="s">
        <v>757</v>
      </c>
      <c r="D1" s="2" t="s">
        <v>758</v>
      </c>
      <c r="E1" s="2" t="s">
        <v>30</v>
      </c>
      <c r="F1" s="2" t="s">
        <v>759</v>
      </c>
    </row>
    <row r="2" spans="1:6">
      <c r="A2" s="3" t="s">
        <v>760</v>
      </c>
    </row>
    <row r="3" spans="1:6">
      <c r="A3" s="4" t="s">
        <v>761</v>
      </c>
      <c r="B3" s="6" t="n">
        <v>-16.7</v>
      </c>
      <c r="E3" s="6" t="n">
        <v>-8.4</v>
      </c>
    </row>
    <row r="4" spans="1:6">
      <c r="A4" s="4" t="s">
        <v>762</v>
      </c>
      <c r="B4" s="9" t="n">
        <v>2171.7</v>
      </c>
      <c r="E4" s="9" t="n">
        <v>1217.1</v>
      </c>
    </row>
    <row r="5" spans="1:6">
      <c r="A5" s="4" t="s">
        <v>74</v>
      </c>
      <c r="B5" s="9" t="n">
        <v>46.5</v>
      </c>
      <c r="E5" s="9" t="n">
        <v>26.8</v>
      </c>
    </row>
    <row r="6" spans="1:6">
      <c r="A6" s="4" t="s">
        <v>763</v>
      </c>
      <c r="B6" s="9" t="n">
        <v>2125.2</v>
      </c>
      <c r="E6" s="9" t="n">
        <v>1190.3</v>
      </c>
    </row>
    <row r="7" spans="1:6">
      <c r="A7" s="4" t="s">
        <v>764</v>
      </c>
    </row>
    <row r="8" spans="1:6">
      <c r="A8" s="3" t="s">
        <v>760</v>
      </c>
    </row>
    <row r="9" spans="1:6">
      <c r="A9" s="4" t="s">
        <v>765</v>
      </c>
      <c r="B9" s="5" t="n">
        <v>0</v>
      </c>
      <c r="E9" s="5" t="n">
        <v>0</v>
      </c>
    </row>
    <row r="10" spans="1:6">
      <c r="A10" s="4" t="s">
        <v>766</v>
      </c>
    </row>
    <row r="11" spans="1:6">
      <c r="A11" s="3" t="s">
        <v>760</v>
      </c>
    </row>
    <row r="12" spans="1:6">
      <c r="A12" s="4" t="s">
        <v>765</v>
      </c>
      <c r="B12" s="9" t="n">
        <v>215.6</v>
      </c>
      <c r="E12" s="9" t="n">
        <v>228.1</v>
      </c>
    </row>
    <row r="13" spans="1:6">
      <c r="A13" s="4" t="s">
        <v>767</v>
      </c>
    </row>
    <row r="14" spans="1:6">
      <c r="A14" s="3" t="s">
        <v>760</v>
      </c>
    </row>
    <row r="15" spans="1:6">
      <c r="A15" s="4" t="s">
        <v>765</v>
      </c>
      <c r="B15" s="9" t="n">
        <v>231.3</v>
      </c>
      <c r="E15" s="9" t="n">
        <v>243.8</v>
      </c>
    </row>
    <row r="16" spans="1:6">
      <c r="A16" s="4" t="s">
        <v>768</v>
      </c>
    </row>
    <row r="17" spans="1:6">
      <c r="A17" s="3" t="s">
        <v>760</v>
      </c>
    </row>
    <row r="18" spans="1:6">
      <c r="A18" s="4" t="s">
        <v>765</v>
      </c>
      <c r="B18" s="5" t="n">
        <v>390</v>
      </c>
      <c r="E18" s="5" t="n">
        <v>0</v>
      </c>
    </row>
    <row r="19" spans="1:6">
      <c r="A19" s="4" t="s">
        <v>769</v>
      </c>
    </row>
    <row r="20" spans="1:6">
      <c r="A20" s="3" t="s">
        <v>760</v>
      </c>
    </row>
    <row r="21" spans="1:6">
      <c r="A21" s="4" t="s">
        <v>765</v>
      </c>
      <c r="B21" s="7" t="n">
        <v>250</v>
      </c>
      <c r="E21" s="7" t="n">
        <v>250</v>
      </c>
    </row>
    <row r="22" spans="1:6">
      <c r="A22" s="4" t="s">
        <v>770</v>
      </c>
      <c r="B22" s="4" t="s">
        <v>771</v>
      </c>
      <c r="D22" s="4" t="s">
        <v>771</v>
      </c>
      <c r="E22" s="4" t="s">
        <v>772</v>
      </c>
      <c r="F22" s="4" t="s">
        <v>772</v>
      </c>
    </row>
    <row r="23" spans="1:6">
      <c r="A23" s="4" t="s">
        <v>773</v>
      </c>
    </row>
    <row r="24" spans="1:6">
      <c r="A24" s="3" t="s">
        <v>760</v>
      </c>
    </row>
    <row r="25" spans="1:6">
      <c r="A25" s="4" t="s">
        <v>765</v>
      </c>
      <c r="B25" s="7" t="n">
        <v>500</v>
      </c>
      <c r="E25" s="7" t="n">
        <v>500</v>
      </c>
    </row>
    <row r="26" spans="1:6">
      <c r="A26" s="4" t="s">
        <v>770</v>
      </c>
      <c r="B26" s="4" t="s">
        <v>774</v>
      </c>
      <c r="D26" s="4" t="s">
        <v>774</v>
      </c>
      <c r="E26" s="4" t="s">
        <v>775</v>
      </c>
      <c r="F26" s="4" t="s">
        <v>775</v>
      </c>
    </row>
    <row r="27" spans="1:6">
      <c r="A27" s="4" t="s">
        <v>776</v>
      </c>
    </row>
    <row r="28" spans="1:6">
      <c r="A28" s="3" t="s">
        <v>760</v>
      </c>
    </row>
    <row r="29" spans="1:6">
      <c r="A29" s="4" t="s">
        <v>765</v>
      </c>
      <c r="B29" s="7" t="n">
        <v>600</v>
      </c>
      <c r="E29" s="7" t="n">
        <v>0</v>
      </c>
    </row>
    <row r="30" spans="1:6">
      <c r="A30" s="4" t="s">
        <v>770</v>
      </c>
      <c r="B30" s="4" t="s">
        <v>777</v>
      </c>
      <c r="C30" s="4" t="s">
        <v>777</v>
      </c>
    </row>
    <row r="31" spans="1:6">
      <c r="A31" s="4" t="s">
        <v>778</v>
      </c>
    </row>
    <row r="32" spans="1:6">
      <c r="A32" s="3" t="s">
        <v>760</v>
      </c>
    </row>
    <row r="33" spans="1:6">
      <c r="A33" s="4" t="s">
        <v>765</v>
      </c>
      <c r="B33" s="6" t="n">
        <v>1.5</v>
      </c>
      <c r="E33" s="6" t="n">
        <v>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0"/>
    <col customWidth="1" max="7" min="7" width="25"/>
    <col customWidth="1" max="8" min="8" width="21"/>
    <col customWidth="1" max="9" min="9" width="21"/>
    <col customWidth="1" max="10" min="10" width="14"/>
  </cols>
  <sheetData>
    <row r="1" spans="1:10">
      <c r="A1" s="1" t="s">
        <v>779</v>
      </c>
      <c r="B1" s="2" t="s">
        <v>780</v>
      </c>
      <c r="C1" s="2" t="s">
        <v>781</v>
      </c>
      <c r="D1" s="2" t="s">
        <v>782</v>
      </c>
      <c r="E1" s="2" t="s">
        <v>783</v>
      </c>
      <c r="F1" s="2" t="s">
        <v>784</v>
      </c>
      <c r="G1" s="2" t="s">
        <v>785</v>
      </c>
      <c r="H1" s="2" t="s">
        <v>459</v>
      </c>
      <c r="I1" s="2" t="s">
        <v>372</v>
      </c>
      <c r="J1" s="2" t="s">
        <v>758</v>
      </c>
    </row>
    <row r="2" spans="1:10">
      <c r="A2" s="3" t="s">
        <v>760</v>
      </c>
    </row>
    <row r="3" spans="1:10">
      <c r="A3" s="4" t="s">
        <v>786</v>
      </c>
      <c r="F3" s="4" t="s">
        <v>787</v>
      </c>
    </row>
    <row r="4" spans="1:10">
      <c r="A4" s="4" t="s">
        <v>788</v>
      </c>
      <c r="F4" s="4" t="s">
        <v>789</v>
      </c>
    </row>
    <row r="5" spans="1:10">
      <c r="A5" s="4" t="s">
        <v>790</v>
      </c>
      <c r="G5" s="7" t="n">
        <v>21700000</v>
      </c>
      <c r="H5" s="7" t="n">
        <v>11100000</v>
      </c>
    </row>
    <row r="6" spans="1:10">
      <c r="A6" s="4" t="s">
        <v>791</v>
      </c>
      <c r="G6" s="5" t="n">
        <v>-5000000</v>
      </c>
      <c r="H6" s="5" t="n">
        <v>-2700000</v>
      </c>
    </row>
    <row r="7" spans="1:10">
      <c r="A7" s="4" t="s">
        <v>792</v>
      </c>
      <c r="G7" s="7" t="n">
        <v>10600000</v>
      </c>
      <c r="H7" s="7" t="n">
        <v>2100000</v>
      </c>
      <c r="I7" s="7" t="n">
        <v>9200000</v>
      </c>
    </row>
    <row r="8" spans="1:10">
      <c r="A8" s="4" t="s">
        <v>793</v>
      </c>
    </row>
    <row r="9" spans="1:10">
      <c r="A9" s="3" t="s">
        <v>760</v>
      </c>
    </row>
    <row r="10" spans="1:10">
      <c r="A10" s="4" t="s">
        <v>794</v>
      </c>
      <c r="C10" s="4" t="s">
        <v>795</v>
      </c>
    </row>
    <row r="11" spans="1:10">
      <c r="A11" s="4" t="s">
        <v>796</v>
      </c>
    </row>
    <row r="12" spans="1:10">
      <c r="A12" s="3" t="s">
        <v>760</v>
      </c>
    </row>
    <row r="13" spans="1:10">
      <c r="A13" s="4" t="s">
        <v>794</v>
      </c>
      <c r="C13" s="4" t="s">
        <v>493</v>
      </c>
    </row>
    <row r="14" spans="1:10">
      <c r="A14" s="4" t="s">
        <v>797</v>
      </c>
    </row>
    <row r="15" spans="1:10">
      <c r="A15" s="3" t="s">
        <v>760</v>
      </c>
    </row>
    <row r="16" spans="1:10">
      <c r="A16" s="4" t="s">
        <v>794</v>
      </c>
      <c r="C16" s="4" t="s">
        <v>798</v>
      </c>
    </row>
    <row r="17" spans="1:10">
      <c r="A17" s="4" t="s">
        <v>799</v>
      </c>
    </row>
    <row r="18" spans="1:10">
      <c r="A18" s="3" t="s">
        <v>760</v>
      </c>
    </row>
    <row r="19" spans="1:10">
      <c r="A19" s="4" t="s">
        <v>794</v>
      </c>
      <c r="C19" s="4" t="s">
        <v>800</v>
      </c>
    </row>
    <row r="20" spans="1:10">
      <c r="A20" s="4" t="s">
        <v>801</v>
      </c>
    </row>
    <row r="21" spans="1:10">
      <c r="A21" s="3" t="s">
        <v>760</v>
      </c>
    </row>
    <row r="22" spans="1:10">
      <c r="A22" s="4" t="s">
        <v>794</v>
      </c>
      <c r="C22" s="4" t="s">
        <v>608</v>
      </c>
    </row>
    <row r="23" spans="1:10">
      <c r="A23" s="4" t="s">
        <v>802</v>
      </c>
    </row>
    <row r="24" spans="1:10">
      <c r="A24" s="3" t="s">
        <v>760</v>
      </c>
    </row>
    <row r="25" spans="1:10">
      <c r="A25" s="4" t="s">
        <v>794</v>
      </c>
      <c r="C25" s="4" t="s">
        <v>622</v>
      </c>
    </row>
    <row r="26" spans="1:10">
      <c r="A26" s="4" t="s">
        <v>764</v>
      </c>
    </row>
    <row r="27" spans="1:10">
      <c r="A27" s="3" t="s">
        <v>760</v>
      </c>
    </row>
    <row r="28" spans="1:10">
      <c r="A28" s="4" t="s">
        <v>803</v>
      </c>
      <c r="F28" s="7" t="n">
        <v>300000000</v>
      </c>
    </row>
    <row r="29" spans="1:10">
      <c r="A29" s="4" t="s">
        <v>804</v>
      </c>
      <c r="F29" s="5" t="n">
        <v>100000000</v>
      </c>
    </row>
    <row r="30" spans="1:10">
      <c r="A30" s="4" t="s">
        <v>805</v>
      </c>
      <c r="F30" s="7" t="n">
        <v>100000000</v>
      </c>
    </row>
    <row r="31" spans="1:10">
      <c r="A31" s="4" t="s">
        <v>806</v>
      </c>
      <c r="F31" s="5" t="n">
        <v>2</v>
      </c>
    </row>
    <row r="32" spans="1:10">
      <c r="A32" s="4" t="s">
        <v>807</v>
      </c>
      <c r="F32" s="4" t="s">
        <v>442</v>
      </c>
    </row>
    <row r="33" spans="1:10">
      <c r="A33" s="4" t="s">
        <v>808</v>
      </c>
    </row>
    <row r="34" spans="1:10">
      <c r="A34" s="3" t="s">
        <v>760</v>
      </c>
    </row>
    <row r="35" spans="1:10">
      <c r="A35" s="4" t="s">
        <v>809</v>
      </c>
      <c r="F35" s="4" t="s">
        <v>810</v>
      </c>
    </row>
    <row r="36" spans="1:10">
      <c r="A36" s="4" t="s">
        <v>811</v>
      </c>
    </row>
    <row r="37" spans="1:10">
      <c r="A37" s="3" t="s">
        <v>760</v>
      </c>
    </row>
    <row r="38" spans="1:10">
      <c r="A38" s="4" t="s">
        <v>794</v>
      </c>
      <c r="F38" s="4" t="s">
        <v>795</v>
      </c>
    </row>
    <row r="39" spans="1:10">
      <c r="A39" s="4" t="s">
        <v>809</v>
      </c>
      <c r="F39" s="4" t="s">
        <v>812</v>
      </c>
    </row>
    <row r="40" spans="1:10">
      <c r="A40" s="4" t="s">
        <v>813</v>
      </c>
    </row>
    <row r="41" spans="1:10">
      <c r="A41" s="3" t="s">
        <v>760</v>
      </c>
    </row>
    <row r="42" spans="1:10">
      <c r="A42" s="4" t="s">
        <v>794</v>
      </c>
      <c r="F42" s="4" t="s">
        <v>493</v>
      </c>
    </row>
    <row r="43" spans="1:10">
      <c r="A43" s="4" t="s">
        <v>814</v>
      </c>
    </row>
    <row r="44" spans="1:10">
      <c r="A44" s="3" t="s">
        <v>760</v>
      </c>
    </row>
    <row r="45" spans="1:10">
      <c r="A45" s="4" t="s">
        <v>815</v>
      </c>
      <c r="F45" s="4" t="s">
        <v>816</v>
      </c>
    </row>
    <row r="46" spans="1:10">
      <c r="A46" s="4" t="s">
        <v>817</v>
      </c>
    </row>
    <row r="47" spans="1:10">
      <c r="A47" s="3" t="s">
        <v>760</v>
      </c>
    </row>
    <row r="48" spans="1:10">
      <c r="A48" s="4" t="s">
        <v>794</v>
      </c>
      <c r="F48" s="4" t="s">
        <v>818</v>
      </c>
    </row>
    <row r="49" spans="1:10">
      <c r="A49" s="4" t="s">
        <v>819</v>
      </c>
    </row>
    <row r="50" spans="1:10">
      <c r="A50" s="3" t="s">
        <v>760</v>
      </c>
    </row>
    <row r="51" spans="1:10">
      <c r="A51" s="4" t="s">
        <v>820</v>
      </c>
      <c r="F51" s="4" t="s">
        <v>816</v>
      </c>
    </row>
    <row r="52" spans="1:10">
      <c r="A52" s="4" t="s">
        <v>821</v>
      </c>
    </row>
    <row r="53" spans="1:10">
      <c r="A53" s="3" t="s">
        <v>760</v>
      </c>
    </row>
    <row r="54" spans="1:10">
      <c r="A54" s="4" t="s">
        <v>815</v>
      </c>
      <c r="F54" s="4" t="s">
        <v>822</v>
      </c>
    </row>
    <row r="55" spans="1:10">
      <c r="A55" s="4" t="s">
        <v>823</v>
      </c>
    </row>
    <row r="56" spans="1:10">
      <c r="A56" s="3" t="s">
        <v>760</v>
      </c>
    </row>
    <row r="57" spans="1:10">
      <c r="A57" s="4" t="s">
        <v>794</v>
      </c>
      <c r="F57" s="4" t="s">
        <v>824</v>
      </c>
    </row>
    <row r="58" spans="1:10">
      <c r="A58" s="4" t="s">
        <v>825</v>
      </c>
    </row>
    <row r="59" spans="1:10">
      <c r="A59" s="3" t="s">
        <v>760</v>
      </c>
    </row>
    <row r="60" spans="1:10">
      <c r="A60" s="4" t="s">
        <v>820</v>
      </c>
      <c r="F60" s="4" t="s">
        <v>493</v>
      </c>
    </row>
    <row r="61" spans="1:10">
      <c r="A61" s="4" t="s">
        <v>826</v>
      </c>
    </row>
    <row r="62" spans="1:10">
      <c r="A62" s="3" t="s">
        <v>760</v>
      </c>
    </row>
    <row r="63" spans="1:10">
      <c r="A63" s="4" t="s">
        <v>827</v>
      </c>
      <c r="G63" s="5" t="n">
        <v>2</v>
      </c>
    </row>
    <row r="64" spans="1:10">
      <c r="A64" s="4" t="s">
        <v>828</v>
      </c>
      <c r="F64" s="4" t="s">
        <v>798</v>
      </c>
    </row>
    <row r="65" spans="1:10">
      <c r="A65" s="4" t="s">
        <v>766</v>
      </c>
    </row>
    <row r="66" spans="1:10">
      <c r="A66" s="3" t="s">
        <v>760</v>
      </c>
    </row>
    <row r="67" spans="1:10">
      <c r="A67" s="4" t="s">
        <v>829</v>
      </c>
      <c r="F67" s="4" t="s">
        <v>397</v>
      </c>
    </row>
    <row r="68" spans="1:10">
      <c r="A68" s="4" t="s">
        <v>830</v>
      </c>
      <c r="F68" s="7" t="n">
        <v>250000000</v>
      </c>
    </row>
    <row r="69" spans="1:10">
      <c r="A69" s="4" t="s">
        <v>831</v>
      </c>
      <c r="G69" s="4" t="s">
        <v>832</v>
      </c>
      <c r="H69" s="4" t="s">
        <v>833</v>
      </c>
    </row>
    <row r="70" spans="1:10">
      <c r="A70" s="4" t="s">
        <v>768</v>
      </c>
    </row>
    <row r="71" spans="1:10">
      <c r="A71" s="3" t="s">
        <v>760</v>
      </c>
    </row>
    <row r="72" spans="1:10">
      <c r="A72" s="4" t="s">
        <v>829</v>
      </c>
      <c r="C72" s="4" t="s">
        <v>397</v>
      </c>
    </row>
    <row r="73" spans="1:10">
      <c r="A73" s="4" t="s">
        <v>830</v>
      </c>
      <c r="C73" s="7" t="n">
        <v>400000000</v>
      </c>
    </row>
    <row r="74" spans="1:10">
      <c r="A74" s="4" t="s">
        <v>831</v>
      </c>
      <c r="G74" s="4" t="s">
        <v>832</v>
      </c>
    </row>
    <row r="75" spans="1:10">
      <c r="A75" s="4" t="s">
        <v>767</v>
      </c>
    </row>
    <row r="76" spans="1:10">
      <c r="A76" s="3" t="s">
        <v>760</v>
      </c>
    </row>
    <row r="77" spans="1:10">
      <c r="A77" s="4" t="s">
        <v>829</v>
      </c>
      <c r="D77" s="4" t="s">
        <v>397</v>
      </c>
    </row>
    <row r="78" spans="1:10">
      <c r="A78" s="4" t="s">
        <v>830</v>
      </c>
      <c r="D78" s="7" t="n">
        <v>250000000</v>
      </c>
    </row>
    <row r="79" spans="1:10">
      <c r="A79" s="4" t="s">
        <v>831</v>
      </c>
      <c r="G79" s="4" t="s">
        <v>832</v>
      </c>
      <c r="H79" s="4" t="s">
        <v>833</v>
      </c>
    </row>
    <row r="80" spans="1:10">
      <c r="A80" s="4" t="s">
        <v>834</v>
      </c>
    </row>
    <row r="81" spans="1:10">
      <c r="A81" s="3" t="s">
        <v>760</v>
      </c>
    </row>
    <row r="82" spans="1:10">
      <c r="A82" s="4" t="s">
        <v>835</v>
      </c>
      <c r="F82" s="7" t="n">
        <v>75000000</v>
      </c>
    </row>
    <row r="83" spans="1:10">
      <c r="A83" s="4" t="s">
        <v>836</v>
      </c>
    </row>
    <row r="84" spans="1:10">
      <c r="A84" s="3" t="s">
        <v>760</v>
      </c>
    </row>
    <row r="85" spans="1:10">
      <c r="A85" s="4" t="s">
        <v>837</v>
      </c>
      <c r="E85" s="4" t="s">
        <v>362</v>
      </c>
    </row>
    <row r="86" spans="1:10">
      <c r="A86" s="4" t="s">
        <v>838</v>
      </c>
    </row>
    <row r="87" spans="1:10">
      <c r="A87" s="3" t="s">
        <v>760</v>
      </c>
    </row>
    <row r="88" spans="1:10">
      <c r="A88" s="4" t="s">
        <v>837</v>
      </c>
      <c r="E88" s="4" t="s">
        <v>362</v>
      </c>
    </row>
    <row r="89" spans="1:10">
      <c r="A89" s="4" t="s">
        <v>839</v>
      </c>
    </row>
    <row r="90" spans="1:10">
      <c r="A90" s="3" t="s">
        <v>760</v>
      </c>
    </row>
    <row r="91" spans="1:10">
      <c r="A91" s="4" t="s">
        <v>840</v>
      </c>
      <c r="E91" s="4" t="s">
        <v>841</v>
      </c>
    </row>
    <row r="92" spans="1:10">
      <c r="A92" s="4" t="s">
        <v>769</v>
      </c>
    </row>
    <row r="93" spans="1:10">
      <c r="A93" s="3" t="s">
        <v>760</v>
      </c>
    </row>
    <row r="94" spans="1:10">
      <c r="A94" s="4" t="s">
        <v>830</v>
      </c>
      <c r="E94" s="7" t="n">
        <v>250000000</v>
      </c>
    </row>
    <row r="95" spans="1:10">
      <c r="A95" s="4" t="s">
        <v>770</v>
      </c>
      <c r="E95" s="4" t="s">
        <v>772</v>
      </c>
      <c r="G95" s="4" t="s">
        <v>771</v>
      </c>
      <c r="H95" s="4" t="s">
        <v>772</v>
      </c>
      <c r="J95" s="4" t="s">
        <v>771</v>
      </c>
    </row>
    <row r="96" spans="1:10">
      <c r="A96" s="4" t="s">
        <v>773</v>
      </c>
    </row>
    <row r="97" spans="1:10">
      <c r="A97" s="3" t="s">
        <v>760</v>
      </c>
    </row>
    <row r="98" spans="1:10">
      <c r="A98" s="4" t="s">
        <v>830</v>
      </c>
      <c r="E98" s="7" t="n">
        <v>500000000</v>
      </c>
    </row>
    <row r="99" spans="1:10">
      <c r="A99" s="4" t="s">
        <v>770</v>
      </c>
      <c r="E99" s="4" t="s">
        <v>775</v>
      </c>
      <c r="G99" s="4" t="s">
        <v>774</v>
      </c>
      <c r="H99" s="4" t="s">
        <v>775</v>
      </c>
      <c r="J99" s="4" t="s">
        <v>774</v>
      </c>
    </row>
    <row r="100" spans="1:10">
      <c r="A100" s="4" t="s">
        <v>776</v>
      </c>
    </row>
    <row r="101" spans="1:10">
      <c r="A101" s="3" t="s">
        <v>760</v>
      </c>
    </row>
    <row r="102" spans="1:10">
      <c r="A102" s="4" t="s">
        <v>830</v>
      </c>
      <c r="B102" s="7" t="n">
        <v>600000000</v>
      </c>
    </row>
    <row r="103" spans="1:10">
      <c r="A103" s="4" t="s">
        <v>842</v>
      </c>
    </row>
    <row r="104" spans="1:10">
      <c r="A104" s="3" t="s">
        <v>760</v>
      </c>
    </row>
    <row r="105" spans="1:10">
      <c r="A105" s="4" t="s">
        <v>837</v>
      </c>
      <c r="B105" s="4" t="s">
        <v>362</v>
      </c>
    </row>
    <row r="106" spans="1:10">
      <c r="A106" s="4" t="s">
        <v>843</v>
      </c>
    </row>
    <row r="107" spans="1:10">
      <c r="A107" s="3" t="s">
        <v>760</v>
      </c>
    </row>
    <row r="108" spans="1:10">
      <c r="A108" s="4" t="s">
        <v>837</v>
      </c>
      <c r="B108" s="4" t="s">
        <v>844</v>
      </c>
    </row>
    <row r="109" spans="1:10">
      <c r="A109" s="4" t="s">
        <v>845</v>
      </c>
    </row>
    <row r="110" spans="1:10">
      <c r="A110" s="3" t="s">
        <v>760</v>
      </c>
    </row>
    <row r="111" spans="1:10">
      <c r="A111" s="4" t="s">
        <v>837</v>
      </c>
      <c r="B111" s="4" t="s">
        <v>846</v>
      </c>
    </row>
    <row r="112" spans="1:10">
      <c r="A112" s="4" t="s">
        <v>847</v>
      </c>
    </row>
    <row r="113" spans="1:10">
      <c r="A113" s="3" t="s">
        <v>760</v>
      </c>
    </row>
    <row r="114" spans="1:10">
      <c r="A114" s="4" t="s">
        <v>837</v>
      </c>
      <c r="B114" s="4" t="s">
        <v>848</v>
      </c>
    </row>
    <row r="115" spans="1:10">
      <c r="A115" s="4" t="s">
        <v>849</v>
      </c>
    </row>
    <row r="116" spans="1:10">
      <c r="A116" s="3" t="s">
        <v>760</v>
      </c>
    </row>
    <row r="117" spans="1:10">
      <c r="A117" s="4" t="s">
        <v>837</v>
      </c>
      <c r="B117" s="4" t="s">
        <v>3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0</v>
      </c>
      <c r="B1" s="2" t="s">
        <v>2</v>
      </c>
      <c r="C1" s="2" t="s">
        <v>30</v>
      </c>
    </row>
    <row r="2" spans="1:3">
      <c r="A2" s="3" t="s">
        <v>221</v>
      </c>
    </row>
    <row r="3" spans="1:3">
      <c r="A3" s="4" t="s">
        <v>718</v>
      </c>
      <c r="B3" s="6" t="n">
        <v>46.5</v>
      </c>
    </row>
    <row r="4" spans="1:3">
      <c r="A4" s="4" t="s">
        <v>719</v>
      </c>
      <c r="B4" s="5" t="n">
        <v>45</v>
      </c>
    </row>
    <row r="5" spans="1:3">
      <c r="A5" s="4" t="s">
        <v>720</v>
      </c>
      <c r="B5" s="9" t="n">
        <v>473.1</v>
      </c>
    </row>
    <row r="6" spans="1:3">
      <c r="A6" s="4" t="s">
        <v>721</v>
      </c>
      <c r="B6" s="9" t="n">
        <v>213.8</v>
      </c>
    </row>
    <row r="7" spans="1:3">
      <c r="A7" s="4" t="s">
        <v>722</v>
      </c>
      <c r="B7" s="5" t="n">
        <v>310</v>
      </c>
    </row>
    <row r="8" spans="1:3">
      <c r="A8" s="4" t="s">
        <v>755</v>
      </c>
      <c r="B8" s="5" t="n">
        <v>1100</v>
      </c>
    </row>
    <row r="9" spans="1:3">
      <c r="A9" s="4" t="s">
        <v>762</v>
      </c>
      <c r="B9" s="9" t="n">
        <v>2188.4</v>
      </c>
    </row>
    <row r="10" spans="1:3">
      <c r="A10" s="4" t="s">
        <v>851</v>
      </c>
      <c r="B10" s="9" t="n">
        <v>-16.7</v>
      </c>
      <c r="C10" s="6" t="n">
        <v>-8.4</v>
      </c>
    </row>
    <row r="11" spans="1:3">
      <c r="A11" s="4" t="s">
        <v>762</v>
      </c>
      <c r="B11" s="6" t="n">
        <v>2171.7</v>
      </c>
      <c r="C11" s="6" t="n">
        <v>121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411</v>
      </c>
    </row>
    <row r="2" spans="1:2">
      <c r="A2" s="3" t="s">
        <v>224</v>
      </c>
    </row>
    <row r="3" spans="1:2">
      <c r="A3" s="4" t="s">
        <v>718</v>
      </c>
      <c r="B3" s="7" t="n">
        <v>35</v>
      </c>
    </row>
    <row r="4" spans="1:2">
      <c r="A4" s="4" t="s">
        <v>719</v>
      </c>
      <c r="B4" s="5" t="n">
        <v>17</v>
      </c>
    </row>
    <row r="5" spans="1:2">
      <c r="A5" s="4" t="s">
        <v>720</v>
      </c>
      <c r="B5" s="9" t="n">
        <v>13.4</v>
      </c>
    </row>
    <row r="6" spans="1:2">
      <c r="A6" s="4" t="s">
        <v>721</v>
      </c>
      <c r="B6" s="9" t="n">
        <v>9.1</v>
      </c>
    </row>
    <row r="7" spans="1:2">
      <c r="A7" s="4" t="s">
        <v>722</v>
      </c>
      <c r="B7" s="9" t="n">
        <v>7.1</v>
      </c>
    </row>
    <row r="8" spans="1:2">
      <c r="A8" s="4" t="s">
        <v>755</v>
      </c>
      <c r="B8" s="9" t="n">
        <v>16.7</v>
      </c>
    </row>
    <row r="9" spans="1:2">
      <c r="A9" s="4" t="s">
        <v>853</v>
      </c>
      <c r="B9" s="6" t="n">
        <v>9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4</v>
      </c>
      <c r="B1" s="2" t="s">
        <v>1</v>
      </c>
    </row>
    <row r="2" spans="1:4">
      <c r="B2" s="2" t="s">
        <v>2</v>
      </c>
      <c r="C2" s="2" t="s">
        <v>30</v>
      </c>
      <c r="D2" s="2" t="s">
        <v>31</v>
      </c>
    </row>
    <row r="3" spans="1:4">
      <c r="A3" s="3" t="s">
        <v>224</v>
      </c>
    </row>
    <row r="4" spans="1:4">
      <c r="A4" s="4" t="s">
        <v>855</v>
      </c>
      <c r="B4" s="7" t="n">
        <v>46</v>
      </c>
      <c r="C4" s="6" t="n">
        <v>49.3</v>
      </c>
      <c r="D4" s="6" t="n">
        <v>45.2</v>
      </c>
    </row>
    <row r="5" spans="1:4">
      <c r="A5" s="4" t="s">
        <v>856</v>
      </c>
      <c r="B5"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31</v>
      </c>
    </row>
    <row r="3" spans="1:4">
      <c r="A3" s="3" t="s">
        <v>227</v>
      </c>
    </row>
    <row r="4" spans="1:4">
      <c r="A4" s="4" t="s">
        <v>58</v>
      </c>
      <c r="B4" s="6" t="n">
        <v>2.2</v>
      </c>
      <c r="C4" s="6" t="n">
        <v>-45.8</v>
      </c>
      <c r="D4" s="6" t="n">
        <v>-34.1</v>
      </c>
    </row>
    <row r="5" spans="1:4">
      <c r="A5" s="4" t="s">
        <v>858</v>
      </c>
      <c r="B5" s="7" t="n">
        <v>8</v>
      </c>
      <c r="C5" s="6" t="n">
        <v>5.8</v>
      </c>
      <c r="D5" s="6" t="n">
        <v>5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7"/>
    <col customWidth="1" max="13" min="13" width="14"/>
    <col customWidth="1" max="14" min="14" width="14"/>
  </cols>
  <sheetData>
    <row r="1" spans="1:14">
      <c r="A1" s="1" t="s">
        <v>859</v>
      </c>
      <c r="B1" s="2" t="s">
        <v>860</v>
      </c>
      <c r="C1" s="2" t="s">
        <v>861</v>
      </c>
      <c r="D1" s="2" t="s">
        <v>862</v>
      </c>
      <c r="E1" s="2" t="s">
        <v>863</v>
      </c>
      <c r="F1" s="2" t="s">
        <v>864</v>
      </c>
      <c r="G1" s="2" t="s">
        <v>865</v>
      </c>
      <c r="H1" s="2" t="s">
        <v>866</v>
      </c>
      <c r="I1" s="2" t="s">
        <v>863</v>
      </c>
      <c r="J1" s="2" t="s">
        <v>861</v>
      </c>
      <c r="K1" s="2" t="s">
        <v>865</v>
      </c>
      <c r="L1" s="2" t="s">
        <v>2</v>
      </c>
      <c r="M1" s="2" t="s">
        <v>30</v>
      </c>
      <c r="N1" s="2" t="s">
        <v>31</v>
      </c>
    </row>
    <row r="2" spans="1:14">
      <c r="A2" s="3" t="s">
        <v>867</v>
      </c>
    </row>
    <row r="3" spans="1:14">
      <c r="A3" s="4" t="s">
        <v>868</v>
      </c>
      <c r="L3" s="7" t="n">
        <v>700000000</v>
      </c>
      <c r="M3" s="7" t="n">
        <v>561000000</v>
      </c>
      <c r="N3" s="7" t="n">
        <v>50000000</v>
      </c>
    </row>
    <row r="4" spans="1:14">
      <c r="A4" s="4" t="s">
        <v>869</v>
      </c>
    </row>
    <row r="5" spans="1:14">
      <c r="A5" s="3" t="s">
        <v>867</v>
      </c>
    </row>
    <row r="6" spans="1:14">
      <c r="A6" s="4" t="s">
        <v>870</v>
      </c>
      <c r="L6" s="5" t="n">
        <v>1000000000</v>
      </c>
    </row>
    <row r="7" spans="1:14">
      <c r="A7" s="4" t="s">
        <v>868</v>
      </c>
      <c r="L7" s="7" t="n">
        <v>20000000</v>
      </c>
    </row>
    <row r="8" spans="1:14">
      <c r="A8" s="4" t="s">
        <v>871</v>
      </c>
      <c r="L8" s="5" t="n">
        <v>300000</v>
      </c>
    </row>
    <row r="9" spans="1:14">
      <c r="A9" s="4" t="s">
        <v>872</v>
      </c>
    </row>
    <row r="10" spans="1:14">
      <c r="A10" s="3" t="s">
        <v>867</v>
      </c>
    </row>
    <row r="11" spans="1:14">
      <c r="A11" s="4" t="s">
        <v>870</v>
      </c>
      <c r="L11" s="7" t="n">
        <v>2000000000</v>
      </c>
    </row>
    <row r="12" spans="1:14">
      <c r="A12" s="4" t="s">
        <v>873</v>
      </c>
    </row>
    <row r="13" spans="1:14">
      <c r="A13" s="3" t="s">
        <v>867</v>
      </c>
    </row>
    <row r="14" spans="1:14">
      <c r="A14" s="4" t="s">
        <v>868</v>
      </c>
      <c r="H14" s="7" t="n">
        <v>250000000</v>
      </c>
    </row>
    <row r="15" spans="1:14">
      <c r="A15" s="4" t="s">
        <v>871</v>
      </c>
      <c r="G15" s="5" t="n">
        <v>1000000</v>
      </c>
      <c r="H15" s="5" t="n">
        <v>4300000</v>
      </c>
      <c r="K15" s="5" t="n">
        <v>5300000</v>
      </c>
    </row>
    <row r="16" spans="1:14">
      <c r="A16" s="4" t="s">
        <v>874</v>
      </c>
      <c r="L16" s="5" t="n">
        <v>6200000</v>
      </c>
    </row>
    <row r="17" spans="1:14">
      <c r="A17" s="4" t="s">
        <v>875</v>
      </c>
    </row>
    <row r="18" spans="1:14">
      <c r="A18" s="3" t="s">
        <v>867</v>
      </c>
    </row>
    <row r="19" spans="1:14">
      <c r="A19" s="4" t="s">
        <v>868</v>
      </c>
      <c r="F19" s="7" t="n">
        <v>300000000</v>
      </c>
    </row>
    <row r="20" spans="1:14">
      <c r="A20" s="4" t="s">
        <v>871</v>
      </c>
      <c r="E20" s="5" t="n">
        <v>1000000</v>
      </c>
      <c r="F20" s="5" t="n">
        <v>4300000</v>
      </c>
      <c r="I20" s="5" t="n">
        <v>5300000</v>
      </c>
    </row>
    <row r="21" spans="1:14">
      <c r="A21" s="4" t="s">
        <v>874</v>
      </c>
      <c r="L21" s="5" t="n">
        <v>-3100000</v>
      </c>
    </row>
    <row r="22" spans="1:14">
      <c r="A22" s="4" t="s">
        <v>876</v>
      </c>
    </row>
    <row r="23" spans="1:14">
      <c r="A23" s="3" t="s">
        <v>867</v>
      </c>
    </row>
    <row r="24" spans="1:14">
      <c r="A24" s="4" t="s">
        <v>868</v>
      </c>
      <c r="D24" s="7" t="n">
        <v>330000000</v>
      </c>
    </row>
    <row r="25" spans="1:14">
      <c r="A25" s="4" t="s">
        <v>871</v>
      </c>
      <c r="C25" s="5" t="n">
        <v>700000</v>
      </c>
      <c r="D25" s="5" t="n">
        <v>4500000</v>
      </c>
      <c r="J25" s="5" t="n">
        <v>5200000</v>
      </c>
    </row>
    <row r="26" spans="1:14">
      <c r="A26" s="4" t="s">
        <v>874</v>
      </c>
      <c r="L26" s="7" t="n">
        <v>-21200000</v>
      </c>
    </row>
    <row r="27" spans="1:14">
      <c r="A27" s="4" t="s">
        <v>877</v>
      </c>
    </row>
    <row r="28" spans="1:14">
      <c r="A28" s="3" t="s">
        <v>867</v>
      </c>
    </row>
    <row r="29" spans="1:14">
      <c r="A29" s="4" t="s">
        <v>868</v>
      </c>
      <c r="B29" s="7" t="n">
        <v>350000000</v>
      </c>
    </row>
    <row r="30" spans="1:14">
      <c r="A30" s="4" t="s">
        <v>871</v>
      </c>
      <c r="B30" s="5" t="n">
        <v>4500000</v>
      </c>
    </row>
    <row r="31" spans="1:14">
      <c r="A31" s="4" t="s">
        <v>878</v>
      </c>
      <c r="B31" s="7" t="n">
        <v>280000000</v>
      </c>
    </row>
    <row r="32" spans="1:14">
      <c r="A32" s="4" t="s">
        <v>879</v>
      </c>
      <c r="B32" s="7" t="n">
        <v>7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880</v>
      </c>
      <c r="B1" s="2" t="s">
        <v>881</v>
      </c>
      <c r="C1" s="2" t="s">
        <v>31</v>
      </c>
      <c r="D1" s="2" t="s">
        <v>2</v>
      </c>
      <c r="E1" s="2" t="s">
        <v>30</v>
      </c>
    </row>
    <row r="2" spans="1:5">
      <c r="A2" s="4" t="s">
        <v>352</v>
      </c>
    </row>
    <row r="3" spans="1:5">
      <c r="A3" s="3" t="s">
        <v>573</v>
      </c>
    </row>
    <row r="4" spans="1:5">
      <c r="A4" s="4" t="s">
        <v>882</v>
      </c>
      <c r="D4" s="7" t="n">
        <v>0</v>
      </c>
      <c r="E4" s="6" t="n">
        <v>0.1</v>
      </c>
    </row>
    <row r="5" spans="1:5">
      <c r="A5" s="4" t="s">
        <v>883</v>
      </c>
    </row>
    <row r="6" spans="1:5">
      <c r="A6" s="3" t="s">
        <v>573</v>
      </c>
    </row>
    <row r="7" spans="1:5">
      <c r="A7" s="4" t="s">
        <v>884</v>
      </c>
      <c r="C7" s="6" t="n">
        <v>8.6</v>
      </c>
      <c r="E7" s="9" t="n">
        <v>2.2</v>
      </c>
    </row>
    <row r="8" spans="1:5">
      <c r="A8" s="4" t="s">
        <v>885</v>
      </c>
    </row>
    <row r="9" spans="1:5">
      <c r="A9" s="3" t="s">
        <v>573</v>
      </c>
    </row>
    <row r="10" spans="1:5">
      <c r="A10" s="4" t="s">
        <v>886</v>
      </c>
      <c r="B10" s="4" t="s">
        <v>442</v>
      </c>
    </row>
    <row r="11" spans="1:5">
      <c r="A11" s="4" t="s">
        <v>887</v>
      </c>
    </row>
    <row r="12" spans="1:5">
      <c r="A12" s="3" t="s">
        <v>573</v>
      </c>
    </row>
    <row r="13" spans="1:5">
      <c r="A13" s="4" t="s">
        <v>884</v>
      </c>
      <c r="C13" s="6" t="n">
        <v>9.199999999999999</v>
      </c>
      <c r="D13" s="6" t="n">
        <v>3.4</v>
      </c>
      <c r="E13" s="6" t="n">
        <v>7.5</v>
      </c>
    </row>
    <row r="14" spans="1:5">
      <c r="A14" s="4" t="s">
        <v>888</v>
      </c>
    </row>
    <row r="15" spans="1:5">
      <c r="A15" s="3" t="s">
        <v>573</v>
      </c>
    </row>
    <row r="16" spans="1:5">
      <c r="A16" s="4" t="s">
        <v>886</v>
      </c>
      <c r="B16" s="4" t="s">
        <v>4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684</v>
      </c>
      <c r="J1" s="2" t="s">
        <v>1</v>
      </c>
    </row>
    <row r="2" spans="1:12">
      <c r="B2" s="2" t="s">
        <v>2</v>
      </c>
      <c r="C2" s="2" t="s">
        <v>890</v>
      </c>
      <c r="D2" s="2" t="s">
        <v>4</v>
      </c>
      <c r="E2" s="2" t="s">
        <v>891</v>
      </c>
      <c r="F2" s="2" t="s">
        <v>30</v>
      </c>
      <c r="G2" s="2" t="s">
        <v>892</v>
      </c>
      <c r="H2" s="2" t="s">
        <v>893</v>
      </c>
      <c r="I2" s="2" t="s">
        <v>894</v>
      </c>
      <c r="J2" s="2" t="s">
        <v>2</v>
      </c>
      <c r="K2" s="2" t="s">
        <v>30</v>
      </c>
      <c r="L2" s="2" t="s">
        <v>31</v>
      </c>
    </row>
    <row r="3" spans="1:12">
      <c r="A3" s="3" t="s">
        <v>895</v>
      </c>
    </row>
    <row r="4" spans="1:12">
      <c r="A4" s="4" t="s">
        <v>33</v>
      </c>
      <c r="B4" s="6" t="n">
        <v>565.4</v>
      </c>
      <c r="C4" s="6" t="n">
        <v>556.3</v>
      </c>
      <c r="D4" s="6" t="n">
        <v>547.8</v>
      </c>
      <c r="E4" s="6" t="n">
        <v>550.7</v>
      </c>
      <c r="F4" s="6" t="n">
        <v>542.2</v>
      </c>
      <c r="G4" s="6" t="n">
        <v>537.7</v>
      </c>
      <c r="H4" s="6" t="n">
        <v>520.1</v>
      </c>
      <c r="I4" s="6" t="n">
        <v>514.6</v>
      </c>
      <c r="J4" s="6" t="n">
        <v>2220.2</v>
      </c>
      <c r="K4" s="6" t="n">
        <v>2114.6</v>
      </c>
      <c r="L4" s="6" t="n">
        <v>2063.5</v>
      </c>
    </row>
    <row r="5" spans="1:12">
      <c r="A5" s="4" t="s">
        <v>43</v>
      </c>
      <c r="B5" s="9" t="n">
        <v>94.09999999999999</v>
      </c>
      <c r="C5" s="6" t="n">
        <v>110.4</v>
      </c>
      <c r="D5" s="6" t="n">
        <v>118.9</v>
      </c>
      <c r="E5" s="6" t="n">
        <v>111.9</v>
      </c>
      <c r="F5" s="9" t="n">
        <v>87.90000000000001</v>
      </c>
      <c r="G5" s="6" t="n">
        <v>78.59999999999999</v>
      </c>
      <c r="H5" s="6" t="n">
        <v>106.8</v>
      </c>
      <c r="I5" s="6" t="n">
        <v>95.8</v>
      </c>
      <c r="J5" s="9" t="n">
        <v>435.3</v>
      </c>
      <c r="K5" s="9" t="n">
        <v>369.1</v>
      </c>
      <c r="L5" s="9" t="n">
        <v>299.9</v>
      </c>
    </row>
    <row r="6" spans="1:12">
      <c r="A6" s="4" t="s">
        <v>896</v>
      </c>
      <c r="B6" s="9" t="n">
        <v>2883.1</v>
      </c>
      <c r="F6" s="5" t="n">
        <v>2365</v>
      </c>
      <c r="J6" s="9" t="n">
        <v>2883.1</v>
      </c>
      <c r="K6" s="5" t="n">
        <v>2365</v>
      </c>
      <c r="L6" s="9" t="n">
        <v>2518.5</v>
      </c>
    </row>
    <row r="7" spans="1:12">
      <c r="A7" s="4" t="s">
        <v>122</v>
      </c>
      <c r="J7" s="9" t="n">
        <v>62.4</v>
      </c>
      <c r="K7" s="9" t="n">
        <v>50.8</v>
      </c>
      <c r="L7" s="5" t="n">
        <v>44</v>
      </c>
    </row>
    <row r="8" spans="1:12">
      <c r="A8" s="4" t="s">
        <v>111</v>
      </c>
      <c r="J8" s="9" t="n">
        <v>70.3</v>
      </c>
      <c r="K8" s="5" t="n">
        <v>64</v>
      </c>
      <c r="L8" s="9" t="n">
        <v>76.5</v>
      </c>
    </row>
    <row r="9" spans="1:12">
      <c r="A9" s="4" t="s">
        <v>68</v>
      </c>
      <c r="B9" s="5" t="n">
        <v>135</v>
      </c>
      <c r="F9" s="9" t="n">
        <v>118.6</v>
      </c>
      <c r="J9" s="5" t="n">
        <v>135</v>
      </c>
      <c r="K9" s="9" t="n">
        <v>118.6</v>
      </c>
      <c r="L9" s="5" t="n">
        <v>100</v>
      </c>
    </row>
    <row r="10" spans="1:12">
      <c r="A10" s="4" t="s">
        <v>897</v>
      </c>
    </row>
    <row r="11" spans="1:12">
      <c r="A11" s="3" t="s">
        <v>895</v>
      </c>
    </row>
    <row r="12" spans="1:12">
      <c r="A12" s="4" t="s">
        <v>33</v>
      </c>
      <c r="J12" s="9" t="n">
        <v>1808.9</v>
      </c>
      <c r="K12" s="9" t="n">
        <v>1706.4</v>
      </c>
      <c r="L12" s="9" t="n">
        <v>1641.1</v>
      </c>
    </row>
    <row r="13" spans="1:12">
      <c r="A13" s="4" t="s">
        <v>68</v>
      </c>
      <c r="B13" s="9" t="n">
        <v>104.5</v>
      </c>
      <c r="F13" s="9" t="n">
        <v>91.2</v>
      </c>
      <c r="J13" s="9" t="n">
        <v>104.5</v>
      </c>
      <c r="K13" s="9" t="n">
        <v>91.2</v>
      </c>
      <c r="L13" s="9" t="n">
        <v>72.7</v>
      </c>
    </row>
    <row r="14" spans="1:12">
      <c r="A14" s="4" t="s">
        <v>898</v>
      </c>
    </row>
    <row r="15" spans="1:12">
      <c r="A15" s="3" t="s">
        <v>895</v>
      </c>
    </row>
    <row r="16" spans="1:12">
      <c r="A16" s="4" t="s">
        <v>33</v>
      </c>
      <c r="J16" s="5" t="n">
        <v>221</v>
      </c>
      <c r="K16" s="9" t="n">
        <v>227.8</v>
      </c>
      <c r="L16" s="9" t="n">
        <v>226.2</v>
      </c>
    </row>
    <row r="17" spans="1:12">
      <c r="A17" s="4" t="s">
        <v>68</v>
      </c>
      <c r="B17" s="9" t="n">
        <v>16.3</v>
      </c>
      <c r="F17" s="9" t="n">
        <v>15.3</v>
      </c>
      <c r="J17" s="9" t="n">
        <v>16.3</v>
      </c>
      <c r="K17" s="9" t="n">
        <v>15.3</v>
      </c>
      <c r="L17" s="9" t="n">
        <v>16.2</v>
      </c>
    </row>
    <row r="18" spans="1:12">
      <c r="A18" s="4" t="s">
        <v>899</v>
      </c>
    </row>
    <row r="19" spans="1:12">
      <c r="A19" s="3" t="s">
        <v>895</v>
      </c>
    </row>
    <row r="20" spans="1:12">
      <c r="A20" s="4" t="s">
        <v>33</v>
      </c>
      <c r="J20" s="9" t="n">
        <v>99.2</v>
      </c>
      <c r="K20" s="9" t="n">
        <v>94.5</v>
      </c>
      <c r="L20" s="9" t="n">
        <v>102.9</v>
      </c>
    </row>
    <row r="21" spans="1:12">
      <c r="A21" s="4" t="s">
        <v>68</v>
      </c>
      <c r="B21" s="9" t="n">
        <v>3.7</v>
      </c>
      <c r="F21" s="9" t="n">
        <v>2.1</v>
      </c>
      <c r="J21" s="9" t="n">
        <v>3.7</v>
      </c>
      <c r="K21" s="9" t="n">
        <v>2.1</v>
      </c>
      <c r="L21" s="9" t="n">
        <v>0.4</v>
      </c>
    </row>
    <row r="22" spans="1:12">
      <c r="A22" s="4" t="s">
        <v>114</v>
      </c>
    </row>
    <row r="23" spans="1:12">
      <c r="A23" s="3" t="s">
        <v>895</v>
      </c>
    </row>
    <row r="24" spans="1:12">
      <c r="A24" s="4" t="s">
        <v>33</v>
      </c>
      <c r="J24" s="9" t="n">
        <v>91.09999999999999</v>
      </c>
      <c r="K24" s="9" t="n">
        <v>85.90000000000001</v>
      </c>
      <c r="L24" s="9" t="n">
        <v>93.3</v>
      </c>
    </row>
    <row r="25" spans="1:12">
      <c r="A25" s="4" t="s">
        <v>68</v>
      </c>
      <c r="B25" s="9" t="n">
        <v>10.5</v>
      </c>
      <c r="F25" s="5" t="n">
        <v>10</v>
      </c>
      <c r="J25" s="9" t="n">
        <v>10.5</v>
      </c>
      <c r="K25" s="5" t="n">
        <v>10</v>
      </c>
      <c r="L25" s="9" t="n">
        <v>10.7</v>
      </c>
    </row>
    <row r="26" spans="1:12">
      <c r="A26" s="4" t="s">
        <v>738</v>
      </c>
    </row>
    <row r="27" spans="1:12">
      <c r="A27" s="3" t="s">
        <v>895</v>
      </c>
    </row>
    <row r="28" spans="1:12">
      <c r="A28" s="4" t="s">
        <v>900</v>
      </c>
      <c r="J28" s="9" t="n">
        <v>1261.4</v>
      </c>
      <c r="K28" s="9" t="n">
        <v>1191.2</v>
      </c>
      <c r="L28" s="9" t="n">
        <v>1124.7</v>
      </c>
    </row>
    <row r="29" spans="1:12">
      <c r="A29" s="4" t="s">
        <v>901</v>
      </c>
      <c r="J29" s="9" t="n">
        <v>179.5</v>
      </c>
      <c r="K29" s="9" t="n">
        <v>179.1</v>
      </c>
      <c r="L29" s="9" t="n">
        <v>204.3</v>
      </c>
    </row>
    <row r="30" spans="1:12">
      <c r="A30" s="4" t="s">
        <v>902</v>
      </c>
      <c r="J30" s="9" t="n">
        <v>159.8</v>
      </c>
      <c r="K30" s="5" t="n">
        <v>151</v>
      </c>
      <c r="L30" s="9" t="n">
        <v>172.2</v>
      </c>
    </row>
    <row r="31" spans="1:12">
      <c r="A31" s="4" t="s">
        <v>903</v>
      </c>
    </row>
    <row r="32" spans="1:12">
      <c r="A32" s="3" t="s">
        <v>895</v>
      </c>
    </row>
    <row r="33" spans="1:12">
      <c r="A33" s="4" t="s">
        <v>33</v>
      </c>
      <c r="J33" s="9" t="n">
        <v>1600.7</v>
      </c>
      <c r="K33" s="9" t="n">
        <v>1521.3</v>
      </c>
      <c r="L33" s="9" t="n">
        <v>1501.2</v>
      </c>
    </row>
    <row r="34" spans="1:12">
      <c r="A34" s="4" t="s">
        <v>43</v>
      </c>
      <c r="J34" s="9" t="n">
        <v>605.5</v>
      </c>
      <c r="K34" s="9" t="n">
        <v>481.3</v>
      </c>
      <c r="L34" s="9" t="n">
        <v>411.4</v>
      </c>
    </row>
    <row r="35" spans="1:12">
      <c r="A35" s="4" t="s">
        <v>896</v>
      </c>
      <c r="B35" s="9" t="n">
        <v>1231.1</v>
      </c>
      <c r="F35" s="9" t="n">
        <v>1240.9</v>
      </c>
      <c r="J35" s="9" t="n">
        <v>1231.1</v>
      </c>
      <c r="K35" s="9" t="n">
        <v>1240.9</v>
      </c>
      <c r="L35" s="9" t="n">
        <v>1172.6</v>
      </c>
    </row>
    <row r="36" spans="1:12">
      <c r="A36" s="4" t="s">
        <v>122</v>
      </c>
      <c r="J36" s="9" t="n">
        <v>51.6</v>
      </c>
      <c r="K36" s="9" t="n">
        <v>37.4</v>
      </c>
      <c r="L36" s="9" t="n">
        <v>32.1</v>
      </c>
    </row>
    <row r="37" spans="1:12">
      <c r="A37" s="4" t="s">
        <v>111</v>
      </c>
      <c r="J37" s="9" t="n">
        <v>48.2</v>
      </c>
      <c r="K37" s="9" t="n">
        <v>39.3</v>
      </c>
      <c r="L37" s="5" t="n">
        <v>46</v>
      </c>
    </row>
    <row r="38" spans="1:12">
      <c r="A38" s="4" t="s">
        <v>904</v>
      </c>
    </row>
    <row r="39" spans="1:12">
      <c r="A39" s="3" t="s">
        <v>895</v>
      </c>
    </row>
    <row r="40" spans="1:12">
      <c r="A40" s="4" t="s">
        <v>901</v>
      </c>
      <c r="L40" s="9" t="n">
        <v>-46.2</v>
      </c>
    </row>
    <row r="41" spans="1:12">
      <c r="A41" s="4" t="s">
        <v>905</v>
      </c>
    </row>
    <row r="42" spans="1:12">
      <c r="A42" s="3" t="s">
        <v>895</v>
      </c>
    </row>
    <row r="43" spans="1:12">
      <c r="A43" s="4" t="s">
        <v>33</v>
      </c>
      <c r="J43" s="9" t="n">
        <v>307.6</v>
      </c>
      <c r="K43" s="9" t="n">
        <v>279.7</v>
      </c>
      <c r="L43" s="9" t="n">
        <v>243.1</v>
      </c>
    </row>
    <row r="44" spans="1:12">
      <c r="A44" s="4" t="s">
        <v>43</v>
      </c>
      <c r="J44" s="9" t="n">
        <v>44.4</v>
      </c>
      <c r="K44" s="9" t="n">
        <v>27.5</v>
      </c>
      <c r="L44" s="9" t="n">
        <v>-0.8</v>
      </c>
    </row>
    <row r="45" spans="1:12">
      <c r="A45" s="4" t="s">
        <v>896</v>
      </c>
      <c r="B45" s="9" t="n">
        <v>312.1</v>
      </c>
      <c r="F45" s="9" t="n">
        <v>307.9</v>
      </c>
      <c r="J45" s="9" t="n">
        <v>312.1</v>
      </c>
      <c r="K45" s="9" t="n">
        <v>307.9</v>
      </c>
      <c r="L45" s="9" t="n">
        <v>285.6</v>
      </c>
    </row>
    <row r="46" spans="1:12">
      <c r="A46" s="4" t="s">
        <v>122</v>
      </c>
      <c r="J46" s="5" t="n">
        <v>0</v>
      </c>
      <c r="K46" s="5" t="n">
        <v>0</v>
      </c>
      <c r="L46" s="5" t="n">
        <v>0</v>
      </c>
    </row>
    <row r="47" spans="1:12">
      <c r="A47" s="4" t="s">
        <v>111</v>
      </c>
      <c r="J47" s="9" t="n">
        <v>3.1</v>
      </c>
      <c r="K47" s="9" t="n">
        <v>3.7</v>
      </c>
      <c r="L47" s="9" t="n">
        <v>13.9</v>
      </c>
    </row>
    <row r="48" spans="1:12">
      <c r="A48" s="4" t="s">
        <v>906</v>
      </c>
    </row>
    <row r="49" spans="1:12">
      <c r="A49" s="3" t="s">
        <v>895</v>
      </c>
    </row>
    <row r="50" spans="1:12">
      <c r="A50" s="4" t="s">
        <v>33</v>
      </c>
      <c r="J50" s="9" t="n">
        <v>311.9</v>
      </c>
      <c r="K50" s="9" t="n">
        <v>313.6</v>
      </c>
      <c r="L50" s="9" t="n">
        <v>319.2</v>
      </c>
    </row>
    <row r="51" spans="1:12">
      <c r="A51" s="4" t="s">
        <v>43</v>
      </c>
      <c r="J51" s="5" t="n">
        <v>75</v>
      </c>
      <c r="K51" s="9" t="n">
        <v>61.1</v>
      </c>
      <c r="L51" s="9" t="n">
        <v>47.3</v>
      </c>
    </row>
    <row r="52" spans="1:12">
      <c r="A52" s="4" t="s">
        <v>896</v>
      </c>
      <c r="B52" s="9" t="n">
        <v>538.9</v>
      </c>
      <c r="F52" s="9" t="n">
        <v>539.4</v>
      </c>
      <c r="J52" s="9" t="n">
        <v>538.9</v>
      </c>
      <c r="K52" s="9" t="n">
        <v>539.4</v>
      </c>
      <c r="L52" s="9" t="n">
        <v>595.4</v>
      </c>
    </row>
    <row r="53" spans="1:12">
      <c r="A53" s="4" t="s">
        <v>122</v>
      </c>
      <c r="J53" s="9" t="n">
        <v>7.8</v>
      </c>
      <c r="K53" s="9" t="n">
        <v>8.300000000000001</v>
      </c>
      <c r="L53" s="9" t="n">
        <v>7.1</v>
      </c>
    </row>
    <row r="54" spans="1:12">
      <c r="A54" s="4" t="s">
        <v>111</v>
      </c>
      <c r="J54" s="9" t="n">
        <v>11.4</v>
      </c>
      <c r="K54" s="9" t="n">
        <v>12.5</v>
      </c>
      <c r="L54" s="5" t="n">
        <v>15</v>
      </c>
    </row>
    <row r="55" spans="1:12">
      <c r="A55" s="4" t="s">
        <v>907</v>
      </c>
    </row>
    <row r="56" spans="1:12">
      <c r="A56" s="3" t="s">
        <v>895</v>
      </c>
    </row>
    <row r="57" spans="1:12">
      <c r="A57" s="4" t="s">
        <v>33</v>
      </c>
      <c r="J57" s="5" t="n">
        <v>0</v>
      </c>
      <c r="K57" s="5" t="n">
        <v>0</v>
      </c>
      <c r="L57" s="5" t="n">
        <v>0</v>
      </c>
    </row>
    <row r="58" spans="1:12">
      <c r="A58" s="4" t="s">
        <v>43</v>
      </c>
      <c r="J58" s="9" t="n">
        <v>-289.6</v>
      </c>
      <c r="K58" s="9" t="n">
        <v>-200.8</v>
      </c>
      <c r="L58" s="5" t="n">
        <v>-158</v>
      </c>
    </row>
    <row r="59" spans="1:12">
      <c r="A59" s="4" t="s">
        <v>896</v>
      </c>
      <c r="B59" s="7" t="n">
        <v>801</v>
      </c>
      <c r="F59" s="6" t="n">
        <v>276.8</v>
      </c>
      <c r="J59" s="5" t="n">
        <v>801</v>
      </c>
      <c r="K59" s="9" t="n">
        <v>276.8</v>
      </c>
      <c r="L59" s="9" t="n">
        <v>464.9</v>
      </c>
    </row>
    <row r="60" spans="1:12">
      <c r="A60" s="4" t="s">
        <v>122</v>
      </c>
      <c r="J60" s="5" t="n">
        <v>3</v>
      </c>
      <c r="K60" s="9" t="n">
        <v>5.1</v>
      </c>
      <c r="L60" s="9" t="n">
        <v>4.8</v>
      </c>
    </row>
    <row r="61" spans="1:12">
      <c r="A61" s="4" t="s">
        <v>111</v>
      </c>
      <c r="J61" s="6" t="n">
        <v>7.6</v>
      </c>
      <c r="K61" s="6" t="n">
        <v>8.5</v>
      </c>
      <c r="L61" s="6" t="n">
        <v>1.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8</v>
      </c>
      <c r="B1" s="2" t="s">
        <v>1</v>
      </c>
    </row>
    <row r="2" spans="1:4">
      <c r="B2" s="2" t="s">
        <v>2</v>
      </c>
      <c r="C2" s="2" t="s">
        <v>30</v>
      </c>
      <c r="D2" s="2" t="s">
        <v>31</v>
      </c>
    </row>
    <row r="3" spans="1:4">
      <c r="A3" s="3" t="s">
        <v>895</v>
      </c>
    </row>
    <row r="4" spans="1:4">
      <c r="A4" s="4" t="s">
        <v>752</v>
      </c>
      <c r="B4" s="7" t="n">
        <v>29600000</v>
      </c>
      <c r="C4" s="7" t="n">
        <v>28900000</v>
      </c>
      <c r="D4" s="7" t="n">
        <v>48200000</v>
      </c>
    </row>
    <row r="5" spans="1:4">
      <c r="A5" s="4" t="s">
        <v>38</v>
      </c>
      <c r="B5" s="5" t="n">
        <v>0</v>
      </c>
      <c r="C5" s="5" t="n">
        <v>0</v>
      </c>
      <c r="D5" s="5" t="n">
        <v>34600000</v>
      </c>
    </row>
    <row r="6" spans="1:4">
      <c r="A6" s="4" t="s">
        <v>37</v>
      </c>
      <c r="B6" s="5" t="n">
        <v>19300000</v>
      </c>
      <c r="C6" s="5" t="n">
        <v>20600000</v>
      </c>
    </row>
    <row r="7" spans="1:4">
      <c r="A7" s="4" t="s">
        <v>445</v>
      </c>
    </row>
    <row r="8" spans="1:4">
      <c r="A8" s="3" t="s">
        <v>895</v>
      </c>
    </row>
    <row r="9" spans="1:4">
      <c r="A9" s="4" t="s">
        <v>38</v>
      </c>
      <c r="D9" s="5" t="n">
        <v>34600000</v>
      </c>
    </row>
    <row r="10" spans="1:4">
      <c r="A10" s="4" t="s">
        <v>37</v>
      </c>
      <c r="B10" s="7" t="n">
        <v>18400000</v>
      </c>
      <c r="C10" s="7" t="n">
        <v>20200000</v>
      </c>
      <c r="D10" s="5" t="n">
        <v>2400000</v>
      </c>
    </row>
    <row r="11" spans="1:4">
      <c r="A11" s="4" t="s">
        <v>749</v>
      </c>
    </row>
    <row r="12" spans="1:4">
      <c r="A12" s="3" t="s">
        <v>895</v>
      </c>
    </row>
    <row r="13" spans="1:4">
      <c r="A13" s="4" t="s">
        <v>752</v>
      </c>
      <c r="D13" s="5" t="n">
        <v>15600000</v>
      </c>
    </row>
    <row r="14" spans="1:4">
      <c r="A14" s="4" t="s">
        <v>909</v>
      </c>
    </row>
    <row r="15" spans="1:4">
      <c r="A15" s="3" t="s">
        <v>895</v>
      </c>
    </row>
    <row r="16" spans="1:4">
      <c r="A16" s="4" t="s">
        <v>752</v>
      </c>
      <c r="D16" s="5" t="n">
        <v>10100000</v>
      </c>
    </row>
    <row r="17" spans="1:4">
      <c r="A17" s="4" t="s">
        <v>910</v>
      </c>
    </row>
    <row r="18" spans="1:4">
      <c r="A18" s="3" t="s">
        <v>895</v>
      </c>
    </row>
    <row r="19" spans="1:4">
      <c r="A19" s="4" t="s">
        <v>752</v>
      </c>
      <c r="D19" s="7" t="n">
        <v>5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684</v>
      </c>
      <c r="J1" s="2" t="s">
        <v>1</v>
      </c>
    </row>
    <row r="2" spans="1:12">
      <c r="B2" s="2" t="s">
        <v>2</v>
      </c>
      <c r="C2" s="2" t="s">
        <v>890</v>
      </c>
      <c r="D2" s="2" t="s">
        <v>4</v>
      </c>
      <c r="E2" s="2" t="s">
        <v>891</v>
      </c>
      <c r="F2" s="2" t="s">
        <v>30</v>
      </c>
      <c r="G2" s="2" t="s">
        <v>892</v>
      </c>
      <c r="H2" s="2" t="s">
        <v>893</v>
      </c>
      <c r="I2" s="2" t="s">
        <v>894</v>
      </c>
      <c r="J2" s="2" t="s">
        <v>2</v>
      </c>
      <c r="K2" s="2" t="s">
        <v>30</v>
      </c>
      <c r="L2" s="2" t="s">
        <v>31</v>
      </c>
    </row>
    <row r="3" spans="1:12">
      <c r="A3" s="3" t="s">
        <v>241</v>
      </c>
    </row>
    <row r="4" spans="1:12">
      <c r="A4" s="4" t="s">
        <v>33</v>
      </c>
      <c r="B4" s="6" t="n">
        <v>565.4</v>
      </c>
      <c r="C4" s="6" t="n">
        <v>556.3</v>
      </c>
      <c r="D4" s="6" t="n">
        <v>547.8</v>
      </c>
      <c r="E4" s="6" t="n">
        <v>550.7</v>
      </c>
      <c r="F4" s="6" t="n">
        <v>542.2</v>
      </c>
      <c r="G4" s="6" t="n">
        <v>537.7</v>
      </c>
      <c r="H4" s="6" t="n">
        <v>520.1</v>
      </c>
      <c r="I4" s="6" t="n">
        <v>514.6</v>
      </c>
      <c r="J4" s="6" t="n">
        <v>2220.2</v>
      </c>
      <c r="K4" s="6" t="n">
        <v>2114.6</v>
      </c>
      <c r="L4" s="6" t="n">
        <v>2063.5</v>
      </c>
    </row>
    <row r="5" spans="1:12">
      <c r="A5" s="4" t="s">
        <v>912</v>
      </c>
      <c r="B5" s="9" t="n">
        <v>256.5</v>
      </c>
      <c r="C5" s="9" t="n">
        <v>248.6</v>
      </c>
      <c r="D5" s="9" t="n">
        <v>244.6</v>
      </c>
      <c r="E5" s="9" t="n">
        <v>235.6</v>
      </c>
      <c r="F5" s="9" t="n">
        <v>226.6</v>
      </c>
      <c r="G5" s="9" t="n">
        <v>221.9</v>
      </c>
      <c r="H5" s="9" t="n">
        <v>218.9</v>
      </c>
      <c r="I5" s="9" t="n">
        <v>203.8</v>
      </c>
    </row>
    <row r="6" spans="1:12">
      <c r="A6" s="4" t="s">
        <v>43</v>
      </c>
      <c r="B6" s="9" t="n">
        <v>94.09999999999999</v>
      </c>
      <c r="C6" s="9" t="n">
        <v>110.4</v>
      </c>
      <c r="D6" s="9" t="n">
        <v>118.9</v>
      </c>
      <c r="E6" s="9" t="n">
        <v>111.9</v>
      </c>
      <c r="F6" s="9" t="n">
        <v>87.90000000000001</v>
      </c>
      <c r="G6" s="9" t="n">
        <v>78.59999999999999</v>
      </c>
      <c r="H6" s="9" t="n">
        <v>106.8</v>
      </c>
      <c r="I6" s="9" t="n">
        <v>95.8</v>
      </c>
      <c r="J6" s="9" t="n">
        <v>435.3</v>
      </c>
      <c r="K6" s="9" t="n">
        <v>369.1</v>
      </c>
      <c r="L6" s="9" t="n">
        <v>299.9</v>
      </c>
    </row>
    <row r="7" spans="1:12">
      <c r="A7" s="4" t="s">
        <v>45</v>
      </c>
      <c r="B7" s="9" t="n">
        <v>60.9</v>
      </c>
      <c r="C7" s="9" t="n">
        <v>78.8</v>
      </c>
      <c r="D7" s="9" t="n">
        <v>83.59999999999999</v>
      </c>
      <c r="E7" s="9" t="n">
        <v>79.2</v>
      </c>
      <c r="F7" s="9" t="n">
        <v>60.2</v>
      </c>
      <c r="G7" s="9" t="n">
        <v>55.7</v>
      </c>
      <c r="H7" s="9" t="n">
        <v>69.7</v>
      </c>
      <c r="I7" s="9" t="n">
        <v>61.2</v>
      </c>
      <c r="J7" s="9" t="n">
        <v>302.5</v>
      </c>
      <c r="K7" s="9" t="n">
        <v>246.8</v>
      </c>
      <c r="L7" s="9" t="n">
        <v>186.3</v>
      </c>
    </row>
    <row r="8" spans="1:12">
      <c r="A8" s="4" t="s">
        <v>913</v>
      </c>
      <c r="B8" s="9" t="n">
        <v>2.2</v>
      </c>
      <c r="C8" s="9" t="n">
        <v>1.5</v>
      </c>
      <c r="D8" s="9" t="n">
        <v>0.9</v>
      </c>
      <c r="E8" s="9" t="n">
        <v>2.3</v>
      </c>
      <c r="F8" s="9" t="n">
        <v>1.9</v>
      </c>
      <c r="G8" s="9" t="n">
        <v>1.9</v>
      </c>
      <c r="H8" s="9" t="n">
        <v>1.5</v>
      </c>
      <c r="I8" s="9" t="n">
        <v>2.2</v>
      </c>
      <c r="J8" s="9" t="n">
        <v>6.9</v>
      </c>
      <c r="K8" s="9" t="n">
        <v>7.5</v>
      </c>
      <c r="L8" s="9" t="n">
        <v>7.9</v>
      </c>
    </row>
    <row r="9" spans="1:12">
      <c r="A9" s="4" t="s">
        <v>47</v>
      </c>
      <c r="B9" s="6" t="n">
        <v>58.7</v>
      </c>
      <c r="C9" s="6" t="n">
        <v>77.3</v>
      </c>
      <c r="D9" s="6" t="n">
        <v>82.7</v>
      </c>
      <c r="E9" s="6" t="n">
        <v>76.90000000000001</v>
      </c>
      <c r="F9" s="6" t="n">
        <v>58.3</v>
      </c>
      <c r="G9" s="6" t="n">
        <v>53.8</v>
      </c>
      <c r="H9" s="6" t="n">
        <v>68.2</v>
      </c>
      <c r="I9" s="7" t="n">
        <v>59</v>
      </c>
      <c r="J9" s="6" t="n">
        <v>295.6</v>
      </c>
      <c r="K9" s="6" t="n">
        <v>239.3</v>
      </c>
      <c r="L9" s="6" t="n">
        <v>178.4</v>
      </c>
    </row>
    <row r="10" spans="1:12">
      <c r="A10" s="4" t="s">
        <v>914</v>
      </c>
      <c r="B10" s="8" t="n">
        <v>0.41</v>
      </c>
      <c r="C10" s="8" t="n">
        <v>0.53</v>
      </c>
      <c r="D10" s="8" t="n">
        <v>0.5600000000000001</v>
      </c>
      <c r="E10" s="8" t="n">
        <v>0.51</v>
      </c>
      <c r="F10" s="8" t="n">
        <v>0.38</v>
      </c>
      <c r="G10" s="8" t="n">
        <v>0.35</v>
      </c>
      <c r="H10" s="8" t="n">
        <v>0.43</v>
      </c>
      <c r="I10" s="8" t="n">
        <v>0.37</v>
      </c>
      <c r="J10" s="8" t="n">
        <v>2.01</v>
      </c>
      <c r="K10" s="8" t="n">
        <v>1.52</v>
      </c>
      <c r="L10" s="8" t="n">
        <v>1.11</v>
      </c>
    </row>
    <row r="11" spans="1:12">
      <c r="A11" s="4" t="s">
        <v>915</v>
      </c>
      <c r="B11" s="8" t="n">
        <v>0.41</v>
      </c>
      <c r="C11" s="8" t="n">
        <v>0.53</v>
      </c>
      <c r="D11" s="8" t="n">
        <v>0.55</v>
      </c>
      <c r="E11" s="8" t="n">
        <v>0.51</v>
      </c>
      <c r="F11" s="8" t="n">
        <v>0.37</v>
      </c>
      <c r="G11" s="8" t="n">
        <v>0.34</v>
      </c>
      <c r="H11" s="8" t="n">
        <v>0.43</v>
      </c>
      <c r="I11" s="8" t="n">
        <v>0.37</v>
      </c>
      <c r="J11" s="8" t="n">
        <v>1.99</v>
      </c>
      <c r="K11" s="8" t="n">
        <v>1.51</v>
      </c>
      <c r="L11" s="8" t="n">
        <v>1.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31</v>
      </c>
    </row>
    <row r="3" spans="1:4">
      <c r="A3" s="4" t="s">
        <v>917</v>
      </c>
    </row>
    <row r="4" spans="1:4">
      <c r="A4" s="3" t="s">
        <v>918</v>
      </c>
    </row>
    <row r="5" spans="1:4">
      <c r="A5" s="4" t="s">
        <v>919</v>
      </c>
      <c r="B5" s="6" t="n">
        <v>7.1</v>
      </c>
      <c r="C5" s="6" t="n">
        <v>6.8</v>
      </c>
      <c r="D5" s="6" t="n">
        <v>12.2</v>
      </c>
    </row>
    <row r="6" spans="1:4">
      <c r="A6" s="4" t="s">
        <v>920</v>
      </c>
      <c r="B6" s="9" t="n">
        <v>1.7</v>
      </c>
      <c r="C6" s="9" t="n">
        <v>2.3</v>
      </c>
      <c r="D6" s="9" t="n">
        <v>-2.8</v>
      </c>
    </row>
    <row r="7" spans="1:4">
      <c r="A7" s="4" t="s">
        <v>921</v>
      </c>
      <c r="B7" s="5" t="n">
        <v>0</v>
      </c>
      <c r="C7" s="9" t="n">
        <v>-0.1</v>
      </c>
      <c r="D7" s="9" t="n">
        <v>-0.5</v>
      </c>
    </row>
    <row r="8" spans="1:4">
      <c r="A8" s="4" t="s">
        <v>922</v>
      </c>
      <c r="B8" s="9" t="n">
        <v>-2.5</v>
      </c>
      <c r="C8" s="9" t="n">
        <v>-1.9</v>
      </c>
      <c r="D8" s="9" t="n">
        <v>-2.1</v>
      </c>
    </row>
    <row r="9" spans="1:4">
      <c r="A9" s="4" t="s">
        <v>923</v>
      </c>
      <c r="B9" s="9" t="n">
        <v>6.3</v>
      </c>
      <c r="C9" s="9" t="n">
        <v>7.1</v>
      </c>
      <c r="D9" s="9" t="n">
        <v>6.8</v>
      </c>
    </row>
    <row r="10" spans="1:4">
      <c r="A10" s="4" t="s">
        <v>924</v>
      </c>
    </row>
    <row r="11" spans="1:4">
      <c r="A11" s="3" t="s">
        <v>918</v>
      </c>
    </row>
    <row r="12" spans="1:4">
      <c r="A12" s="4" t="s">
        <v>919</v>
      </c>
      <c r="B12" s="9" t="n">
        <v>34.3</v>
      </c>
      <c r="C12" s="9" t="n">
        <v>33.4</v>
      </c>
      <c r="D12" s="9" t="n">
        <v>7.1</v>
      </c>
    </row>
    <row r="13" spans="1:4">
      <c r="A13" s="4" t="s">
        <v>920</v>
      </c>
      <c r="B13" s="9" t="n">
        <v>1.9</v>
      </c>
      <c r="C13" s="9" t="n">
        <v>1.1</v>
      </c>
      <c r="D13" s="9" t="n">
        <v>29.8</v>
      </c>
    </row>
    <row r="14" spans="1:4">
      <c r="A14" s="4" t="s">
        <v>921</v>
      </c>
      <c r="B14" s="5" t="n">
        <v>0</v>
      </c>
      <c r="C14" s="9" t="n">
        <v>-0.2</v>
      </c>
      <c r="D14" s="9" t="n">
        <v>-0.8</v>
      </c>
    </row>
    <row r="15" spans="1:4">
      <c r="A15" s="4" t="s">
        <v>922</v>
      </c>
      <c r="B15" s="9" t="n">
        <v>-1.1</v>
      </c>
      <c r="C15" s="5" t="n">
        <v>0</v>
      </c>
      <c r="D15" s="9" t="n">
        <v>-2.7</v>
      </c>
    </row>
    <row r="16" spans="1:4">
      <c r="A16" s="4" t="s">
        <v>923</v>
      </c>
      <c r="B16" s="6" t="n">
        <v>35.1</v>
      </c>
      <c r="C16" s="6" t="n">
        <v>34.3</v>
      </c>
      <c r="D16" s="6" t="n">
        <v>3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26:30Z</dcterms:created>
  <dcterms:modified xmlns:dcterms="http://purl.org/dc/terms/" xmlns:xsi="http://www.w3.org/2001/XMLSchema-instance" xsi:type="dcterms:W3CDTF">2017-08-08T17:26:30Z</dcterms:modified>
</cp:coreProperties>
</file>